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Contract Assets (Liabilities)" sheetId="12" state="visible" r:id="rId12"/>
    <sheet xmlns:r="http://schemas.openxmlformats.org/officeDocument/2006/relationships" name="Loan Receivable - Third Party" sheetId="13" state="visible" r:id="rId13"/>
    <sheet xmlns:r="http://schemas.openxmlformats.org/officeDocument/2006/relationships" name="Other Assets"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Loans and Borrowings" sheetId="17" state="visible" r:id="rId17"/>
    <sheet xmlns:r="http://schemas.openxmlformats.org/officeDocument/2006/relationships" name="Other Payables and Accruals" sheetId="18" state="visible" r:id="rId18"/>
    <sheet xmlns:r="http://schemas.openxmlformats.org/officeDocument/2006/relationships" name="Other Income"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Related Party Balances and Tran"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Accounting Policies, by Policy " sheetId="29" state="visible" r:id="rId29"/>
    <sheet xmlns:r="http://schemas.openxmlformats.org/officeDocument/2006/relationships" name="Nature of Business and Organi_2" sheetId="30" state="visible" r:id="rId30"/>
    <sheet xmlns:r="http://schemas.openxmlformats.org/officeDocument/2006/relationships" name="Summary of Significant Accoun_2" sheetId="31" state="visible" r:id="rId31"/>
    <sheet xmlns:r="http://schemas.openxmlformats.org/officeDocument/2006/relationships" name="Accounts Receivable, Net (Table" sheetId="32" state="visible" r:id="rId32"/>
    <sheet xmlns:r="http://schemas.openxmlformats.org/officeDocument/2006/relationships" name="Contract Assets (Liabilities) (" sheetId="33" state="visible" r:id="rId33"/>
    <sheet xmlns:r="http://schemas.openxmlformats.org/officeDocument/2006/relationships" name="Loan Receivable - Third Party (" sheetId="34" state="visible" r:id="rId34"/>
    <sheet xmlns:r="http://schemas.openxmlformats.org/officeDocument/2006/relationships" name="Other Assets (Tables)"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Loans and Borrowings (Tables)" sheetId="38" state="visible" r:id="rId38"/>
    <sheet xmlns:r="http://schemas.openxmlformats.org/officeDocument/2006/relationships" name="Other Payables and Accruals (Ta" sheetId="39" state="visible" r:id="rId39"/>
    <sheet xmlns:r="http://schemas.openxmlformats.org/officeDocument/2006/relationships" name="Other Income (Tables)" sheetId="40" state="visible" r:id="rId40"/>
    <sheet xmlns:r="http://schemas.openxmlformats.org/officeDocument/2006/relationships" name="Income Taxes (Tables)" sheetId="41" state="visible" r:id="rId41"/>
    <sheet xmlns:r="http://schemas.openxmlformats.org/officeDocument/2006/relationships" name="Related Party Balances and Tr_2" sheetId="42" state="visible" r:id="rId42"/>
    <sheet xmlns:r="http://schemas.openxmlformats.org/officeDocument/2006/relationships" name="Segment Reporting (Tables)" sheetId="43" state="visible" r:id="rId43"/>
    <sheet xmlns:r="http://schemas.openxmlformats.org/officeDocument/2006/relationships" name="Nature of Business and Organi_3" sheetId="44" state="visible" r:id="rId44"/>
    <sheet xmlns:r="http://schemas.openxmlformats.org/officeDocument/2006/relationships" name="Nature of Business and Organi_4" sheetId="45" state="visible" r:id="rId45"/>
    <sheet xmlns:r="http://schemas.openxmlformats.org/officeDocument/2006/relationships" name="Liquidity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Accounts Receivable, Net - Sche" sheetId="51" state="visible" r:id="rId51"/>
    <sheet xmlns:r="http://schemas.openxmlformats.org/officeDocument/2006/relationships" name="Accounts Receivable, Net - Sc_2" sheetId="52" state="visible" r:id="rId52"/>
    <sheet xmlns:r="http://schemas.openxmlformats.org/officeDocument/2006/relationships" name="Contract Assets (Liabilities) -" sheetId="53" state="visible" r:id="rId53"/>
    <sheet xmlns:r="http://schemas.openxmlformats.org/officeDocument/2006/relationships" name="Contract Assets (Liabilities)_2" sheetId="54" state="visible" r:id="rId54"/>
    <sheet xmlns:r="http://schemas.openxmlformats.org/officeDocument/2006/relationships" name="Loan Receivable - Third Party_2" sheetId="55" state="visible" r:id="rId55"/>
    <sheet xmlns:r="http://schemas.openxmlformats.org/officeDocument/2006/relationships" name="Loan Receivable - Third Party -" sheetId="56" state="visible" r:id="rId56"/>
    <sheet xmlns:r="http://schemas.openxmlformats.org/officeDocument/2006/relationships" name="Other Assets - Schedule of Othe" sheetId="57" state="visible" r:id="rId57"/>
    <sheet xmlns:r="http://schemas.openxmlformats.org/officeDocument/2006/relationships" name="Other Assets - Schedule of Ot_2" sheetId="58" state="visible" r:id="rId58"/>
    <sheet xmlns:r="http://schemas.openxmlformats.org/officeDocument/2006/relationships" name="Property and Equipment, Net (De" sheetId="59" state="visible" r:id="rId59"/>
    <sheet xmlns:r="http://schemas.openxmlformats.org/officeDocument/2006/relationships" name="Property and Equipment, Net - S" sheetId="60" state="visible" r:id="rId60"/>
    <sheet xmlns:r="http://schemas.openxmlformats.org/officeDocument/2006/relationships" name="Leases (Details)" sheetId="61" state="visible" r:id="rId61"/>
    <sheet xmlns:r="http://schemas.openxmlformats.org/officeDocument/2006/relationships" name="Leases - Schedule of Finance an" sheetId="62" state="visible" r:id="rId62"/>
    <sheet xmlns:r="http://schemas.openxmlformats.org/officeDocument/2006/relationships" name="Leases - Schedule of Future Fin" sheetId="63" state="visible" r:id="rId63"/>
    <sheet xmlns:r="http://schemas.openxmlformats.org/officeDocument/2006/relationships" name="Leases - Schedule of Future Ope" sheetId="64" state="visible" r:id="rId64"/>
    <sheet xmlns:r="http://schemas.openxmlformats.org/officeDocument/2006/relationships" name="Loans and Borrowings (Details)" sheetId="65" state="visible" r:id="rId65"/>
    <sheet xmlns:r="http://schemas.openxmlformats.org/officeDocument/2006/relationships" name="Loans and Borrowings - Schedule" sheetId="66" state="visible" r:id="rId66"/>
    <sheet xmlns:r="http://schemas.openxmlformats.org/officeDocument/2006/relationships" name="Loans and Borrowings - Schedu_2" sheetId="67" state="visible" r:id="rId67"/>
    <sheet xmlns:r="http://schemas.openxmlformats.org/officeDocument/2006/relationships" name="Loans and Borrowings - Schedu_3" sheetId="68" state="visible" r:id="rId68"/>
    <sheet xmlns:r="http://schemas.openxmlformats.org/officeDocument/2006/relationships" name="Other Payables and Accruals (De" sheetId="69" state="visible" r:id="rId69"/>
    <sheet xmlns:r="http://schemas.openxmlformats.org/officeDocument/2006/relationships" name="Other Payables and Accruals - S" sheetId="70" state="visible" r:id="rId70"/>
    <sheet xmlns:r="http://schemas.openxmlformats.org/officeDocument/2006/relationships" name="Other Income - Schedule of Othe" sheetId="71" state="visible" r:id="rId71"/>
    <sheet xmlns:r="http://schemas.openxmlformats.org/officeDocument/2006/relationships" name="Income Taxes (Details)" sheetId="72" state="visible" r:id="rId72"/>
    <sheet xmlns:r="http://schemas.openxmlformats.org/officeDocument/2006/relationships" name="Income Taxes - Schedule of Stat" sheetId="73" state="visible" r:id="rId73"/>
    <sheet xmlns:r="http://schemas.openxmlformats.org/officeDocument/2006/relationships" name="Income Taxes - Schedule of Defe" sheetId="74" state="visible" r:id="rId74"/>
    <sheet xmlns:r="http://schemas.openxmlformats.org/officeDocument/2006/relationships" name="Equity (Details)" sheetId="75" state="visible" r:id="rId75"/>
    <sheet xmlns:r="http://schemas.openxmlformats.org/officeDocument/2006/relationships" name="Related Party Balances and Tr_3" sheetId="76" state="visible" r:id="rId76"/>
    <sheet xmlns:r="http://schemas.openxmlformats.org/officeDocument/2006/relationships" name="Related Party Balances and Tr_4" sheetId="77" state="visible" r:id="rId77"/>
    <sheet xmlns:r="http://schemas.openxmlformats.org/officeDocument/2006/relationships" name="Segment Reporting - Schedule of" sheetId="78" state="visible" r:id="rId78"/>
    <sheet xmlns:r="http://schemas.openxmlformats.org/officeDocument/2006/relationships" name="Commitments and Contingencies ("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4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Springview Holdings Ltd</t>
        </is>
      </c>
    </row>
    <row r="19">
      <c r="A19" s="4" t="inlineStr">
        <is>
          <t>Entity Central Index Key</t>
        </is>
      </c>
      <c r="B19" s="4" t="inlineStr">
        <is>
          <t>0002002236</t>
        </is>
      </c>
    </row>
    <row r="20">
      <c r="A20" s="4" t="inlineStr">
        <is>
          <t>Entity File Number</t>
        </is>
      </c>
      <c r="B20" s="4" t="inlineStr">
        <is>
          <t>001-42305</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Sep. 27,  2023</t>
        </is>
      </c>
    </row>
    <row r="31">
      <c r="A31" s="3" t="inlineStr">
        <is>
          <t>Entity Contact Personnel [Line Items]</t>
        </is>
      </c>
      <c r="B31" s="4" t="inlineStr">
        <is>
          <t xml:space="preserve"> </t>
        </is>
      </c>
    </row>
    <row r="32">
      <c r="A32" s="4" t="inlineStr">
        <is>
          <t>Entity Address, Address Line One</t>
        </is>
      </c>
      <c r="B32" s="4" t="inlineStr">
        <is>
          <t>203 Henderson Road</t>
        </is>
      </c>
    </row>
    <row r="33">
      <c r="A33" s="4" t="inlineStr">
        <is>
          <t>Entity Address, Address Line Two</t>
        </is>
      </c>
      <c r="B33" s="4" t="inlineStr">
        <is>
          <t>#06-01</t>
        </is>
      </c>
    </row>
    <row r="34">
      <c r="A34" s="4" t="inlineStr">
        <is>
          <t>Entity Address, Address Line Three</t>
        </is>
      </c>
      <c r="B34" s="4" t="inlineStr">
        <is>
          <t>Henderson Industrial Park</t>
        </is>
      </c>
    </row>
    <row r="35">
      <c r="A35" s="4" t="inlineStr">
        <is>
          <t>Entity Address, City or Town</t>
        </is>
      </c>
      <c r="B35" s="4" t="inlineStr">
        <is>
          <t>Singapore</t>
        </is>
      </c>
    </row>
    <row r="36">
      <c r="A36" s="4" t="inlineStr">
        <is>
          <t>Entity Address, Country</t>
        </is>
      </c>
      <c r="B36" s="4" t="inlineStr">
        <is>
          <t>SG</t>
        </is>
      </c>
    </row>
    <row r="37">
      <c r="A37" s="4" t="inlineStr">
        <is>
          <t>Entity Address, Postal Zip Code</t>
        </is>
      </c>
      <c r="B37" s="4" t="inlineStr">
        <is>
          <t>159546</t>
        </is>
      </c>
    </row>
    <row r="38">
      <c r="A38" s="3" t="inlineStr">
        <is>
          <t>Entity Listings [Line Items]</t>
        </is>
      </c>
      <c r="B38" s="4" t="inlineStr">
        <is>
          <t xml:space="preserve"> </t>
        </is>
      </c>
    </row>
    <row r="39">
      <c r="A39" s="4" t="inlineStr">
        <is>
          <t>Title of 12(b) Security</t>
        </is>
      </c>
      <c r="B39" s="4" t="inlineStr">
        <is>
          <t>Ordinary shares, par value $0.0001 per share</t>
        </is>
      </c>
    </row>
    <row r="40">
      <c r="A40" s="4" t="inlineStr">
        <is>
          <t>Trading Symbol</t>
        </is>
      </c>
      <c r="B40" s="4" t="inlineStr">
        <is>
          <t>SPHL</t>
        </is>
      </c>
    </row>
    <row r="41">
      <c r="A41" s="4" t="inlineStr">
        <is>
          <t>Security Exchange Name</t>
        </is>
      </c>
      <c r="B41" s="4" t="inlineStr">
        <is>
          <t>NASDAQ</t>
        </is>
      </c>
    </row>
    <row r="42">
      <c r="A42" s="4" t="inlineStr">
        <is>
          <t>Entity Common Stock, Shares Outstanding</t>
        </is>
      </c>
      <c r="B42" s="5" t="n">
        <v>11500000</v>
      </c>
    </row>
    <row r="43">
      <c r="A43" s="4" t="inlineStr">
        <is>
          <t>Business Contact [Member]</t>
        </is>
      </c>
      <c r="B43" s="4" t="inlineStr">
        <is>
          <t xml:space="preserve"> </t>
        </is>
      </c>
    </row>
    <row r="44">
      <c r="A44" s="3" t="inlineStr">
        <is>
          <t>Entity Contact Personnel [Line Items]</t>
        </is>
      </c>
      <c r="B44" s="4" t="inlineStr">
        <is>
          <t xml:space="preserve"> </t>
        </is>
      </c>
    </row>
    <row r="45">
      <c r="A45" s="4" t="inlineStr">
        <is>
          <t>Contact Personnel Name</t>
        </is>
      </c>
      <c r="B45" s="4" t="inlineStr">
        <is>
          <t>Zhuo Wang</t>
        </is>
      </c>
    </row>
    <row r="46">
      <c r="A46" s="4" t="inlineStr">
        <is>
          <t>Entity Address, Address Line One</t>
        </is>
      </c>
      <c r="B46" s="4" t="inlineStr">
        <is>
          <t>203 Henderson Road</t>
        </is>
      </c>
    </row>
    <row r="47">
      <c r="A47" s="4" t="inlineStr">
        <is>
          <t>Entity Address, Address Line Two</t>
        </is>
      </c>
      <c r="B47" s="4" t="inlineStr">
        <is>
          <t>#06-01</t>
        </is>
      </c>
    </row>
    <row r="48">
      <c r="A48" s="4" t="inlineStr">
        <is>
          <t>Entity Address, Address Line Three</t>
        </is>
      </c>
      <c r="B48" s="4" t="inlineStr">
        <is>
          <t>Henderson Industrial Park</t>
        </is>
      </c>
    </row>
    <row r="49">
      <c r="A49" s="4" t="inlineStr">
        <is>
          <t>Entity Address, City or Town</t>
        </is>
      </c>
      <c r="B49" s="4" t="inlineStr">
        <is>
          <t>Singapore</t>
        </is>
      </c>
    </row>
    <row r="50">
      <c r="A50" s="4" t="inlineStr">
        <is>
          <t>Entity Address, Country</t>
        </is>
      </c>
      <c r="B50" s="4" t="inlineStr">
        <is>
          <t>SG</t>
        </is>
      </c>
    </row>
    <row r="51">
      <c r="A51" s="4" t="inlineStr">
        <is>
          <t>Entity Address, Postal Zip Code</t>
        </is>
      </c>
      <c r="B51" s="4" t="inlineStr">
        <is>
          <t>159546</t>
        </is>
      </c>
    </row>
    <row r="52">
      <c r="A52" s="3" t="inlineStr">
        <is>
          <t>Entity Phone Fax Numbers [Line Items]</t>
        </is>
      </c>
      <c r="B52" s="4" t="inlineStr">
        <is>
          <t xml:space="preserve"> </t>
        </is>
      </c>
    </row>
    <row r="53">
      <c r="A53" s="4" t="inlineStr">
        <is>
          <t>City Area Code</t>
        </is>
      </c>
      <c r="B53" s="4" t="inlineStr">
        <is>
          <t>+65</t>
        </is>
      </c>
    </row>
    <row r="54">
      <c r="A54" s="4" t="inlineStr">
        <is>
          <t>Local Phone Number</t>
        </is>
      </c>
      <c r="B54" s="4" t="inlineStr">
        <is>
          <t>6271 22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consolidated financial statements have been
prepared in accordance with accounting principles generally accepted in the United States of America (“U.S. GAAP”)
and pursuant to the rules and regulations of the Securities and Exchange Commission (the “SEC”). Principles of consolidation The consolidated financial statements include
the financial statements of the Company and its subsidiary. All inter-company transactions and balances between the Company and its subsidiary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Risks and uncertainties The main operations of the Company are in Singapore.
Accordingly, the Company’s business, financial condition, and results of operations may be influenced by political, economic, and
legal environments in Singapore, as well as by the general state of the economy in Singapore. The Company’s results may be adversely
affected by changes in the political, regulatory and social conditions in Singapore. The Company believes that it is following existing
laws and regulations including its organization and structure disclosed in Note 1, such experience may not be indicative of future
results.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On an ongoing basis, management evaluates estimates, including but not
limited to, those related to allowance for credit losses, determination of the useful lives of property and equipment, impairment of long-lived
assets, right-of-use assets, financing lease liabilities, revenue recognition, allowance for deferred tax assets and contingenc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information, information that is currently available to the Company and assumptions
that the Company believes to be reasonable under the circumstances are used as the basis for making estimates and judgements. Actual results
may differ from these estimates. Foreign currency translation The accompanying consolidated financial statements
are presented in the Singapore Dollars (“S$”), which is the reporting currency of the Company. The functional currency of
the Company in the Cayman Islands is United States Dollars (“$”), its subsidiaries which are incorporated in British
Virgin Islands and Singapore are United States Dollars (“$”) and Singapore Dollars (“S$”) respectively, which
are their respective local currencies based on the criteria of ASC 830,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Convenience translation Translations of amounts in the consolidated balance
sheet, consolidated statements of income and comprehensive income and consolidated statements of cash flows from S$ into $ as of and for
the year ended December 31, 2024 are solely for the convenience of the reader and were calculated at the noon buying rate of $1 = S$1.3662,
as published in H.10 statistical release of the United States Federal Reserve Board. No representation is made that the S$ amounts
could have been, or could be, converted, realized or settled into $ at such rate or at any other rate. Cash Cash consists of demand deposit placed with commercial
banks, which is unrestricted as to withdrawal and use and have original maturities of less than three months. Cash balances in bank
accounts in Singapore with maximum amount of S$100,000 are insured under the Deposit Protection Scheme introduced by the Singapore government.
The Federal Deposit Insurance Corporation provides coverage of US$250,000 per depositor. Management believes that the commercial banks
are of high credit quality and continually monitors the credit worthiness of these commercial banks. Accounts receivable, net The
Company adopted ASU 2016-13 Financial Instruments Credit
Losses (Topic 326): Measurement of Credit Losses on Financial Instruments on January 1, 2022, which requires consideration of a broader
range of information to estimate credit losses over the lifetime of the asset, including current conditions and reasonable and supportable
forecasts in addition to historical loss information, to determine expected credit losses and applies to the measurement of impairment
on financial assets measured at amortized cost, which includes trade receivable. Therefore, estimates of expected credit losses on trade
receivables over their life will be required to be recorded at inception, based on historical information, current conditions, and reasonable
and supportable forecasts. Under ASU 2016-13, the Company has exposure
to credit losses for financial assets, which include accounts receivable. The Company considered various factors, including nature, historical
collection experience, the age of the accounts receivable balances, credit quality and specific risk characteristics of its customers,
current economic conditions, forward-looking information including economic, regulatory, technological, environmental factors (such as
industry prospects, GDP, employment, etc.), reversion period, and qualitative and quantitative adjustments to develop an estimate of credit
losses. The Company has adopted the loss rate method to calculate the credit loss and considered the reverent factors of the historical
and future conditions of the Company to make reasonable estimation of the risk rate. Financial assets are presented as net of the
allowance for credit losses in the consolidated balance sheets. The measurement of the allowance for credit losses is recognized through
current expected credit loss expense. Current expected credit loss expense is included as a component of general and administrative expenses
in the consolidated statements of income (operations) and comprehensive income (loss). Write-offs are recorded in the period in which
the asset is deemed to be uncollectible. For the years ended December 31, 2022, 2023 and 2024, the provision for credit losses of
accounts receivable was nil Other assets Other assets, current and non-current, primarily
consist of prepaid expenses, advance to suppliers and deposits for leases and tenders. These amounts bear no interest. Management reviews
its prepayments, advances and refundable deposits placed with counterparties on a regular basis to determine whether their carrying value
has become impaired. The Company considers the assets to be impaired if the realizability becomes doubtful. As of December 31, 2023
and 2024, no allowance was deemed necessary. Loan
receivable – third party Loan receivable – third
party represents a loan offered to a third party with interest. Loan receivable, third party are initially recognized
at fair value which is the cash disbursed to originate loan, measured subsequently at amortized cost using the effective interest
method, net of allowance that reflects the Company’s best estimate of the amounts that will not be collected. As of
December 31, 2023 and 2024, there was nil nil Deferred offering costs Deferred offering costs consist of legal, underwriting
fees and other costs incurred through the balance sheet date that are directly related to the proposed public offering. These costs, together
with the underwriting discounts and commissions. will be charged to additional paid-in capital upon completion of the proposed public
offering. Should the proposed public offering prove to be unsuccessful, these deferred costs, as well as additional expenses to be incurred,
will be charged to operations. Pursuant
to ASC 340-10-S99-1, upon the successful completion of the initial public offering on October 17, 2024, IPO costs directly attributable
to an offering of equity securities are deferred and have been charged against the gross proceeds of the offering as a reduction of additional
paid-in capital. Property and equipment, net Property and equipment are stated at cost, less
accumulated depreciation, and impairment loss, if applicable. Depreciation is computed using the straight-line method after consideration
of the estimated useful lives. The estimated useful lives are as follows: Useful life Office equipment 5 years Computer equipment 3 years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 which are expected to extend the useful life of assets, are capitalized. The Company also re-evaluates the periods of
depreciation to determine whether subsequent events and circumstances warrant revised estimates of useful lives. Impairment for long-lived assets The Company’s long-lived assets with finite
lives, including property and equipment, ne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December 31, 2022, 2023 and 2024, no impairment of long-lived
assets was recognized. Fair value measurement Accounting guidance defines fair value as the
exchang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three-level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ompany considers the carrying value of its financial assets and liabilities, which consist of cash, accounts receivable, accounts receivable
- related party, and contract assets, other assets - current, accounts payable, lease liabilities — current,
other payables, amount due to related parties, loans, borrowings current
and accruals approximate the fair value of the respective assets and liabilities as of December 31, 2023 and 2024 due to their short-term
nature. Contract assets and contract liabilities Construction projects with performance obligations
recognized over time that have revenue recognized to date in excess of cumulative billings are reported on the Company’s consolidated
balance sheets as “contract assets”. Contract retentions, included in contract assets, represent amounts withheld by clients,
in accordance with underlying contract terms until certain conditions are met. Provisions for estimated losses of contract assets on uncompleted
contracts are made in the period in which such losses are determined. Contract assets expected to be billed and collected within twelve
months are classified as current assets, while amounts not expected to be realized within the next twelve months, including retentions
and final payments, are classified as non-current assets. Contract liabilities on uncompleted construction
contracts represent the amounts of cash collected from clients, billings to clients on contracts in advance of work performed and revenue
recognized and provisions for losses. The majority of these amounts are expected to be earned within twelve months and are classified
as current liabilities. Leases On January 1, 2021, the Company adopted ASU 2016-02
Leases (Topic 842) issued by the FASB, using the modified retrospective transition method. The adoption of Topic 842 resulted
in the presentation of financing lease on the consolidated balance sheets. The Company accounts for leases under ASC 842.
The Company determines if an arrangement is a lease at inception. A lease is classified at the inception date as either a finance lease
or an operating lease. As the lessee, a lease is a finance lease when the lease meets any of the following criteria at lease commencement:
a) The
lease transfers ownership of the underlying asset to the lessee by the end of the lease term;
b) The
lease grants the lessee an option to purchase the underlying asset that the Company is reasonably certain to exercise;
c) The
lease term is for 75% or more of the remaining economic life of the underlying asset, unless the commencement date falls within the last
25% of the economic life of the underlying asset;
d) The
present value of the sum of the lease payments equals or exceeds 90% of the fair value of the underlying asset; and
e) The
underlying asset is of such as specialized nature that it is expected to have no alternative use to the lessor at the end of the lease
term. Leases that do not meet any of the above criteria
are accounted for as operating leases. The Company entered into lease agreements as lessee
to lease motor vehicles, office equipment and buildings from third parties. The Company accounts for those motor vehicle and
office equipment leases in accordance with ASC 842. The two primary accounting provisions the Company uses to classify transactions
as financing leases or operating leases are (i) the lease transfers ownership of the underlying asset to the lessee by the end of
the lease term and (ii) the lease term is for 75% or more of the remaining economic life of the underlying asset unless the commencement
date falls within the last 25% of the economic life of the underlying asset. The motor vehicle and office equipment leases contain one
of the two terms, and the Company believes that the motor vehicle and office equipment leases should be classified as finance leases. The Company accounts for those building leases
in accordance with ASC 842. The Company believes that the building leases agreements do not contain nor meet any of the five primary
accounting provisions the Company uses to classify transactions as financing leases. The building leases are classified as operating leases. Finance lease assets and operating leases are
included in right-of-use (“ROU”) assets, and finance lease liabilities are included in current and non-current finance lease
liabilities, while operating lease liabilities are included in current and non-current operating lease liabilities, in the Company’s
consolidated balance sheets. ROU assets represent the Company’s right to use an underlying asset for the lease term and lease liabilities
represent the Company’s obligation to make lease payments arising from the lease. Finance and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The Company used the rate implicit
in the lease, if available, or the incremental borrowing rate based on the information available at commencement date in determining the
present value of lease payments. The Company elected the practical expedients under
ASC 842 that does not require the Company to reassess: (1) whether any expired or existing contracts are, or contain, leases,
(2) lease classification for any expired or existing leases and (3) initial direct costs for any expired or existing leases.
For lease terms of twelve months or fewer, the Company elected not to recognize lease assets and liabilities on its consolidated
balance sheets.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For the years ended December 31, 2022, 2023 and 2024, the Company did not recognize impairment
loss on its finance and operating lease ROU assets. Revenue recognition The Company adopted Accounting Standards Codification
606, Revenue from Contracts with Customers The Company recognizes revenue to depict the transfer
of promised goods or services (that is, an asset) to customers in an amount that reflects the consideration to which the Company expects
to receive in exchange for those services. The following five steps defined under ASC 606 are applied to achieve the core principle
of revenue standard:
(i) Identify
the contract with the customer
(ii) Identify
the performance obligations in the contract
(iii) Determine
the transaction price
(iv) Allocate
the transaction price to the performance obligations in the contract
(v) Recognize
revenue when the company satisfies a performance obligation The Company generates revenue mainly from construction
projects with the following major categories of works: (i) new construction, (ii) reconstruction, (iii) A&amp;A, and (iv) other
general contracting services, such as renovation and design consultation. For new construction, the existing house will be demolished,
and a new house will be rebuilt. Reconstruction works involve replacement of substantial part of the house. For A&amp;A works, minor modifications
are made to existing structures within the existing building requirements while other general contracting services include renovation
and design consultation services. The following table shows the Company’s
revenue by revenue categories for the periods indicated.
For the Years Ended December 31,
2022 2023 2024 2024
S$ S$ S$ $
New construction 3,917,911 7,675,725 7,600,302 5,563,096
Reconstruction 1,942,247 1,599,688 180,203 131,901
A&amp;A 824,089 3,628,036 999,031 731,248
Other general contracting services 531,705 449,564 32,110 23,503
Total revenue 7,215,952 13,353,013 8,811,646 6,449,748 The Company assessed that the four major categories
of revenue share the substantially the same characteristics and nature of terms in its contracts with customers and follows the same pattern
of transfer of promised services to customers, and thus apply the same revenue recognition policies to all its revenue. The Company enters into construction contracts
with customers that create enforceable rights and obligations and for which it is probable that the Company will collect the consideration
to which it will be entitled as services are transferred to the customers. It is standard practice for the Company to have the agreements
with the Company’s customers in writing. All the agreements have commercial substance, as each contract with the customer has payment
terms specified based upon fulfilment of certain conditions and agreed methods charged on monthly basis. The Company will submit monthly
progress claim to its customer, and after the Company receives the interim progress certificate from the customer, the Company will issue
a tax invoice to the customer. As the Company’s customers are required to pay at different billing stages over the contract period,
such progress payments limit the Company’s exposure to credit risk. The company also reasonably expects that the effects on the
financial statements of applying ASC 606 to the portfolio of contracts would not differ materially from applying ASC 606 to the individual
contracts within that portfolio. The Company is responsible for a series of work
including but not limited to those stated under the scope of work, which can include the design of the project, obtaining the relevant
permits and approvals from authorities, engineering, site clearance, procurement of materials, construction and interior fitting-out/installation
as part of the contract. This comprehensive scope includes any required rework to meet owner specifications, which may result in additional
costs beyond initial budget. The Company believes these services are not distinct as they are highly interrelated and the contract includes
a significant service of integrating the various services into the combined work the customer is contracting for, which is the completed
property. The contracts may include retentions paid at the end of the project as a warranty to ensure the Company meets the contract requirements.
However, since the customer does not have the option to separately purchase the warranty and there are no additional services to the customer
during the retention period, such warranty is not recognized as a separate performance obligation. The Company has concluded that the
promises to be delivered on the construction contract would be one single performance obligation, and therefore no allocation of the transaction
price is required. The Company’s contracts with each customer
are with fixed price and provide for milestone billings based upon the attainment of specific project objectives to ensure the Company
meets the contractual requirements. The contract does not have variable consideration. However, the contract subject to modification
in the form of unpriced or pending change orders or claims that either increase or decrease the contract price. Contract modification
is accounted for as part of the existing contract as the remaining work is not distinct and form part of a single performance obligation
that is partially satisfied at the date of the contract modification. The impact of contract modification has on the contract price and
the Company’s measure of progress towards complete satisfaction of the performance obligation is recognized as a cumulative catch-up
adjustment to revenue at the date of contract modification. The Company is not required to assess whether
a contract contains a significant financing component if the Company expects, at contract inception, that the period between payment by
the customers and the transfer of promised services to the customers will be less than one year. Further, the Company believes that with
its monthly progress billings there is no financing component in its contracts. There are no non-cash and payable consideration for any
services provided by the Company. The Company recognizes revenue based on the Company’s actual contract costs incurred to the satisfaction of a performance obligation
relative to the total estimated costs for the satisfaction of that performance obligation. This input method faithfully depicts the transfer
of value to the customer when the Company is satisfying a performance obligation that includes several interrelated tasks or activities
for a combined output that requires the Company to coordinate the work of subcontracts and employees. Contract costs typically include
direct labor, subcontract, professional costs, material and indirect costs related to contract performance. Changes in estimated costs
to complete these obligations result in adjustments to revenue on a cumulative catch-up basis, which causes the effect of revised estimates
to be recognized in the current period. There was addition costs incurred to maintain relationship with certain customers who require
additional work for renovation. The Company expects this type of additional costs and change of estimates to be rare exceptions. The change
of estimates reduced the revenue by S$ 1,613,632 for the year ended December 31, 2024. When the current estimates of the total amount
of consideration expected to be received in exchange for transferring promised goods or services to the customer, and contract costs indicate
a loss, a provision for the entire loss on the contract is made as soon as the loss become evident. An adjustment is also made to reflect
the effects of the customer’s credit risk. The loss on a contract is reported as an additional contract cost (an operating expenses),
and not as a reduction of revenue or a non-operating expense. The total loss on contracts is negligible for the years ended December 31,
2022, 2023 and 2024. The Company recognizes revenue over time for all
projects throughout the contract period. Warranty The Company generally provides limited
warranties for work performed under its contracts. At the time a sale or service provided is recognized, the Company records
estimated future warranty costs under ASC 460. At completion, costs for warranties are estimated and these warranties are not
service warranties separately sold by the Company. The estimated claim rates of warranty are based on actual warranty experience or
Company’s best estimate. There were no such reserves for the years ended December 31, 2022, 2023 and 2024 because the
Company’s historical warranty expenses were immaterial to the Company’s consolidated financial statements. Cost of revenue Cost of revenue for construction contracts primarily
consisted of material costs, subcontracting costs, direct labor costs, rental of equipment and other expenses incurred in contract performance.
These costs are expenses as incurred. Borrowing costs All borrowing costs are recognized in interest
expenses in the consolidated statement of income (operations) and comprehensive income (loss) in the period in which they are incurred. General and administrative expenses General and administrative expenses consist primarily
of motor vehicle running expenses, travelling and entertainment and general administrative expenses such as of staff costs, rental expenses,
depreciation, legal and professional fees and other miscellaneous administrative expenses. Employee benefit Defined contribution plan The Company participates in the national pension
schemes as defined by the laws of Singapore’s jurisdictions in which it has operations. Contributions to defined contribution pension
schemes are recognized as an expense in the period in which the related service is performed. Government grants Government grants are compensation for expenses
already incurred or for the purpose of giving immediate financial support to the Company. The government evaluates the Company’s
eligibility for the grants on a consistent basis, and then makes the payment. Therefore, there are no restrictions on the grants. Government grants are recognized when received
and all the conditions for their receipt have been met and are recorded as part of “other income”. The total grants received
from the Singapore Government were S$16,188, S$ 4,296 and S$7,133 ($5,221) for the years ended December 31, 2022, 2023 and 2024,
respectively. Income taxes The Company accounts for income taxes under ASC 740.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penalties and interest
incurred related to underpayment of income tax for the year ended December 31, 2022, 2023 and 2024. The Company had no uncertain tax positions
as of December 31, 2023 and 2024. The Company does not expect that its assessment regarding unrecognized tax positions will materially
change over the next 12 months. As of December 31, 2024, the tax years
ended December 31, 2021 through 2024 for the Company’s Singapore subsidiary remain open for statutory examination by Singapore
tax authorities. Related parties’ transaction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Commitments and contingencies In the normal course of business, the Company
is subject to contingencies, including legal proceedings and claims arising out of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consisted of the following:
As of December 31,
2023 2024 2024
S$ S$ $
Accounts receivable 345,488 106,471 77,931
Less: Allowance for credit losses (30,916 ) (60,994 ) (44,645 )
Accounts receivable, net 314,572 45,477 33,286 Movements of allowance for credit losses are as
follows:
As of December 31,
2023 2024 2024
S$ S$ $
Allowance for expected credit losses, beginning — 30,916 22,629
Additions 30,916 30,078 22,016
Allowance for expected credit losses, ending 30,916 60,994 44,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Liabilities)</t>
        </is>
      </c>
      <c r="B1" s="2" t="inlineStr">
        <is>
          <t>12 Months Ended</t>
        </is>
      </c>
    </row>
    <row r="2">
      <c r="B2" s="2" t="inlineStr">
        <is>
          <t>Dec. 31, 2024</t>
        </is>
      </c>
    </row>
    <row r="3">
      <c r="A3" s="3" t="inlineStr">
        <is>
          <t>Contract Assets/(Liabilities) [Abstract]</t>
        </is>
      </c>
      <c r="B3" s="4" t="inlineStr">
        <is>
          <t xml:space="preserve"> </t>
        </is>
      </c>
    </row>
    <row r="4">
      <c r="A4" s="4" t="inlineStr">
        <is>
          <t>CONTRACT ASSETS (LIABILITIES)</t>
        </is>
      </c>
      <c r="B4" s="4" t="inlineStr">
        <is>
          <t xml:space="preserve">Note 5 — CONTRACT ASSETS
(LIABILITIES) Contract assets consisted of the following:
As of December 31,
2023 2024 2024
S$ S$ $
Revenue recognized to date 12,903,448 21,715,095 15,894,521
Less: Progress billings to date 8,090,135 16,763,104 12,269,876
Contract assets 4,813,313 4,951,991 3,624,646
Contract assets – current 4,813,313 4,618,205 3,380,329
Contract assets – non-current — 333,786 244,317 Contract assets are classified as current and
non-current based on whether they have exceeded the maintenance period. While the project has been completed, the Company
continues to provide maintenance services and is progressively recovering the associated Contract asset. Based on the Company’s
assessment, there is a high likelihood of full recovery for this contract asset. Consequently, no impairment provision is deemed necessary
for this project at this time. The movement in contract liabilities is as follows:
As of December 31,
2023 2024 2024
S$ S$ $
Balance at beginning of the year 136,464 — —
Decrease in contract liabilities as a result of recognizing revenue during the year was included in the contract liabilities at the beginning of the year (136,464 ) — —
Increase in contract liabilities as a result of billings in advance of performance obligation under contracts — — —
Balance at end of the year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Receivable - Third Party</t>
        </is>
      </c>
      <c r="B1" s="2" t="inlineStr">
        <is>
          <t>12 Months Ended</t>
        </is>
      </c>
    </row>
    <row r="2">
      <c r="B2" s="2" t="inlineStr">
        <is>
          <t>Dec. 31, 2024</t>
        </is>
      </c>
    </row>
    <row r="3">
      <c r="A3" s="3" t="inlineStr">
        <is>
          <t>Loan Receivable - Third Party [Abstract]</t>
        </is>
      </c>
      <c r="B3" s="4" t="inlineStr">
        <is>
          <t xml:space="preserve"> </t>
        </is>
      </c>
    </row>
    <row r="4">
      <c r="A4" s="4" t="inlineStr">
        <is>
          <t>LOAN RECEIVABLE - THIRD PARTY</t>
        </is>
      </c>
      <c r="B4" s="4" t="inlineStr">
        <is>
          <t>Note 6
— LOAN RECEIVABLE - THIRD PARTY Loan
receivable – third party consisted of the following:
As of December 31,
2023 2024 2024
S$ S$ $
Borrower A — 2,621,944 1,919,151
Loan receivable – third party — 2,621,944 1,919,151 The Company provided Borrower A with a term loan
of S$2,621,944 ($2,000,000), maturing on April 15, 2025, the loan shall bear interest at a fixed rate of five percent (5%) per annum. As of the date of the issuance of consolidated
financial statements, the Company has collected S$1,300,000 and extended the remaining balance of S$1,321,944 to October 15,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Note 7
— OTHER ASSETS Other assets — current consisted
of the following:
As of December 31,
2023 2024 2024
S$ S$ $
Prepayments 76,249 6,234 4,563
Short-term deposits — 17,795 13,025
Interest receivable from a third party — 28,462 20,833
Other assets – current 76,249 52,491 38,421 Other assets — non-current consisted
of the following:
As of December 31,
2023 2024 2024
S$ S$ $
Advance to suppliers 32,077 9,497 6,952
Long-term deposits 54,038 62,857 46,008
Deferred offering costs 324,955 — —
Other assets – non-current 411,070 72,354 52,960 Short-term deposits include deposits for tenders
while long-term deposits primarily include deposits for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8 — PROPERTY AND EQUIPMENT,
NET Property and equipment, net, consist of the following:
As of December 31,
2023 2024 2024
S$ S$ $
Computers 24,668 24,668 18,056
Office equipment 2,202 2,202 1,612
Subtotal 26,870 26,870 19,668
Less: Accumulated depreciation (19,011 ) (23,325 ) (17,072 )
Property and equipment, net 7,861 3,546 2,596 Depreciation expenses of owned assets for the
years ended December 31, 2022, 2023 and 2024 amounted to S$3,155, S$4,619 and S$4,314 ($3,158), respectively.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9 — LEASES Finance leases as lessee As of December 31, 2023 and 2024, the Company
has finance leases on its consolidated balance sheets for hire purchase of motor vehicle and lease of office equipment. The following table shows finance lease liabilities
and the associated financial statement line items:
As of December 31,
2023 2023 2024
S$ S$ $
Liabilities
Finance lease liabilities – current 62,778 45,032 32,961
Finance lease liabilities – non-current 73,173 80,476 58,905
Total 135,951 125,508 91,866 As of December 31, 2023 and 2024, “ Right-of-use
assets, net
As of December 31,
2023 2024 2024
S$ S$ $
Motor vehicles under hire purchase 230,334 183,073 134,003
Leased office equipment 73,830 71,434 52,286
Less: Accumulated amortization (186,084 ) (135,482 ) (99,168 )
Right-of-use assets (finance lease), net 118,080 119,025 87,121 Information related to finance lease activities
during the periods are as follows:
For the Years Ended December 31,
2023 2024 2024
S$ S$ $
Finance lease expenses
Amortization 62,346 52,031 38,084
Interest of financing lease liabilities 8,877 8,267 6,051 Future finance lease payments as of December 31,
2024 are detailed as follows:
Finance leases S$ $
2025 50,172 36,724
2026 44,846 32,825
2027 29,388 21,511
2028 and hereafter 10,249 7,502
Total future lease payment 134,655 98,562
Less: Imputed interest (9,147 ) (6,696 )
Present value of finance lease liabilities 125,508 91,866
Less: Current portion (45,032 ) (32,961 )
Long-term potion of finance lease liabilities 80,476 58,905 The following table shows the weighted-average
lease terms and discount rates for finance leases: As of December 31, 2023 2024 Weighted average remaining lease term (Years) Finance leases 2.70 2.91 Weighted average discount rate (%) Finance leases 5.67 5.21 Operating leases as lessee As of December 31, 2023 and 2024, the Company
has presented the operating leases of the leased buildings in its consolidated balance sheet. The following table shows operating lease liabilities
and the associated financial statement line items:
As of December 31,
2023 2024 2024
S$ S$ $
Liabilities
Operating lease liabilities – current 136,566 170,776 125,001
Operating lease liabilities – non-current 42,217 96,921 70,942
Total 178,783 267,697 195,943 As of December 31, 2023 and 2024, “ Right-of-use
assets, net
As of December 31,
2023 2024 2024
S$ S$ $
Leasehold buildings 518,964 717,262 525,005
Less: Accumulated amortization (341,870 ) (445,607 ) (326,165 )
Right-of-use assets (operating lease), net 177,094 271,655 198,840 Information related to operating lease activities
during the periods are as follows:
For the Years Ended December 31,
2022 2023 2024 2024
S$ S$ S$ $
Operating lease expenses
Amortization 117,878 129,675 173,256 126,816
Interest of operating lease liabilities 9,953 7,157 6,576 4,813 Future operating lease payments as of December
31, 2024 are detailed as follows:
Operating leases S$ $
2025 176,613 129,273
2026 98,171 71,857
2027 and hereafter — —
Total future lease payment 274,784 201,130
Less: Imputed interest (7,087 ) (5,187 )
Present value of operating lease liabilities 267,697 195,943
Less: Current portion (170,776 ) (125,001 )
Long-term potion of operating lease liabilities 96,921 70,942 The following table shows the weighted-average
lease terms and discount rates for operating leases: As of December 31, 2023 2024 Weighted average remaining lease term (Years) Operating leases 1.35 1.56 Weighted average discount rate (%) Operating leases 3.75 3.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t>
        </is>
      </c>
      <c r="B1" s="2" t="inlineStr">
        <is>
          <t>12 Months Ended</t>
        </is>
      </c>
    </row>
    <row r="2">
      <c r="B2" s="2" t="inlineStr">
        <is>
          <t>Dec. 31, 2024</t>
        </is>
      </c>
    </row>
    <row r="3">
      <c r="A3" s="3" t="inlineStr">
        <is>
          <t>Loans and Borrowings [Abstract]</t>
        </is>
      </c>
      <c r="B3" s="4" t="inlineStr">
        <is>
          <t xml:space="preserve"> </t>
        </is>
      </c>
    </row>
    <row r="4">
      <c r="A4" s="4" t="inlineStr">
        <is>
          <t>LOANS AND BORROWINGS</t>
        </is>
      </c>
      <c r="B4" s="4" t="inlineStr">
        <is>
          <t xml:space="preserve">Note 10 — LOANS AND BORROWINGS Long-term and short-term loans and borrowings
are as follows:
As of December 31,
2023 2024 2024
S$ S$ $
Total loans and borrowings 1,266,265 835,800 611,770
Less: loans and borrowings – current 429,603 256,729 187,915
Loans and borrowings – non-current 836,662 579,071 423,855 Bank borrowings comprised of the following: As of December 31, Loans and Principal Maturity Interest Repayment borrowings amount Date Rate Method 2023 2024 2024 S$ S$ S$ $ DBS SME Working Capital Loan 50,000 August 5, 2024 Fixed at 7.00% Monthly Repayment 7,663 - - Standard Chartered Bank Enterprise Financing Temporary Bridging Loan I 452,000 March 31, 2024 6.25% below prevailing Business Instalment Loan Board Rate, subject to a cap of 5% Monthly Repayment 39,149 - - Standard Chartered Bank Enterprise Financing Temporary Bridging Loan II 275,000 July 31, 2025 4.12% below prevailing Business Instalment Loan Board Rate, subject to a cap of 5% Monthly Repayment 150,339 56,322 41,225 ETHOZ Capital Ltd Temporary Bridging Loan 300,000 November 29, 2024 Fixed at 5.00% Monthly Repayment 105,010 - ANEXT Bank Loan 300,000 January 26, 2028 Fixed at 8.80% Monthly Repayment 254,370 200,223 146,555 Standard Chartered Bank Business Installment Loan 300,000 August 31, 2028 0.72% below prevailing Business Instalment Loan Board Rate Monthly Repayment 282,664 230,670 168,841 OCBC Business Term Loan 300,000 August 31, 2028 4.25% below prevailing Business Term Rate Monthly Repayment 285,360 233,111 170,627 DBS SME Working Capital Loan II 150,000 August 9, 2028 Fixed at 7.75% Monthly Repayment 141,710 115,474 84,522 Total loans and borrowings 1,266,265 835,800 611,770 For the years ended December 31, 2022, 2023
and 2024 the effective interest rate of the Company’s loans and borrowings ranges from 2.75% to 9.50%, 2.75% to 8.80% and 2.75%
to 8.80%, respectively. Interest expenses arising from the Company’s
loans and borrowings for the years ended December 31, 2022, 2023 and 2024 amounted to S$31,104, S$65,085 and S$ 80,176 ($58,686),
respectively. All loans and borrowings are secured over the
joint and several personal guarantees from Ms. Siew Yian Lee and Mr. Heng Kong Chuan, the director and shareholders of the Company. The maturity dates for the Company’s outstanding
loans and borrowings as of December 31, 2024 are as follows:
S$ $
2025 313,950 229,798
2026 256,713 187,903
2027 256,712 187,902
2028 129,200 94,569
Thereafter — —
Total loans and borrowings 956,575 700,172
Less: Imputed interest (120,775 ) (88,402 )
Present value of loans and borrowings 835,800 611,7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12 Months Ended</t>
        </is>
      </c>
    </row>
    <row r="2">
      <c r="B2" s="2" t="inlineStr">
        <is>
          <t>Dec. 31, 2024</t>
        </is>
      </c>
    </row>
    <row r="3">
      <c r="A3" s="3" t="inlineStr">
        <is>
          <t>Other Payables and Accruals [Abstract]</t>
        </is>
      </c>
      <c r="B3" s="4" t="inlineStr">
        <is>
          <t xml:space="preserve"> </t>
        </is>
      </c>
    </row>
    <row r="4">
      <c r="A4" s="4" t="inlineStr">
        <is>
          <t>OTHER PAYABLES AND ACCRUALS</t>
        </is>
      </c>
      <c r="B4" s="4" t="inlineStr">
        <is>
          <t>Note 11 — OTHER PAYABLES AND
ACCRUALS The components of other payables and accruals
are as follows:
As of December 31,
2023 2024 2024
S$ S$ $
Accrued expenses 131,435 208,454 152,579
Other payables 553,161 503,997 368,905
GST payable 91,828 93,399 68,364
Other payables and accruals 776,424 805,850 589,848 Accrued expenses mainly consisted of staff expenses
and professional service fees and costs incurred for operating activities which are yet to bill. Other payables included the provision
for legal claims amounting to S$385,000 and S$275,000 ($201,288) as of December 31, 2023 and 2024, respectively. For more information
see “Note 17 — Commitments and Contingencies”. “GST” means the Goods and Services
Tax chargeable pursuant to the Goods and Services Tax Act 1993 of Singapo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4</t>
        </is>
      </c>
    </row>
    <row r="3">
      <c r="A3" s="3" t="inlineStr">
        <is>
          <t>Other Income [Abstract]</t>
        </is>
      </c>
      <c r="B3" s="4" t="inlineStr">
        <is>
          <t xml:space="preserve"> </t>
        </is>
      </c>
    </row>
    <row r="4">
      <c r="A4" s="4" t="inlineStr">
        <is>
          <t>OTHER INCOME</t>
        </is>
      </c>
      <c r="B4" s="4" t="inlineStr">
        <is>
          <t xml:space="preserve">Note 12 — OTHER INCOME
For the Years Ended December 31,
2022 2023 2024 2024
S$ S$ S$ $
Interest income — 4 28,494 20,856
Government grants 16,188 4,296 7,133 5,222
Other miscellaneous income 34,290 20,534 159 116
Total other income 50,478 24,834 35,786 26,1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 New York</t>
        </is>
      </c>
    </row>
    <row r="7">
      <c r="A7" s="4" t="inlineStr">
        <is>
          <t>Auditor Opinion [Text Block]</t>
        </is>
      </c>
      <c r="B7" s="4" t="inlineStr">
        <is>
          <t>Opinion on the Financial Statements We have audited the accompanying
consolidated balance sheets of Springview Holdings Ltd (the “Company”) as of December 31, 2023 and 2024, the related
consolidated statements of operations and comprehensive income (loss), changes in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3 and 2024,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3 — INCOME TAXES Income tax Cayman Islands The Company is incorporated in the Cayman Islands
and is not subject to tax on income or capital gains under current Cayman Islands law. In addition, upon payments of dividends by the
Company entities to their shareholders, no Cayman Islands withholding tax will be imposed. Accordingly, the Company does not accrue for
taxes. British Virgin Islands (“BVI”) Under the current laws of the BVI, the Company’s
subsidiary incorporated in BVI is not subject to tax on income or capital gains. Additionally, upon payments of dividends by the BVI company
to its respective shareholders, no BVI withholding tax will be imposed. Singapore The Company’s main operating subsidiary
is incorporated in Singapore and is subject to income taxes on the taxable income as reported in its statutory financial statements adjusted
in accordance with relevant tax laws and regulations of Singapore. The applicable tax rate is 17% in Singapore, with 75% of the first
S$10,000 taxable income and 50% of the next S$190,000 taxable income exempted from income tax. The following table reconciles Singapore statutory
rates to the Company’s effective tax rate:
For the Years Ended December 31,
2022 2023 2024 2024
S$ S$ S$ $
Income tax expenses
Current income tax expenses 112,457 — 20,597 15,076
Deferred income tax (benefit)/expenses (1,402 ) 478,009 (186,547 ) (136,544 )
Income tax expenses (benefit) 111,055 478,009 (165,950 ) (121,468 )
Income before tax 728,780 2,868,175 (1,197,088 ) (876,218 )
Singapore statutory income tax rate 17 % 17 % 17 % 17 %
Income tax expenses computed at Singapore statutory rate 123,893 487,590 (203,505 ) (148,957 )
Reconciling items:
Non-deductible expenses 4,587 7,530 5,916 4,331
Tax exemption and rebates (17,425 ) — — —
Difference from the effect of tax rates in a foreign jurisdiction — — 31,639 23,158
Others — (17,111 ) — —
Income tax expenses (benefit) 111,055 478,009 (165,950 ) (121,468 ) The Company measures deferred tax assets and liabilities
based on the difference between the financial statement and tax bases of assets and liabilities at the applicable tax rates. Components
of the Company’s deferred tax asset and liability are as follows:
As of December 31,
2023 2024 2024
S$ S$ $
Deferred tax assets
Allowance for credit losses — 10,369 7,590
Lease liabilities 35,415 66,845 48,928
Net operating loss carry-forwards 226,384 150,781 110,364
Depreciation — 7,421 5,432
Deferred tax liabilities
Right-of-use assets (33,244 ) (66,416 ) (48,614 )
Depreciation (6,586 ) — —
Unbilled revenue (800,352 ) (560,836 ) (410,507 )
Deferred tax liabilities, net (578,383 ) (391,836 ) (286,807 ) As the deferred tax assets and deferred tax liabilities
are generated from the same entity, Springview (S), hence the deferred tax assets and deferred tax liabilities are eligible to net off
with each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4 — EQUITY Ordinary shares The Company was incorporated in the Cayman Islands
on September 27, 2023, with an authorized share capital of $50,000 divided into 50,000,000 ordinary shares of par value of $0.001
per share. On November 16, 2023, the authorized share capital was subsequently amended to become $50,000 divided into 400,000,000
Class A Shares and 100,000,000 Class B Shares. On December 1, 2023, the Company issued 10,000,000
Class A Shares and 10,000,000 Class B Shares to the controlling shareholders at par value of $0.0001 per share. On October 17, 2024, the Company completed its
IPO of 1,500,000 Class A ordinary shares at $4.00 per share, generating gross proceeds of approximately $6.0 million. After deducting
underwriting discounts, commissions, and offering expenses, net proceeds from IPO were approximately S$5.3 million ($3.9 million). Each holder of Class A Shares is entitled to exercise
one vote for each Class A Share held on any and all matters to be voted thereon in a general meeting of shareholders, and each holder
of Class B Shares is entitled to exercise 20 votes for each Class B Share held on any and all matters to be voted thereon in a general
meeting of shareholders. The Class B Shares are not convertible into Class A Shares and the Class A Shares are not convertible into Class
B Shares. Holders of the Class A Shares may receive dividends paid by the Company and have the right to the surplus assets of the Company
on its liquidation pursuant to the Amended and Restated Memorandum and Articles of Association. However. the holders of the Class B Shares
have no right to any share of the dividends paid by the Company and no right to any share in the distribution of any surplus assets of
the Company on its liqu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Related party balances and transactions</t>
        </is>
      </c>
      <c r="B4" s="4" t="inlineStr">
        <is>
          <t>Note 15 — Related
party balances and transactions The Company’s relationships with related
parties who had transactions with the Company are summarized as follows: Related Party Name Relationship to the Company Springview Contracts Pte. Ltd. Controlled by executive director and shareholder, Ms. Lee Siew Yian and shareholder, Mr. Heng Kong Chuan GGL Enterprises Pte. Ltd. Controlled by CEO and shareholder, Mr. Wang Zhuo, and shareholder, Mr. Heng Kong Chuan Mr. Heng Kong Chuan Shareholder and spouse of executive director, Ms. Lee Siew Yian China International Corporate Management Controlled by CEO and shareholder, Mr. Wang Zhuo a. Accounts
receivable – a related party
As of December 31,
Related Party Name 2023 2024 2024
S$ S$ $
Springview Contracts Pte. Ltd. 145,842 19,901 14,567
Total 145,842 19,901 14,567 b. Amount
due to related parties
As of December 31,
Related Party Name 2023 2024 2024
S$ S$ $
Mr. Heng Kong Chuan (19,901 ) (85,350 ) (62,472 )
China International Corporate Management (584,328 ) (969,247 ) (709,448 )
Total (604,229 ) (1,054,597 ) (771,920 ) As of the date of this report, the accounts receivable
due from Springview Contracts Pte. Ltd. has been fully collected. During the years ended December 31, 2023 and 2024,
the Company received payment of S$1,000,000 and S$125,941 ($92,183) from Springview Contracts Pte. Ltd., respectively. During the years ended December 31, 2023, the
Company repaid to Mr. Heng Kong Chuan S$212,051. During the years ended December 31, 2024, the Company received proceeds from Mr. Heng
Kong Chuan S$65,449 ($47,905). During the years ended December 31, 2023 and 2024,
In order to replenish the company’s operating funds and enhance its liquidity, the Company received proceeds of S$584,328 and S$384,919
($281,744) from China International Corporate Management, respectively. c. Related
party transactions
For the Years Ended December 31,
Nature Name 2022 2023 2024 2024
S$ S$ S$ $
Construction service provided to Springview Contracts Pte. Ltd. Springview Contracts Pte. Ltd. (1) 347,105 185,694 - -
Interior design service subcontracting cost provided by GGL Enterprises Pte. Ltd. GGL Enterprises Pte. Ltd. 53,000 12,778 5,270 3,857
(1) Springview Contracts Pte. Ltd. engaged the Company to provide
construction services for projects under Springview Contracts Pte. Ltd. The total charges are computed and issued as sales invoices to
Springview Contracts Pte. Ltd. by the Company at the end of each fiscal year, which resulted in accounts receivable and amounts due from
Springview Contracts Pte. Ltd. Such receivables are due within 120 days. As of December 31, 2024, no receivables are considered past
due. As of December 31, 2024, Mr. Zhuo Wang, via China
International Corporate Management which is under his control, has provided financial support amounting to S$969,247 ($709,448) for payment
of expenses incurred for IPO and accrued interest under this financial support letter. The Company signed an agreement with Mr. Heng
Kong Chuan on August 1st, 2024, under which Mr. Heng Kong Chuan would provide the company with an interest-free working capital loan facility
not exceeding S$1,500,000 till July 30, 2025. As of December 31, 2024, the company had borrowed a total of 154,155 from Mr. Heng Kong Chu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6 — SEGMENT REPORTING The following table presents financial information,
including significant segment expenses, which are regularly provided to the CODM and included within segment and consolidated net loss:
For the Years Ended December 31,
2022 2023 2024 2024
S$ S$ S$ $
Revenue
Commercial customers 569,778 1,773,491 575,820 421,475
Residential customers 6,646,174 11,579,522 8,235,826 6,028,273
Total revenue 7,215,952 13,353,013 8,811,646 6,449,748
Cost of revenue
Subcontracting costs (2,211,850 ) (4,320,487 ) (3,938,327 ) (2,882,687 )
Material costs (1,304,867 ) (2,114,698 ) (1,560,316 ) (1,142,084 )
Labor costs (921,151 ) (1,280,955 ) (1,367,808 ) (1,001,177 )
Equipment rental and site costs (260,300 ) (367,034 ) (323,209 ) (236,576 )
Other direct costs (469,420 ) (628,274 ) (717,894 ) (525,468 )
Total cost of revenue (5,167,588 ) (8,711,448 ) (7,907,554 ) (5,787,992 )
Gross profit 2,048,364 4,641,565 904,092 661,756
Operating expenses
Staff expenses (798,910 ) (832,317 ) (983,540 ) (719,909 )
Depreciation and amortization (65,502 ) (66,965 ) (23,364 ) (17,101 )
Lease expenses (127,832 ) (136,832 ) (179,832 ) (131,629 )
Insurance and medical expenses (93,637 ) (82,159 ) (65,245 ) (47,757 )
Transport and entertainment (65,423 ) (80,808 ) (35,276 ) (25,821 )
Professional fees (9,989 ) (378,778 ) (686,744 ) (502,667 )
Other miscellaneous expenses (165,831 ) (142,296 ) (54,292 ) (39,740 )
Total operating expenses (1,327,124 ) (1,720,155 ) (2,028,293 ) (1,484,624 )
Income (loss) from operations 721,240 2,921,410 (1,124,201 ) (822,867 )
Other income (expenses)
Interest expenses, net (42,938 ) (78,069 ) (108,673 ) (79,544 )
Other income 50,478 24,834 35,786 26,194
Total other income (expense), net 7,540 (53,235 ) (72,887 ) (53,350 )
Income (loss) before income taxes 728,780 2,868,175 (1,197,088 ) (876,218 )
Income tax (expenses) benefit (111,055 ) (478,009 ) 165,950 121,468
Net income (loss) 617,725 2,390,166 (1,031,138 ) (754,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7 — COMMITMENTS AND CONTINGENCIES In the ordinary course of business, the Company
may be subject to legal proceedings regarding contractual and employment relationships and a variety of other matters. The Company records
contingent liabilities resulting from such claim, when a loss is assessed to be probable, and the amount of the loss is reasonably estimable
per guidance of ASC Topic 450-20 — Loss Contingencies. As of December 31, 2022, 2023 and 2024, the
Company is subject to legal proceeding from a charge by Ministry of Manpower for an offence under Section 12(1) of the Workplace
Safety and Health Act for failure to take measure to ensure the safety of its employees at work in one of its construction projects in
2019 which resulted in injuries to one worker and one fatality. The Company has claimed trial to this charge. For the same incident, the
Company was also charged under Section 5 of the Building Control Act for carrying out building works that were not approved by the
Commissioner of Building Control. Additionally, the Company is also subject to a claim from an employee of a subcontractor for a construction
project for damages arising out of injuries and loss suffered as a result of work accident at the project site. The claimant seeks to
hold the Company and the subcontractor jointly and severally liable for the claim. As of December 31, 2022, 2023 and 2024,
the Company’s accrued provision for the legal proceedings was S$385,000, S$385,000 and S$275,000 ($201,288) respectively. There
was no further update as the date that the consolidated financial statements are available to be issued. For the years ended December 31, 2022, 2023
and 2024, the Company’s provision for estimated litigation loss was S$125,000, nil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The Company evaluated all events and transactions
that occurred up through April 28, 2025, which is the date that the consolidated financial statements are available to be issued, there
were no other material subsequent events that require disclosure in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SGD ($)</t>
        </is>
      </c>
      <c r="C2" s="2" t="inlineStr">
        <is>
          <t>Dec. 31, 2024 USD ($)</t>
        </is>
      </c>
      <c r="D2" s="2" t="inlineStr">
        <is>
          <t>Dec. 31, 2023 SGD ($)</t>
        </is>
      </c>
      <c r="E2" s="2" t="inlineStr">
        <is>
          <t>Dec. 31, 2022 SG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31138</v>
      </c>
      <c r="C4" s="6" t="n">
        <v>-754750</v>
      </c>
      <c r="D4" s="6" t="n">
        <v>2390166</v>
      </c>
      <c r="E4" s="6" t="n">
        <v>617725</v>
      </c>
    </row>
  </sheetData>
  <mergeCells count="2">
    <mergeCell ref="B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We recognize the importance of developing, implementing,
and maintaining appropriate and adequate administrative and technical measures to safeguard our information management security systems
and protect the confidentiality, integrity, and availability of data, in compliance with the necessary legislation and regulations in
the jurisdictions in which we operate.</t>
        </is>
      </c>
    </row>
    <row r="5">
      <c r="A5" s="4" t="inlineStr">
        <is>
          <t>Cybersecurity Risk Management Processes for Assessing, Identifying, and Managing Threats [Text Block]</t>
        </is>
      </c>
      <c r="B5" s="4" t="inlineStr">
        <is>
          <t>Risk Management and Strategy We recognize the importance of developing, implementing,
and maintaining appropriate and adequate administrative and technical measures to safeguard our information management security systems
and protect the confidentiality, integrity, and availability of data, in compliance with the necessary legislation and regulations in
the jurisdictions in which we operate. Therefore, we have developed and maintain a comprehensive cybersecurity risk management program
that focuses on monitoring, risk mitigation and risk response, in order to ensure the security and safety of our computer systems, networks,
cloud services, software, and all data stored therein. We have implemented protocols to protect against
cybersecurity threats and prevent unauthorized access to sensitive data. We conduct regular assessment of the Company’s cybersecurity
risks and vulnerabilities, by identifying potential threats, assessing the likelihood and potential impact of cyberattacks. We also conduct
ongoing evaluation of the industry trends and regulatory environments to ensure we are in full compliance with applicable cybersecurity
laws and regulations in all jurisdictions where we operate. We have set in place an efficient risk mitigation and control and incident
response protocols to identify potential risks, detect, effectively respond to, and recover from cybersecurity breaches. Overall, we believe that we have established a
robust framework to protect against cybersecurity threats, mitigate risks, preserve customer trust and reputation, and support the sustainable
growth of our Company.</t>
        </is>
      </c>
    </row>
    <row r="6">
      <c r="A6" s="4" t="inlineStr">
        <is>
          <t>Cybersecurity Risk Management Processes Integrated [Flag]</t>
        </is>
      </c>
      <c r="B6" s="4" t="inlineStr">
        <is>
          <t>true</t>
        </is>
      </c>
    </row>
    <row r="7">
      <c r="A7" s="4" t="inlineStr">
        <is>
          <t>Cybersecurity Risk Role of Management [Text Block]</t>
        </is>
      </c>
      <c r="B7" s="4" t="inlineStr">
        <is>
          <t>Risk Management and Strategy We recognize the importance of developing, implementing,
and maintaining appropriate and adequate administrative and technical measures to safeguard our information management security systems
and protect the confidentiality, integrity, and availability of data, in compliance with the necessary legislation and regulations in
the jurisdictions in which we operate. Therefore, we have developed and maintain a comprehensive cybersecurity risk management program
that focuses on monitoring, risk mitigation and risk response, in order to ensure the security and safety of our computer systems, networks,
cloud services, software, and all data stored therein. We have implemented protocols to protect against
cybersecurity threats and prevent unauthorized access to sensitive data. We conduct regular assessment of the Company’s cybersecurity
risks and vulnerabilities, by identifying potential threats, assessing the likelihood and potential impact of cyberattacks. We also conduct
ongoing evaluation of the industry trends and regulatory environments to ensure we are in full compliance with applicable cybersecurity
laws and regulations in all jurisdictions where we operate. We have set in place an efficient risk mitigation and control and incident
response protocols to identify potential risks, detect, effectively respond to, and recover from cybersecurity breaches. Overall, we believe that we have established a
robust framework to protect against cybersecurity threats, mitigate risks, preserve customer trust and reputation, and support the sustainable
growth of our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and pursuant to the rules and regulations of the Securities and Exchange Commission (the “SEC”).</t>
        </is>
      </c>
    </row>
    <row r="5">
      <c r="A5" s="4" t="inlineStr">
        <is>
          <t>Principles of consolidation</t>
        </is>
      </c>
      <c r="B5" s="4" t="inlineStr">
        <is>
          <t>Principles of consolidation The consolidated financial statements include
the financial statements of the Company and its subsidiary. All inter-company transactions and balances between the Company and its subsidiary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6">
      <c r="A6" s="4" t="inlineStr">
        <is>
          <t>Risks and uncertainties</t>
        </is>
      </c>
      <c r="B6" s="4" t="inlineStr">
        <is>
          <t>Risks and uncertainties The main operations of the Company are in Singapore.
Accordingly, the Company’s business, financial condition, and results of operations may be influenced by political, economic, and
legal environments in Singapore, as well as by the general state of the economy in Singapore. The Company’s results may be adversely
affected by changes in the political, regulatory and social conditions in Singapore. The Company believes that it is following existing
laws and regulations including its organization and structure disclosed in Note 1, such experience may not be indicative of future
results.</t>
        </is>
      </c>
    </row>
    <row r="7">
      <c r="A7" s="4" t="inlineStr">
        <is>
          <t>Use of estimates and assumptions</t>
        </is>
      </c>
      <c r="B7"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On an ongoing basis, management evaluates estimates, including but not
limited to, those related to allowance for credit losses, determination of the useful lives of property and equipment, impairment of long-lived
assets, right-of-use assets, financing lease liabilities, revenue recognition, allowance for deferred tax assets and contingenc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information, information that is currently available to the Company and assumptions
that the Company believes to be reasonable under the circumstances are used as the basis for making estimates and judgements. Actual results
may differ from these estimates.</t>
        </is>
      </c>
    </row>
    <row r="8">
      <c r="A8" s="4" t="inlineStr">
        <is>
          <t>Foreign currency translation</t>
        </is>
      </c>
      <c r="B8" s="4" t="inlineStr">
        <is>
          <t>Foreign currency translation The accompanying consolidated financial statements
are presented in the Singapore Dollars (“S$”), which is the reporting currency of the Company. The functional currency of
the Company in the Cayman Islands is United States Dollars (“$”), its subsidiaries which are incorporated in British
Virgin Islands and Singapore are United States Dollars (“$”) and Singapore Dollars (“S$”) respectively, which
are their respective local currencies based on the criteria of ASC 830,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t>
        </is>
      </c>
    </row>
    <row r="9">
      <c r="A9" s="4" t="inlineStr">
        <is>
          <t>Convenience translation</t>
        </is>
      </c>
      <c r="B9" s="4" t="inlineStr">
        <is>
          <t>Convenience translation Translations of amounts in the consolidated balance
sheet, consolidated statements of income and comprehensive income and consolidated statements of cash flows from S$ into $ as of and for
the year ended December 31, 2024 are solely for the convenience of the reader and were calculated at the noon buying rate of $1 = S$1.3662,
as published in H.10 statistical release of the United States Federal Reserve Board. No representation is made that the S$ amounts
could have been, or could be, converted, realized or settled into $ at such rate or at any other rate.</t>
        </is>
      </c>
    </row>
    <row r="10">
      <c r="A10" s="4" t="inlineStr">
        <is>
          <t>Cash</t>
        </is>
      </c>
      <c r="B10" s="4" t="inlineStr">
        <is>
          <t>Cash Cash consists of demand deposit placed with commercial
banks, which is unrestricted as to withdrawal and use and have original maturities of less than three months. Cash balances in bank
accounts in Singapore with maximum amount of S$100,000 are insured under the Deposit Protection Scheme introduced by the Singapore government.
The Federal Deposit Insurance Corporation provides coverage of US$250,000 per depositor. Management believes that the commercial banks
are of high credit quality and continually monitors the credit worthiness of these commercial banks.</t>
        </is>
      </c>
    </row>
    <row r="11">
      <c r="A11" s="4" t="inlineStr">
        <is>
          <t>Accounts receivable, net</t>
        </is>
      </c>
      <c r="B11" s="4" t="inlineStr">
        <is>
          <t>Accounts receivable, net The
Company adopted ASU 2016-13 Financial Instruments Credit
Losses (Topic 326): Measurement of Credit Losses on Financial Instruments on January 1, 2022, which requires consideration of a broader
range of information to estimate credit losses over the lifetime of the asset, including current conditions and reasonable and supportable
forecasts in addition to historical loss information, to determine expected credit losses and applies to the measurement of impairment
on financial assets measured at amortized cost, which includes trade receivable. Therefore, estimates of expected credit losses on trade
receivables over their life will be required to be recorded at inception, based on historical information, current conditions, and reasonable
and supportable forecasts. Under ASU 2016-13, the Company has exposure
to credit losses for financial assets, which include accounts receivable. The Company considered various factors, including nature, historical
collection experience, the age of the accounts receivable balances, credit quality and specific risk characteristics of its customers,
current economic conditions, forward-looking information including economic, regulatory, technological, environmental factors (such as
industry prospects, GDP, employment, etc.), reversion period, and qualitative and quantitative adjustments to develop an estimate of credit
losses. The Company has adopted the loss rate method to calculate the credit loss and considered the reverent factors of the historical
and future conditions of the Company to make reasonable estimation of the risk rate. Financial assets are presented as net of the
allowance for credit losses in the consolidated balance sheets. The measurement of the allowance for credit losses is recognized through
current expected credit loss expense. Current expected credit loss expense is included as a component of general and administrative expenses
in the consolidated statements of income (operations) and comprehensive income (loss). Write-offs are recorded in the period in which
the asset is deemed to be uncollectible. For the years ended December 31, 2022, 2023 and 2024, the provision for credit losses of
accounts receivable was nil</t>
        </is>
      </c>
    </row>
    <row r="12">
      <c r="A12" s="4" t="inlineStr">
        <is>
          <t>Other assets</t>
        </is>
      </c>
      <c r="B12" s="4" t="inlineStr">
        <is>
          <t>Other assets Other assets, current and non-current, primarily
consist of prepaid expenses, advance to suppliers and deposits for leases and tenders. These amounts bear no interest. Management reviews
its prepayments, advances and refundable deposits placed with counterparties on a regular basis to determine whether their carrying value
has become impaired. The Company considers the assets to be impaired if the realizability becomes doubtful. As of December 31, 2023
and 2024, no allowance was deemed necessary.</t>
        </is>
      </c>
    </row>
    <row r="13">
      <c r="A13" s="4" t="inlineStr">
        <is>
          <t>Loan receivable – third party</t>
        </is>
      </c>
      <c r="B13" s="4" t="inlineStr">
        <is>
          <t>Loan
receivable – third party Loan receivable – third
party represents a loan offered to a third party with interest. Loan receivable, third party are initially recognized
at fair value which is the cash disbursed to originate loan, measured subsequently at amortized cost using the effective interest
method, net of allowance that reflects the Company’s best estimate of the amounts that will not be collected. As of
December 31, 2023 and 2024, there was nil nil</t>
        </is>
      </c>
    </row>
    <row r="14">
      <c r="A14" s="4" t="inlineStr">
        <is>
          <t>Deferred offering costs</t>
        </is>
      </c>
      <c r="B14" s="4" t="inlineStr">
        <is>
          <t>Deferred offering costs Deferred offering costs consist of legal, underwriting
fees and other costs incurred through the balance sheet date that are directly related to the proposed public offering. These costs, together
with the underwriting discounts and commissions. will be charged to additional paid-in capital upon completion of the proposed public
offering. Should the proposed public offering prove to be unsuccessful, these deferred costs, as well as additional expenses to be incurred,
will be charged to operations. Pursuant
to ASC 340-10-S99-1, upon the successful completion of the initial public offering on October 17, 2024, IPO costs directly attributable
to an offering of equity securities are deferred and have been charged against the gross proceeds of the offering as a reduction of additional
paid-in capital.</t>
        </is>
      </c>
    </row>
    <row r="15">
      <c r="A15" s="4" t="inlineStr">
        <is>
          <t>Property and equipment, net</t>
        </is>
      </c>
      <c r="B15" s="4" t="inlineStr">
        <is>
          <t>Property and equipment, net Property and equipment are stated at cost, less
accumulated depreciation, and impairment loss, if applicable. Depreciation is computed using the straight-line method after consideration
of the estimated useful lives. The estimated useful lives are as follows: Useful life Office equipment 5 years Computer equipment 3 years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 which are expected to extend the useful life of assets, are capitalized. The Company also re-evaluates the periods of
depreciation to determine whether subsequent events and circumstances warrant revised estimates of useful lives.</t>
        </is>
      </c>
    </row>
    <row r="16">
      <c r="A16" s="4" t="inlineStr">
        <is>
          <t>Impairment for long-lived assets</t>
        </is>
      </c>
      <c r="B16" s="4" t="inlineStr">
        <is>
          <t>Impairment for long-lived assets The Company’s long-lived assets with finite
lives, including property and equipment, ne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December 31, 2022, 2023 and 2024, no impairment of long-lived
assets was recognized.</t>
        </is>
      </c>
    </row>
    <row r="17">
      <c r="A17" s="4" t="inlineStr">
        <is>
          <t>Fair value measurement</t>
        </is>
      </c>
      <c r="B17" s="4" t="inlineStr">
        <is>
          <t>Fair value measurement Accounting guidance defines fair value as the
exchang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three-level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ompany considers the carrying value of its financial assets and liabilities, which consist of cash, accounts receivable, accounts receivable
- related party, and contract assets, other assets - current, accounts payable, lease liabilities — current,
other payables, amount due to related parties, loans, borrowings current
and accruals approximate the fair value of the respective assets and liabilities as of December 31, 2023 and 2024 due to their short-term
nature.</t>
        </is>
      </c>
    </row>
    <row r="18">
      <c r="A18" s="4" t="inlineStr">
        <is>
          <t>Contract assets and contract liabilities</t>
        </is>
      </c>
      <c r="B18" s="4" t="inlineStr">
        <is>
          <t>Contract assets and contract liabilities Construction projects with performance obligations
recognized over time that have revenue recognized to date in excess of cumulative billings are reported on the Company’s consolidated
balance sheets as “contract assets”. Contract retentions, included in contract assets, represent amounts withheld by clients,
in accordance with underlying contract terms until certain conditions are met. Provisions for estimated losses of contract assets on uncompleted
contracts are made in the period in which such losses are determined. Contract assets expected to be billed and collected within twelve
months are classified as current assets, while amounts not expected to be realized within the next twelve months, including retentions
and final payments, are classified as non-current assets. Contract liabilities on uncompleted construction
contracts represent the amounts of cash collected from clients, billings to clients on contracts in advance of work performed and revenue
recognized and provisions for losses. The majority of these amounts are expected to be earned within twelve months and are classified
as current liabilities.</t>
        </is>
      </c>
    </row>
    <row r="19">
      <c r="A19" s="4" t="inlineStr">
        <is>
          <t>Leases</t>
        </is>
      </c>
      <c r="B19" s="4" t="inlineStr">
        <is>
          <t>Leases On January 1, 2021, the Company adopted ASU 2016-02
Leases (Topic 842) issued by the FASB, using the modified retrospective transition method. The adoption of Topic 842 resulted
in the presentation of financing lease on the consolidated balance sheets. The Company accounts for leases under ASC 842.
The Company determines if an arrangement is a lease at inception. A lease is classified at the inception date as either a finance lease
or an operating lease. As the lessee, a lease is a finance lease when the lease meets any of the following criteria at lease commencement:
a) The
lease transfers ownership of the underlying asset to the lessee by the end of the lease term;
b) The
lease grants the lessee an option to purchase the underlying asset that the Company is reasonably certain to exercise;
c) The
lease term is for 75% or more of the remaining economic life of the underlying asset, unless the commencement date falls within the last
25% of the economic life of the underlying asset;
d) The
present value of the sum of the lease payments equals or exceeds 90% of the fair value of the underlying asset; and
e) The
underlying asset is of such as specialized nature that it is expected to have no alternative use to the lessor at the end of the lease
term. Leases that do not meet any of the above criteria
are accounted for as operating leases. The Company entered into lease agreements as lessee
to lease motor vehicles, office equipment and buildings from third parties. The Company accounts for those motor vehicle and
office equipment leases in accordance with ASC 842. The two primary accounting provisions the Company uses to classify transactions
as financing leases or operating leases are (i) the lease transfers ownership of the underlying asset to the lessee by the end of
the lease term and (ii) the lease term is for 75% or more of the remaining economic life of the underlying asset unless the commencement
date falls within the last 25% of the economic life of the underlying asset. The motor vehicle and office equipment leases contain one
of the two terms, and the Company believes that the motor vehicle and office equipment leases should be classified as finance leases. The Company accounts for those building leases
in accordance with ASC 842. The Company believes that the building leases agreements do not contain nor meet any of the five primary
accounting provisions the Company uses to classify transactions as financing leases. The building leases are classified as operating leases. Finance lease assets and operating leases are
included in right-of-use (“ROU”) assets, and finance lease liabilities are included in current and non-current finance lease
liabilities, while operating lease liabilities are included in current and non-current operating lease liabilities, in the Company’s
consolidated balance sheets. ROU assets represent the Company’s right to use an underlying asset for the lease term and lease liabilities
represent the Company’s obligation to make lease payments arising from the lease. Finance and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The Company used the rate implicit
in the lease, if available, or the incremental borrowing rate based on the information available at commencement date in determining the
present value of lease payments. The Company elected the practical expedients under
ASC 842 that does not require the Company to reassess: (1) whether any expired or existing contracts are, or contain, leases,
(2) lease classification for any expired or existing leases and (3) initial direct costs for any expired or existing leases.
For lease terms of twelve months or fewer, the Company elected not to recognize lease assets and liabilities on its consolidated
balance sheets.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For the years ended December 31, 2022, 2023 and 2024, the Company did not recognize impairment
loss on its finance and operating lease ROU assets.</t>
        </is>
      </c>
    </row>
    <row r="20">
      <c r="A20" s="4" t="inlineStr">
        <is>
          <t>Revenue recognition</t>
        </is>
      </c>
      <c r="B20" s="4" t="inlineStr">
        <is>
          <t>Revenue recognition The Company adopted Accounting Standards Codification
606, Revenue from Contracts with Customers The Company recognizes revenue to depict the transfer
of promised goods or services (that is, an asset) to customers in an amount that reflects the consideration to which the Company expects
to receive in exchange for those services. The following five steps defined under ASC 606 are applied to achieve the core principle
of revenue standard:
(i) Identify
the contract with the customer
(ii) Identify
the performance obligations in the contract
(iii) Determine
the transaction price
(iv) Allocate
the transaction price to the performance obligations in the contract
(v) Recognize
revenue when the company satisfies a performance obligation The Company generates revenue mainly from construction
projects with the following major categories of works: (i) new construction, (ii) reconstruction, (iii) A&amp;A, and (iv) other
general contracting services, such as renovation and design consultation. For new construction, the existing house will be demolished,
and a new house will be rebuilt. Reconstruction works involve replacement of substantial part of the house. For A&amp;A works, minor modifications
are made to existing structures within the existing building requirements while other general contracting services include renovation
and design consultation services. The following table shows the Company’s
revenue by revenue categories for the periods indicated.
For the Years Ended December 31,
2022 2023 2024 2024
S$ S$ S$ $
New construction 3,917,911 7,675,725 7,600,302 5,563,096
Reconstruction 1,942,247 1,599,688 180,203 131,901
A&amp;A 824,089 3,628,036 999,031 731,248
Other general contracting services 531,705 449,564 32,110 23,503
Total revenue 7,215,952 13,353,013 8,811,646 6,449,748 The Company assessed that the four major categories
of revenue share the substantially the same characteristics and nature of terms in its contracts with customers and follows the same pattern
of transfer of promised services to customers, and thus apply the same revenue recognition policies to all its revenue. The Company enters into construction contracts
with customers that create enforceable rights and obligations and for which it is probable that the Company will collect the consideration
to which it will be entitled as services are transferred to the customers. It is standard practice for the Company to have the agreements
with the Company’s customers in writing. All the agreements have commercial substance, as each contract with the customer has payment
terms specified based upon fulfilment of certain conditions and agreed methods charged on monthly basis. The Company will submit monthly
progress claim to its customer, and after the Company receives the interim progress certificate from the customer, the Company will issue
a tax invoice to the customer. As the Company’s customers are required to pay at different billing stages over the contract period,
such progress payments limit the Company’s exposure to credit risk. The company also reasonably expects that the effects on the
financial statements of applying ASC 606 to the portfolio of contracts would not differ materially from applying ASC 606 to the individual
contracts within that portfolio. The Company is responsible for a series of work
including but not limited to those stated under the scope of work, which can include the design of the project, obtaining the relevant
permits and approvals from authorities, engineering, site clearance, procurement of materials, construction and interior fitting-out/installation
as part of the contract. This comprehensive scope includes any required rework to meet owner specifications, which may result in additional
costs beyond initial budget. The Company believes these services are not distinct as they are highly interrelated and the contract includes
a significant service of integrating the various services into the combined work the customer is contracting for, which is the completed
property. The contracts may include retentions paid at the end of the project as a warranty to ensure the Company meets the contract requirements.
However, since the customer does not have the option to separately purchase the warranty and there are no additional services to the customer
during the retention period, such warranty is not recognized as a separate performance obligation. The Company has concluded that the
promises to be delivered on the construction contract would be one single performance obligation, and therefore no allocation of the transaction
price is required. The Company’s contracts with each customer
are with fixed price and provide for milestone billings based upon the attainment of specific project objectives to ensure the Company
meets the contractual requirements. The contract does not have variable consideration. However, the contract subject to modification
in the form of unpriced or pending change orders or claims that either increase or decrease the contract price. Contract modification
is accounted for as part of the existing contract as the remaining work is not distinct and form part of a single performance obligation
that is partially satisfied at the date of the contract modification. The impact of contract modification has on the contract price and
the Company’s measure of progress towards complete satisfaction of the performance obligation is recognized as a cumulative catch-up
adjustment to revenue at the date of contract modification. The Company is not required to assess whether
a contract contains a significant financing component if the Company expects, at contract inception, that the period between payment by
the customers and the transfer of promised services to the customers will be less than one year. Further, the Company believes that with
its monthly progress billings there is no financing component in its contracts. There are no non-cash and payable consideration for any
services provided by the Company. The Company recognizes revenue based on the Company’s actual contract costs incurred to the satisfaction of a performance obligation
relative to the total estimated costs for the satisfaction of that performance obligation. This input method faithfully depicts the transfer
of value to the customer when the Company is satisfying a performance obligation that includes several interrelated tasks or activities
for a combined output that requires the Company to coordinate the work of subcontracts and employees. Contract costs typically include
direct labor, subcontract, professional costs, material and indirect costs related to contract performance. Changes in estimated costs
to complete these obligations result in adjustments to revenue on a cumulative catch-up basis, which causes the effect of revised estimates
to be recognized in the current period. There was addition costs incurred to maintain relationship with certain customers who require
additional work for renovation. The Company expects this type of additional costs and change of estimates to be rare exceptions. The change
of estimates reduced the revenue by S$ 1,613,632 for the year ended December 31, 2024. When the current estimates of the total amount
of consideration expected to be received in exchange for transferring promised goods or services to the customer, and contract costs indicate
a loss, a provision for the entire loss on the contract is made as soon as the loss become evident. An adjustment is also made to reflect
the effects of the customer’s credit risk. The loss on a contract is reported as an additional contract cost (an operating expenses),
and not as a reduction of revenue or a non-operating expense. The total loss on contracts is negligible for the years ended December 31,
2022, 2023 and 2024. The Company recognizes revenue over time for all
projects throughout the contract period.</t>
        </is>
      </c>
    </row>
    <row r="21">
      <c r="A21" s="4" t="inlineStr">
        <is>
          <t>Warranty</t>
        </is>
      </c>
      <c r="B21" s="4" t="inlineStr">
        <is>
          <t>Warranty The Company generally provides limited
warranties for work performed under its contracts. At the time a sale or service provided is recognized, the Company records
estimated future warranty costs under ASC 460. At completion, costs for warranties are estimated and these warranties are not
service warranties separately sold by the Company. The estimated claim rates of warranty are based on actual warranty experience or
Company’s best estimate. There were no such reserves for the years ended December 31, 2022, 2023 and 2024 because the
Company’s historical warranty expenses were immaterial to the Company’s consolidated financial statements.</t>
        </is>
      </c>
    </row>
    <row r="22">
      <c r="A22" s="4" t="inlineStr">
        <is>
          <t>Cost of revenue</t>
        </is>
      </c>
      <c r="B22" s="4" t="inlineStr">
        <is>
          <t>Cost of revenue Cost of revenue for construction contracts primarily
consisted of material costs, subcontracting costs, direct labor costs, rental of equipment and other expenses incurred in contract performance.
These costs are expenses as incurred.</t>
        </is>
      </c>
    </row>
    <row r="23">
      <c r="A23" s="4" t="inlineStr">
        <is>
          <t>Borrowing costs</t>
        </is>
      </c>
      <c r="B23" s="4" t="inlineStr">
        <is>
          <t>Borrowing costs All borrowing costs are recognized in interest
expenses in the consolidated statement of income (operations) and comprehensive income (loss) in the period in which they are incurred.</t>
        </is>
      </c>
    </row>
    <row r="24">
      <c r="A24" s="4" t="inlineStr">
        <is>
          <t>General and administrative expenses</t>
        </is>
      </c>
      <c r="B24" s="4" t="inlineStr">
        <is>
          <t>General and administrative expenses General and administrative expenses consist primarily
of motor vehicle running expenses, travelling and entertainment and general administrative expenses such as of staff costs, rental expenses,
depreciation, legal and professional fees and other miscellaneous administrative expenses.</t>
        </is>
      </c>
    </row>
    <row r="25">
      <c r="A25" s="4" t="inlineStr">
        <is>
          <t>Employee benefit</t>
        </is>
      </c>
      <c r="B25" s="4" t="inlineStr">
        <is>
          <t>Employee benefit Defined contribution plan The Company participates in the national pension
schemes as defined by the laws of Singapore’s jurisdictions in which it has operations. Contributions to defined contribution pension
schemes are recognized as an expense in the period in which the related service is performed.</t>
        </is>
      </c>
    </row>
    <row r="26">
      <c r="A26" s="4" t="inlineStr">
        <is>
          <t>Government grants</t>
        </is>
      </c>
      <c r="B26" s="4" t="inlineStr">
        <is>
          <t>Government grants Government grants are compensation for expenses
already incurred or for the purpose of giving immediate financial support to the Company. The government evaluates the Company’s
eligibility for the grants on a consistent basis, and then makes the payment. Therefore, there are no restrictions on the grants. Government grants are recognized when received
and all the conditions for their receipt have been met and are recorded as part of “other income”. The total grants received
from the Singapore Government were S$16,188, S$ 4,296 and S$7,133 ($5,221) for the years ended December 31, 2022, 2023 and 2024,
respectively.</t>
        </is>
      </c>
    </row>
    <row r="27">
      <c r="A27" s="4" t="inlineStr">
        <is>
          <t>Income taxes</t>
        </is>
      </c>
      <c r="B27" s="4" t="inlineStr">
        <is>
          <t>Income taxes The Company accounts for income taxes under ASC 740.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penalties and interest
incurred related to underpayment of income tax for the year ended December 31, 2022, 2023 and 2024. The Company had no uncertain tax positions
as of December 31, 2023 and 2024. The Company does not expect that its assessment regarding unrecognized tax positions will materially
change over the next 12 months. As of December 31, 2024, the tax years
ended December 31, 2021 through 2024 for the Company’s Singapore subsidiary remain open for statutory examination by Singapore
tax authorities.</t>
        </is>
      </c>
    </row>
    <row r="28">
      <c r="A28" s="4" t="inlineStr">
        <is>
          <t>Related parties’ transactions</t>
        </is>
      </c>
      <c r="B28" s="4" t="inlineStr">
        <is>
          <t>Related parties’ transaction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t>
        </is>
      </c>
    </row>
    <row r="29">
      <c r="A29" s="4" t="inlineStr">
        <is>
          <t>Commitments and contingencies</t>
        </is>
      </c>
      <c r="B29"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As of December 31, 2023 and 2024, the Company’s
accrued provision for its ongoing litigation matters was S$385,000 and S$275,000 ($201,288) respectively in its consolidated financial
statements. For more information see “Note 17 — Commitments and Contingencies”.</t>
        </is>
      </c>
    </row>
    <row r="30">
      <c r="A30" s="4" t="inlineStr">
        <is>
          <t>Earnings (loss) per share</t>
        </is>
      </c>
      <c r="B30" s="4" t="inlineStr">
        <is>
          <t>Earnings (loss) per share The Company computes earnings per share (“EPS”)
in accordance with ASC 260, “Earnings per Share”. ASC 260 requires companies to present basic and diluted EPS. Basic
EPS is measured as net income divided by the weighted average number of ordinary shares outstanding for the period. Diluted EPS presents
the diluted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As
of December 31, 2023 and 2024, there were no</t>
        </is>
      </c>
    </row>
    <row r="31">
      <c r="A31" s="4" t="inlineStr">
        <is>
          <t>Segment reporting</t>
        </is>
      </c>
      <c r="B31" s="4" t="inlineStr">
        <is>
          <t>Segment reporting In November 2023, the FASB issued ASU 2023-07,
“Segment Reporting (Topic 280)” (“ASU 2023-07”). The amendments in ASU 2023-07 improve financial reporting by
requiring disclosure of incremental segment information on an annual and interim basis for all public entities to enable investors to
develop more decision useful financial analyses. Topic 280 requires a public entity to report a measure of segment profit or loss that
the chief operating decision maker (“CODM”) uses to assess segment performance and make decisions about allocating resources.
Topi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years beginning after December
15, 2023 and interim periods within fiscal years beginning after December 15, 2024, adopted retrospectively. The Company adopted this
ASU retrospectively on December 31, 2024. Refer to Note 17, Segment Reporting for the inclusion of the new required disclosures. In
accordance with ASC 280, Segment Reporting, an operating segment is identified as a component of an enterprise that engages in business
activities about which separate discrete financial information and operating results is the Company’s CODM has been identified as the Chief Executive Officer. The Company operates and manages its business as a single segment
in the development of construction projects. The Company’s
CODM assesses performance for the segment and decides how to allocate resources by regularly reviewing the segment net income (loss) that
also is reported as consolidated net loss on the statement of operations and comprehensive loss, after taking into account the Company’s
strategic priorities, its cash balance, and its expected use of cash. Further, the CODM reviews and utilizes revenue (i.e., commercial
customers and residential customers), cost of revenue(i.e., subcontracting costs, material costs, labor costs, equipment rental and site
costs, and other direct costs, and operating expenses (i.e., staff expenses, depreciation and amortization, lease expenses, lease expenses,
transport and entertainment, professional fees, and other miscellaneous expenses) at the consolidated level to manage the Company’s
operations. Other segment items included in interest expenses, net, other income, and income tax (expenses) benefit, which are reflected
in the segment and consolidated net loss. The measure of segment assets is reported on the consolidated balance sheet as total consolidated
assets.</t>
        </is>
      </c>
    </row>
    <row r="32">
      <c r="A32" s="4" t="inlineStr">
        <is>
          <t>Significant Risks</t>
        </is>
      </c>
      <c r="B32" s="4" t="inlineStr">
        <is>
          <t>Significant Risks Currency risk The Company’s operating activities are transacted
in S$. Foreign exchange risk may arise from future commercial transactions, and from fluctuations and the degree of volatility of foreign
exchange rates between $ and S$. Concentration and Credit Risk Financial instruments that potentially subject
the Company to the concentration of credit risks consist of cash, accounts receivable, and accounts receivable – a related party.
The maximum exposures of such assets to credit risks are their carrying amounts as of the balance sheet dates. The Company deposits its
cash with financial institutions located in Singapore and United States of America. As of December 31, 2023 and 2024, S$698,106
and S$3,373,424 ($2,469,202) were deposited with financial institutions located in Singapore and United States of America, respectively.
The Deposit Protection Scheme introduced by the Singapore Government insured each depositor at one bank for a maximum amount of S$100,000.
The Federal Deposit Insurance Corporation provides coverage of US$250,000 per depositor. The Company believes that no significant credit
risk exists as these financial institutions have high credit quality and the Company has not incurred any losses related to such deposits. For the credit risk related to accounts receivable,
the Company performs periodic credit evaluations of its customers’ financial condition and generally does not require collateral.
The Company determines its allowance for credit losses for account receivable using an aging schedule. The Company estimates the credit
loss rates based on historical loss information, aging of receivables and management’s judgements, including current, reasonable
and supportable. Forecasted economic conditions compared to the
economic conditions using the historical information. The management believes that its contract acceptance, billing and collection policies
are adequate in minimizing material credit risk. Application of progress payment of contract works is made on a regular basis. The Company
seeks to maintain strict control over its outstanding receivables. Credit
risk on accounts receivable a related party is not significant
as the timing of payment is controlled by common director and shareholders taking into account cash flow requirements of the Company and
there has been no significant increase in the risk of default nor impairment recognized on the accounts receivable a
related party since initial recognition. For the year ended December 31, 2022, two customers
accounted for approximately 19% and 19% of the Company’s total revenue. For the year ended December 31, 2023, four customers accounted
for approximately 17%, 17%, 15% and 12% of the Company’s total revenue. For the year ended December 31, 2024, three customers
accounted for approximately 20%, 19%, and 18% of the Company’s total revenue. As of December 31, 2023, three customers accounted
for approximately 12%, 23% and 65% of the total accounts receivable. As of December 31, 2024, three customers accounted for approximately
28%, 32% and 40% of the total accounts receivable. For the years ended December 31, 2021, 2022 and
2023, our company did not have significant suppliers or subcontractors accounting for more than 10% of total purchases. The table below sets out the suppliers or subcontractors
who accounted for 10% or more of the Company’s total accounts payable as of December 31, 2023 and 2024. Percentage of accounts Name of Supplier/Subcontractor Products/services As of December 31, 2023 As of December 31, 2024 Subcontractor A Subcontract service 1 22 Subcontractor B Subcontract service - 12 Subcontractor C Subcontract service - 12 Subcontractor D Subcontract service 18 3 Subcontractor E Subcontract service 11 - Interest rate risk Fluctuations in market interest rates may negatively
affect the Company’s financial condition and results of operations. The Company is exposed to floating interest rate on cash deposit
and floating rate borrowings, and risks due to changes in interest rates is not material. The Company has not used any derivative financial
instruments to manage interest rate exposure.</t>
        </is>
      </c>
    </row>
    <row r="33">
      <c r="A33" s="4" t="inlineStr">
        <is>
          <t>Recently issued accounting pronouncements</t>
        </is>
      </c>
      <c r="B33" s="4" t="inlineStr">
        <is>
          <t>Recently issued accounting pronouncements In December 2023, the FASB issued ASU No. 2023-09,
Income Taxes (Topic 740): Improvements to Income Tax Disclosures (“ASU 2023-09”). The intent of ASU 2023-09 is to improve
the disclosures around a company’s rate reconciliation information and certain types of income taxes companies are required to pay.
Specifically, these new disclosure requirements will provide more transparency regarding income taxes companies pay in the United States
and other countries, along with more disclosure around a company’s rate reconciliation, among other new disclosure requirements,
such that users of financial statements can get better information about how the operations, related tax risks, tax planning and operational
opportunities of companies affect their effective tax rates and future cash flow prospects. ASU 2023-09 is effective for annual fiscal
years beginning after December 15, 2024, with early adoption permitted for annual financial statements that have not yet been issued or
made available for issuance. The amendments under ASU 2023-09 should be applied on a prospective basis, although retrospective application
is permitted. The Company is currently evaluating the potential impact of ASU 2023-09 on its consolidated financial statements and disclosures. In November 2024, the FASB issued ASU No. 2024-03,
Income Statement - Reporting Comprehensive Income - Expense Disaggregation Disclosures (Subtopic 220-40): Disaggregation of Income Statement
Expenses (“ASU 2024-03”), and in January 2025, the FASB issued ASU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annual reporting periods beginning after December 15, 2026, and interim periods within annual reporting periods beginning after December
15, 2027. Both early adoption and retrospective application are permitted. The Company is currently evaluating the impact that the adoption
of these standards will have on its consolidated financial statements. Except as mentioned above, the Company does not
believe other recently issued but not yet effective accounting standards, if currently adopted, would have a material effect on the Company’s
consolidated balance sheets, statements of operations and comprehensive loss and statements of cash flows. Except as mentioned above, the Company does not
believe other recently issued but not yet effective accounting standards, if currently adopted, would have a material effect on the Company’s
consolidated balance sheets, statements of income (operations) and comprehensive income (loss) an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Dec. 31, 2024 SGD ($)</t>
        </is>
      </c>
      <c r="D1" s="2" t="inlineStr">
        <is>
          <t>Dec. 31, 2024 USD ($)</t>
        </is>
      </c>
      <c r="E1" s="2" t="inlineStr">
        <is>
          <t>Dec. 31, 2023 SGD ($)</t>
        </is>
      </c>
    </row>
    <row r="2">
      <c r="A2" s="3" t="inlineStr">
        <is>
          <t>Current assets</t>
        </is>
      </c>
      <c r="C2" s="4" t="inlineStr">
        <is>
          <t xml:space="preserve"> </t>
        </is>
      </c>
      <c r="D2" s="4" t="inlineStr">
        <is>
          <t xml:space="preserve"> </t>
        </is>
      </c>
      <c r="E2" s="4" t="inlineStr">
        <is>
          <t xml:space="preserve"> </t>
        </is>
      </c>
    </row>
    <row r="3">
      <c r="A3" s="4" t="inlineStr">
        <is>
          <t>Cash</t>
        </is>
      </c>
      <c r="C3" s="6" t="n">
        <v>3373424</v>
      </c>
      <c r="D3" s="6" t="n">
        <v>2469202</v>
      </c>
      <c r="E3" s="6" t="n">
        <v>698106</v>
      </c>
    </row>
    <row r="4">
      <c r="A4" s="4" t="inlineStr">
        <is>
          <t>Accounts receivable, net</t>
        </is>
      </c>
      <c r="C4" s="5" t="n">
        <v>45477</v>
      </c>
      <c r="D4" s="5" t="n">
        <v>33286</v>
      </c>
      <c r="E4" s="5" t="n">
        <v>314572</v>
      </c>
    </row>
    <row r="5">
      <c r="A5" s="4" t="inlineStr">
        <is>
          <t>Contract assets – current</t>
        </is>
      </c>
      <c r="C5" s="5" t="n">
        <v>4618205</v>
      </c>
      <c r="D5" s="5" t="n">
        <v>3380329</v>
      </c>
      <c r="E5" s="5" t="n">
        <v>4813313</v>
      </c>
    </row>
    <row r="6">
      <c r="A6" s="4" t="inlineStr">
        <is>
          <t>Loan receivable – third party</t>
        </is>
      </c>
      <c r="C6" s="5" t="n">
        <v>2621944</v>
      </c>
      <c r="D6" s="5" t="n">
        <v>1919151</v>
      </c>
      <c r="E6" s="4" t="inlineStr">
        <is>
          <t xml:space="preserve"> </t>
        </is>
      </c>
    </row>
    <row r="7">
      <c r="A7" s="4" t="inlineStr">
        <is>
          <t>Other assets – current</t>
        </is>
      </c>
      <c r="C7" s="5" t="n">
        <v>52491</v>
      </c>
      <c r="D7" s="5" t="n">
        <v>38421</v>
      </c>
      <c r="E7" s="5" t="n">
        <v>76249</v>
      </c>
    </row>
    <row r="8">
      <c r="A8" s="4" t="inlineStr">
        <is>
          <t>Total current assets</t>
        </is>
      </c>
      <c r="C8" s="5" t="n">
        <v>10731442</v>
      </c>
      <c r="D8" s="5" t="n">
        <v>7854956</v>
      </c>
      <c r="E8" s="5" t="n">
        <v>6048082</v>
      </c>
    </row>
    <row r="9">
      <c r="A9" s="3" t="inlineStr">
        <is>
          <t>Non-current assets</t>
        </is>
      </c>
      <c r="C9" s="4" t="inlineStr">
        <is>
          <t xml:space="preserve"> </t>
        </is>
      </c>
      <c r="D9" s="4" t="inlineStr">
        <is>
          <t xml:space="preserve"> </t>
        </is>
      </c>
      <c r="E9" s="4" t="inlineStr">
        <is>
          <t xml:space="preserve"> </t>
        </is>
      </c>
    </row>
    <row r="10">
      <c r="A10" s="4" t="inlineStr">
        <is>
          <t>Property and equipment, net</t>
        </is>
      </c>
      <c r="C10" s="5" t="n">
        <v>3546</v>
      </c>
      <c r="D10" s="5" t="n">
        <v>2596</v>
      </c>
      <c r="E10" s="5" t="n">
        <v>7861</v>
      </c>
    </row>
    <row r="11">
      <c r="A11" s="4" t="inlineStr">
        <is>
          <t>Right-of-use assets, net</t>
        </is>
      </c>
      <c r="C11" s="5" t="n">
        <v>390680</v>
      </c>
      <c r="D11" s="5" t="n">
        <v>285961</v>
      </c>
      <c r="E11" s="5" t="n">
        <v>295174</v>
      </c>
    </row>
    <row r="12">
      <c r="A12" s="4" t="inlineStr">
        <is>
          <t>Contract assets – non-current</t>
        </is>
      </c>
      <c r="C12" s="5" t="n">
        <v>333786</v>
      </c>
      <c r="D12" s="5" t="n">
        <v>244317</v>
      </c>
      <c r="E12" s="4" t="inlineStr">
        <is>
          <t xml:space="preserve"> </t>
        </is>
      </c>
    </row>
    <row r="13">
      <c r="A13" s="4" t="inlineStr">
        <is>
          <t>Other assets – non-current</t>
        </is>
      </c>
      <c r="C13" s="5" t="n">
        <v>72354</v>
      </c>
      <c r="D13" s="5" t="n">
        <v>52960</v>
      </c>
      <c r="E13" s="5" t="n">
        <v>411070</v>
      </c>
    </row>
    <row r="14">
      <c r="A14" s="4" t="inlineStr">
        <is>
          <t>Total non-current assets</t>
        </is>
      </c>
      <c r="C14" s="5" t="n">
        <v>800366</v>
      </c>
      <c r="D14" s="5" t="n">
        <v>585834</v>
      </c>
      <c r="E14" s="5" t="n">
        <v>714105</v>
      </c>
    </row>
    <row r="15">
      <c r="A15" s="4" t="inlineStr">
        <is>
          <t>Total assets</t>
        </is>
      </c>
      <c r="C15" s="5" t="n">
        <v>11531808</v>
      </c>
      <c r="D15" s="5" t="n">
        <v>8440790</v>
      </c>
      <c r="E15" s="5" t="n">
        <v>6762187</v>
      </c>
    </row>
    <row r="16">
      <c r="A16" s="3" t="inlineStr">
        <is>
          <t>Current liabilities</t>
        </is>
      </c>
      <c r="C16" s="4" t="inlineStr">
        <is>
          <t xml:space="preserve"> </t>
        </is>
      </c>
      <c r="D16" s="4" t="inlineStr">
        <is>
          <t xml:space="preserve"> </t>
        </is>
      </c>
      <c r="E16" s="4" t="inlineStr">
        <is>
          <t xml:space="preserve"> </t>
        </is>
      </c>
    </row>
    <row r="17">
      <c r="A17" s="4" t="inlineStr">
        <is>
          <t>Accounts payable</t>
        </is>
      </c>
      <c r="C17" s="5" t="n">
        <v>1669596</v>
      </c>
      <c r="D17" s="5" t="n">
        <v>1222073</v>
      </c>
      <c r="E17" s="5" t="n">
        <v>1354368</v>
      </c>
    </row>
    <row r="18">
      <c r="A18" s="4" t="inlineStr">
        <is>
          <t>Other payables and accruals</t>
        </is>
      </c>
      <c r="C18" s="5" t="n">
        <v>805850</v>
      </c>
      <c r="D18" s="5" t="n">
        <v>589848</v>
      </c>
      <c r="E18" s="5" t="n">
        <v>776424</v>
      </c>
    </row>
    <row r="19">
      <c r="A19" s="4" t="inlineStr">
        <is>
          <t>Loans and borrowings – current</t>
        </is>
      </c>
      <c r="C19" s="5" t="n">
        <v>256729</v>
      </c>
      <c r="D19" s="5" t="n">
        <v>187915</v>
      </c>
      <c r="E19" s="5" t="n">
        <v>429603</v>
      </c>
    </row>
    <row r="20">
      <c r="A20" s="4" t="inlineStr">
        <is>
          <t>Operating lease liabilities – current</t>
        </is>
      </c>
      <c r="C20" s="5" t="n">
        <v>170776</v>
      </c>
      <c r="D20" s="5" t="n">
        <v>125001</v>
      </c>
      <c r="E20" s="5" t="n">
        <v>136566</v>
      </c>
    </row>
    <row r="21">
      <c r="A21" s="4" t="inlineStr">
        <is>
          <t>Finance lease liabilities – current</t>
        </is>
      </c>
      <c r="C21" s="5" t="n">
        <v>45032</v>
      </c>
      <c r="D21" s="5" t="n">
        <v>32961</v>
      </c>
      <c r="E21" s="5" t="n">
        <v>62778</v>
      </c>
    </row>
    <row r="22">
      <c r="A22" s="4" t="inlineStr">
        <is>
          <t>Total current liabilities</t>
        </is>
      </c>
      <c r="C22" s="5" t="n">
        <v>4002580</v>
      </c>
      <c r="D22" s="5" t="n">
        <v>2929718</v>
      </c>
      <c r="E22" s="5" t="n">
        <v>3363968</v>
      </c>
    </row>
    <row r="23">
      <c r="A23" s="3" t="inlineStr">
        <is>
          <t>Non-current liabilities</t>
        </is>
      </c>
      <c r="C23" s="4" t="inlineStr">
        <is>
          <t xml:space="preserve"> </t>
        </is>
      </c>
      <c r="D23" s="4" t="inlineStr">
        <is>
          <t xml:space="preserve"> </t>
        </is>
      </c>
      <c r="E23" s="4" t="inlineStr">
        <is>
          <t xml:space="preserve"> </t>
        </is>
      </c>
    </row>
    <row r="24">
      <c r="A24" s="4" t="inlineStr">
        <is>
          <t>Deferred tax liabilities, net</t>
        </is>
      </c>
      <c r="C24" s="5" t="n">
        <v>391836</v>
      </c>
      <c r="D24" s="5" t="n">
        <v>286807</v>
      </c>
      <c r="E24" s="5" t="n">
        <v>578383</v>
      </c>
    </row>
    <row r="25">
      <c r="A25" s="4" t="inlineStr">
        <is>
          <t>Loans and borrowings – non-current</t>
        </is>
      </c>
      <c r="C25" s="5" t="n">
        <v>579071</v>
      </c>
      <c r="D25" s="5" t="n">
        <v>423855</v>
      </c>
      <c r="E25" s="5" t="n">
        <v>836662</v>
      </c>
    </row>
    <row r="26">
      <c r="A26" s="4" t="inlineStr">
        <is>
          <t>Operating lease liabilities – non-current</t>
        </is>
      </c>
      <c r="C26" s="5" t="n">
        <v>96921</v>
      </c>
      <c r="D26" s="5" t="n">
        <v>70942</v>
      </c>
      <c r="E26" s="5" t="n">
        <v>42217</v>
      </c>
    </row>
    <row r="27">
      <c r="A27" s="4" t="inlineStr">
        <is>
          <t>Finance lease liabilities – non-current</t>
        </is>
      </c>
      <c r="C27" s="5" t="n">
        <v>80476</v>
      </c>
      <c r="D27" s="5" t="n">
        <v>58905</v>
      </c>
      <c r="E27" s="5" t="n">
        <v>73173</v>
      </c>
    </row>
    <row r="28">
      <c r="A28" s="4" t="inlineStr">
        <is>
          <t>Total non-current liabilities</t>
        </is>
      </c>
      <c r="C28" s="5" t="n">
        <v>1148304</v>
      </c>
      <c r="D28" s="5" t="n">
        <v>840509</v>
      </c>
      <c r="E28" s="5" t="n">
        <v>1530435</v>
      </c>
    </row>
    <row r="29">
      <c r="A29" s="4" t="inlineStr">
        <is>
          <t>Total liabilities</t>
        </is>
      </c>
      <c r="C29" s="5" t="n">
        <v>5150884</v>
      </c>
      <c r="D29" s="5" t="n">
        <v>3770227</v>
      </c>
      <c r="E29" s="5" t="n">
        <v>4894403</v>
      </c>
    </row>
    <row r="30">
      <c r="A30" s="3" t="inlineStr">
        <is>
          <t>Shareholders’ equity</t>
        </is>
      </c>
      <c r="C30" s="4" t="inlineStr">
        <is>
          <t xml:space="preserve"> </t>
        </is>
      </c>
      <c r="D30" s="4" t="inlineStr">
        <is>
          <t xml:space="preserve"> </t>
        </is>
      </c>
      <c r="E30" s="4" t="inlineStr">
        <is>
          <t xml:space="preserve"> </t>
        </is>
      </c>
    </row>
    <row r="31">
      <c r="A31" s="4" t="inlineStr">
        <is>
          <t>Accumulated other comprehensive income</t>
        </is>
      </c>
      <c r="C31" s="5" t="n">
        <v>250665</v>
      </c>
      <c r="D31" s="5" t="n">
        <v>183476</v>
      </c>
      <c r="E31" s="4" t="inlineStr">
        <is>
          <t xml:space="preserve"> </t>
        </is>
      </c>
    </row>
    <row r="32">
      <c r="A32" s="4" t="inlineStr">
        <is>
          <t>Additional paid-in capital</t>
        </is>
      </c>
      <c r="C32" s="5" t="n">
        <v>6290712</v>
      </c>
      <c r="D32" s="5" t="n">
        <v>4604506</v>
      </c>
      <c r="E32" s="5" t="n">
        <v>997296</v>
      </c>
    </row>
    <row r="33">
      <c r="A33" s="4" t="inlineStr">
        <is>
          <t>Retained earnings (accumulated deficit)</t>
        </is>
      </c>
      <c r="C33" s="5" t="n">
        <v>-163354</v>
      </c>
      <c r="D33" s="5" t="n">
        <v>-119569</v>
      </c>
      <c r="E33" s="5" t="n">
        <v>867784</v>
      </c>
    </row>
    <row r="34">
      <c r="A34" s="4" t="inlineStr">
        <is>
          <t>Total shareholders’ equity</t>
        </is>
      </c>
      <c r="C34" s="5" t="n">
        <v>6380924</v>
      </c>
      <c r="D34" s="5" t="n">
        <v>4670563</v>
      </c>
      <c r="E34" s="5" t="n">
        <v>1867784</v>
      </c>
    </row>
    <row r="35">
      <c r="A35" s="4" t="inlineStr">
        <is>
          <t>Total liabilities and shareholders’ equity</t>
        </is>
      </c>
      <c r="C35" s="5" t="n">
        <v>11531808</v>
      </c>
      <c r="D35" s="5" t="n">
        <v>8440790</v>
      </c>
      <c r="E35" s="5" t="n">
        <v>6762187</v>
      </c>
    </row>
    <row r="36">
      <c r="A36" s="4" t="inlineStr">
        <is>
          <t>Related Party</t>
        </is>
      </c>
      <c r="C36" s="4" t="inlineStr">
        <is>
          <t xml:space="preserve"> </t>
        </is>
      </c>
      <c r="D36" s="4" t="inlineStr">
        <is>
          <t xml:space="preserve"> </t>
        </is>
      </c>
      <c r="E36" s="4" t="inlineStr">
        <is>
          <t xml:space="preserve"> </t>
        </is>
      </c>
    </row>
    <row r="37">
      <c r="A37" s="3" t="inlineStr">
        <is>
          <t>Current assets</t>
        </is>
      </c>
      <c r="C37" s="4" t="inlineStr">
        <is>
          <t xml:space="preserve"> </t>
        </is>
      </c>
      <c r="D37" s="4" t="inlineStr">
        <is>
          <t xml:space="preserve"> </t>
        </is>
      </c>
      <c r="E37" s="4" t="inlineStr">
        <is>
          <t xml:space="preserve"> </t>
        </is>
      </c>
    </row>
    <row r="38">
      <c r="A38" s="4" t="inlineStr">
        <is>
          <t>Accounts receivable – a related party</t>
        </is>
      </c>
      <c r="C38" s="5" t="n">
        <v>19901</v>
      </c>
      <c r="D38" s="5" t="n">
        <v>14567</v>
      </c>
      <c r="E38" s="5" t="n">
        <v>145842</v>
      </c>
    </row>
    <row r="39">
      <c r="A39" s="3" t="inlineStr">
        <is>
          <t>Current liabilities</t>
        </is>
      </c>
      <c r="C39" s="4" t="inlineStr">
        <is>
          <t xml:space="preserve"> </t>
        </is>
      </c>
      <c r="D39" s="4" t="inlineStr">
        <is>
          <t xml:space="preserve"> </t>
        </is>
      </c>
      <c r="E39" s="4" t="inlineStr">
        <is>
          <t xml:space="preserve"> </t>
        </is>
      </c>
    </row>
    <row r="40">
      <c r="A40" s="4" t="inlineStr">
        <is>
          <t>Amount due to related parties</t>
        </is>
      </c>
      <c r="C40" s="5" t="n">
        <v>1054597</v>
      </c>
      <c r="D40" s="5" t="n">
        <v>771920</v>
      </c>
      <c r="E40" s="5" t="n">
        <v>604229</v>
      </c>
    </row>
    <row r="41">
      <c r="A41" s="4" t="inlineStr">
        <is>
          <t>Class A Ordinary Shares</t>
        </is>
      </c>
      <c r="C41" s="4" t="inlineStr">
        <is>
          <t xml:space="preserve"> </t>
        </is>
      </c>
      <c r="D41" s="4" t="inlineStr">
        <is>
          <t xml:space="preserve"> </t>
        </is>
      </c>
      <c r="E41" s="4" t="inlineStr">
        <is>
          <t xml:space="preserve"> </t>
        </is>
      </c>
    </row>
    <row r="42">
      <c r="A42" s="3" t="inlineStr">
        <is>
          <t>Shareholders’ equity</t>
        </is>
      </c>
      <c r="C42" s="4" t="inlineStr">
        <is>
          <t xml:space="preserve"> </t>
        </is>
      </c>
      <c r="D42" s="4" t="inlineStr">
        <is>
          <t xml:space="preserve"> </t>
        </is>
      </c>
      <c r="E42" s="4" t="inlineStr">
        <is>
          <t xml:space="preserve"> </t>
        </is>
      </c>
    </row>
    <row r="43">
      <c r="A43" s="4" t="inlineStr">
        <is>
          <t>Ordinary shares value</t>
        </is>
      </c>
      <c r="B43" s="4" t="inlineStr">
        <is>
          <t>[1]</t>
        </is>
      </c>
      <c r="C43" s="5" t="n">
        <v>1549</v>
      </c>
      <c r="D43" s="5" t="n">
        <v>1150</v>
      </c>
      <c r="E43" s="5" t="n">
        <v>1352</v>
      </c>
    </row>
    <row r="44">
      <c r="A44" s="4" t="inlineStr">
        <is>
          <t>Class B Ordinary Shares</t>
        </is>
      </c>
      <c r="C44" s="4" t="inlineStr">
        <is>
          <t xml:space="preserve"> </t>
        </is>
      </c>
      <c r="D44" s="4" t="inlineStr">
        <is>
          <t xml:space="preserve"> </t>
        </is>
      </c>
      <c r="E44" s="4" t="inlineStr">
        <is>
          <t xml:space="preserve"> </t>
        </is>
      </c>
    </row>
    <row r="45">
      <c r="A45" s="3" t="inlineStr">
        <is>
          <t>Shareholders’ equity</t>
        </is>
      </c>
      <c r="C45" s="4" t="inlineStr">
        <is>
          <t xml:space="preserve"> </t>
        </is>
      </c>
      <c r="D45" s="4" t="inlineStr">
        <is>
          <t xml:space="preserve"> </t>
        </is>
      </c>
      <c r="E45" s="4" t="inlineStr">
        <is>
          <t xml:space="preserve"> </t>
        </is>
      </c>
    </row>
    <row r="46">
      <c r="A46" s="4" t="inlineStr">
        <is>
          <t>Ordinary shares value</t>
        </is>
      </c>
      <c r="B46" s="4" t="inlineStr">
        <is>
          <t>[1]</t>
        </is>
      </c>
      <c r="C46" s="6" t="n">
        <v>1352</v>
      </c>
      <c r="D46" s="6" t="n">
        <v>1000</v>
      </c>
      <c r="E46" s="6" t="n">
        <v>1352</v>
      </c>
    </row>
    <row r="47"/>
    <row r="48">
      <c r="A48" s="4" t="inlineStr">
        <is>
          <t>[1]The shares and per share information are presented on a retrospective
basis to reflect the reorganization.</t>
        </is>
      </c>
    </row>
  </sheetData>
  <mergeCells count="3">
    <mergeCell ref="A47:D47"/>
    <mergeCell ref="A48:D4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 (Tables)</t>
        </is>
      </c>
      <c r="B1" s="2" t="inlineStr">
        <is>
          <t>12 Months Ended</t>
        </is>
      </c>
    </row>
    <row r="2">
      <c r="B2" s="2" t="inlineStr">
        <is>
          <t>Dec. 31, 2024</t>
        </is>
      </c>
    </row>
    <row r="3">
      <c r="A3" s="3" t="inlineStr">
        <is>
          <t>Nature of Business and Organization [Asbtract]</t>
        </is>
      </c>
      <c r="B3" s="4" t="inlineStr">
        <is>
          <t xml:space="preserve"> </t>
        </is>
      </c>
    </row>
    <row r="4">
      <c r="A4" s="4" t="inlineStr">
        <is>
          <t>Schedule of Subsidiary of the Company</t>
        </is>
      </c>
      <c r="B4" s="4" t="inlineStr">
        <is>
          <t>As at December 31, 2024, subsidiary of the Company
includes the following entity: Entity Date of Place of Ownership Principal activities Springview (BVI) Ltd (Springview (BVI)) October 11, 2023 British Virgin Islands 100% owned by Springview (Cayman) Investment holding Springview Enterprises Pte. Ltd. (Springview (S)) June 3, 2002 Singapore 100% owned by Springview (BVI) General contractors (Building construction including major upgrading work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operty and Equipment</t>
        </is>
      </c>
      <c r="B4" s="4" t="inlineStr">
        <is>
          <t>Depreciation is computed using the straight-line method after consideration
of the estimated useful lives. The estimated useful lives are as follows: Useful life Office equipment 5 years Computer equipment 3 years</t>
        </is>
      </c>
    </row>
    <row r="5">
      <c r="A5" s="4" t="inlineStr">
        <is>
          <t>Schedule of Company’s Revenue by Revenue Categories</t>
        </is>
      </c>
      <c r="B5" s="4" t="inlineStr">
        <is>
          <t xml:space="preserve">The following table shows the Company’s
revenue by revenue categories for the periods indicated.
For the Years Ended December 31,
2022 2023 2024 2024
S$ S$ S$ $
New construction 3,917,911 7,675,725 7,600,302 5,563,096
Reconstruction 1,942,247 1,599,688 180,203 131,901
A&amp;A 824,089 3,628,036 999,031 731,248
Other general contracting services 531,705 449,564 32,110 23,503
Total revenue 7,215,952 13,353,013 8,811,646 6,449,748 </t>
        </is>
      </c>
    </row>
    <row r="6">
      <c r="A6" s="4" t="inlineStr">
        <is>
          <t>Schedule of Suppliers or Subcontractors</t>
        </is>
      </c>
      <c r="B6" s="4" t="inlineStr">
        <is>
          <t xml:space="preserve">The table below sets out the suppliers or subcontractors
who accounted for 10% or more of the Company’s total accounts payable as of December 31, 2023 and 2024. Percentage of accounts Name of Supplier/Subcontractor Products/services As of December 31, 2023 As of December 31, 2024 Subcontractor A Subcontract service 1 22 Subcontractor B Subcontract service - 12 Subcontractor C Subcontract service - 12 Subcontractor D Subcontract service 18 3 Subcontractor E Subcontract service 1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Accounts receivable, net consisted of the following:
As of December 31,
2023 2024 2024
S$ S$ $
Accounts receivable 345,488 106,471 77,931
Less: Allowance for credit losses (30,916 ) (60,994 ) (44,645 )
Accounts receivable, net 314,572 45,477 33,286 </t>
        </is>
      </c>
    </row>
    <row r="5">
      <c r="A5" s="4" t="inlineStr">
        <is>
          <t>Schedule of Allowance for Credit Losses</t>
        </is>
      </c>
      <c r="B5" s="4" t="inlineStr">
        <is>
          <t xml:space="preserve">Movements of allowance for credit losses are as
follows:
As of December 31,
2023 2024 2024
S$ S$ $
Allowance for expected credit losses, beginning — 30,916 22,629
Additions 30,916 30,078 22,016
Allowance for expected credit losses, ending 30,916 60,994 44,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tract Assets (Liabilities) (Tables)</t>
        </is>
      </c>
      <c r="B1" s="2" t="inlineStr">
        <is>
          <t>12 Months Ended</t>
        </is>
      </c>
    </row>
    <row r="2">
      <c r="B2" s="2" t="inlineStr">
        <is>
          <t>Dec. 31, 2024</t>
        </is>
      </c>
    </row>
    <row r="3">
      <c r="A3" s="3" t="inlineStr">
        <is>
          <t>Contract Assets/(Liabilities) [Abstract]</t>
        </is>
      </c>
      <c r="B3" s="4" t="inlineStr">
        <is>
          <t xml:space="preserve"> </t>
        </is>
      </c>
    </row>
    <row r="4">
      <c r="A4" s="4" t="inlineStr">
        <is>
          <t>Schedule of Contract Assets</t>
        </is>
      </c>
      <c r="B4" s="4" t="inlineStr">
        <is>
          <t xml:space="preserve">Contract assets consisted of the following:
As of December 31,
2023 2024 2024
S$ S$ $
Revenue recognized to date 12,903,448 21,715,095 15,894,521
Less: Progress billings to date 8,090,135 16,763,104 12,269,876
Contract assets 4,813,313 4,951,991 3,624,646
Contract assets – current 4,813,313 4,618,205 3,380,329
Contract assets – non-current — 333,786 244,317 </t>
        </is>
      </c>
    </row>
    <row r="5">
      <c r="A5" s="4" t="inlineStr">
        <is>
          <t>Schedule of Contract Liabilities</t>
        </is>
      </c>
      <c r="B5" s="4" t="inlineStr">
        <is>
          <t xml:space="preserve">The movement in contract liabilities is as follows:
As of December 31,
2023 2024 2024
S$ S$ $
Balance at beginning of the year 136,464 — —
Decrease in contract liabilities as a result of recognizing revenue during the year was included in the contract liabilities at the beginning of the year (136,464 ) — —
Increase in contract liabilities as a result of billings in advance of performance obligation under contracts — — —
Balance at end of the year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Receivable - Third Party (Tables)</t>
        </is>
      </c>
      <c r="B1" s="2" t="inlineStr">
        <is>
          <t>12 Months Ended</t>
        </is>
      </c>
    </row>
    <row r="2">
      <c r="B2" s="2" t="inlineStr">
        <is>
          <t>Dec. 31, 2024</t>
        </is>
      </c>
    </row>
    <row r="3">
      <c r="A3" s="3" t="inlineStr">
        <is>
          <t>Loan Receivable - Third Party [Abstract]</t>
        </is>
      </c>
      <c r="B3" s="4" t="inlineStr">
        <is>
          <t xml:space="preserve"> </t>
        </is>
      </c>
    </row>
    <row r="4">
      <c r="A4" s="4" t="inlineStr">
        <is>
          <t>Schedule of Loan Receivable</t>
        </is>
      </c>
      <c r="B4" s="4" t="inlineStr">
        <is>
          <t xml:space="preserve">Loan
receivable – third party consisted of the following:
As of December 31,
2023 2024 2024
S$ S$ $
Borrower A — 2,621,944 1,919,151
Loan receivable – third party — 2,621,944 1,919,1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 — Current</t>
        </is>
      </c>
      <c r="B4" s="4" t="inlineStr">
        <is>
          <t xml:space="preserve">Other assets — current consisted
of the following:
As of December 31,
2023 2024 2024
S$ S$ $
Prepayments 76,249 6,234 4,563
Short-term deposits — 17,795 13,025
Interest receivable from a third party — 28,462 20,833
Other assets – current 76,249 52,491 38,421 </t>
        </is>
      </c>
    </row>
    <row r="5">
      <c r="A5" s="4" t="inlineStr">
        <is>
          <t>Schedule of Other Assets — Non-Current</t>
        </is>
      </c>
      <c r="B5" s="4" t="inlineStr">
        <is>
          <t xml:space="preserve">Other assets — non-current consisted
of the following:
As of December 31,
2023 2024 2024
S$ S$ $
Advance to suppliers 32,077 9,497 6,952
Long-term deposits 54,038 62,857 46,008
Deferred offering costs 324,955 — —
Other assets – non-current 411,070 72,354 52,9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As of December 31,
2023 2024 2024
S$ S$ $
Computers 24,668 24,668 18,056
Office equipment 2,202 2,202 1,612
Subtotal 26,870 26,870 19,668
Less: Accumulated depreciation (19,011 ) (23,325 ) (17,072 )
Property and equipment, net 7,861 3,546 2,5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inance and Operating leases</t>
        </is>
      </c>
      <c r="B4" s="4" t="inlineStr">
        <is>
          <t xml:space="preserve">The following table shows finance lease liabilities
and the associated financial statement line items:
As of December 31,
2023 2023 2024
S$ S$ $
Liabilities
Finance lease liabilities – current 62,778 45,032 32,961
Finance lease liabilities – non-current 73,173 80,476 58,905
Total 135,951 125,508 91,866 As of December 31, 2023 and 2024, “ Right-of-use
assets, net
As of December 31,
2023 2024 2024
S$ S$ $
Motor vehicles under hire purchase 230,334 183,073 134,003
Leased office equipment 73,830 71,434 52,286
Less: Accumulated amortization (186,084 ) (135,482 ) (99,168 )
Right-of-use assets (finance lease), net 118,080 119,025 87,121 Information related to finance lease activities
during the periods are as follows:
For the Years Ended December 31,
2023 2024 2024
S$ S$ $
Finance lease expenses
Amortization 62,346 52,031 38,084
Interest of financing lease liabilities 8,877 8,267 6,051 The following table shows the weighted-average
lease terms and discount rates for finance leases: As of December 31, 2023 2024 Weighted average remaining lease term (Years) Finance leases 2.70 2.91 Weighted average discount rate (%) Finance leases 5.67 5.21 The following table shows operating lease liabilities
and the associated financial statement line items:
As of December 31,
2023 2024 2024
S$ S$ $
Liabilities
Operating lease liabilities – current 136,566 170,776 125,001
Operating lease liabilities – non-current 42,217 96,921 70,942
Total 178,783 267,697 195,943 As of December 31, 2023 and 2024, “ Right-of-use
assets, net
As of December 31,
2023 2024 2024
S$ S$ $
Leasehold buildings 518,964 717,262 525,005
Less: Accumulated amortization (341,870 ) (445,607 ) (326,165 )
Right-of-use assets (operating lease), net 177,094 271,655 198,840 Information related to operating lease activities
during the periods are as follows:
For the Years Ended December 31,
2022 2023 2024 2024
S$ S$ S$ $
Operating lease expenses
Amortization 117,878 129,675 173,256 126,816
Interest of operating lease liabilities 9,953 7,157 6,576 4,813 The following table shows the weighted-average
lease terms and discount rates for operating leases: As of December 31, 2023 2024 Weighted average remaining lease term (Years) Operating leases 1.35 1.56 Weighted average discount rate (%) Operating leases 3.75 3.42 </t>
        </is>
      </c>
    </row>
    <row r="5">
      <c r="A5" s="4" t="inlineStr">
        <is>
          <t>Schedule of Future Finance Lease Payments</t>
        </is>
      </c>
      <c r="B5" s="4" t="inlineStr">
        <is>
          <t xml:space="preserve">Future finance lease payments as of December 31,
2024 are detailed as follows:
Finance leases S$ $
2025 50,172 36,724
2026 44,846 32,825
2027 29,388 21,511
2028 and hereafter 10,249 7,502
Total future lease payment 134,655 98,562
Less: Imputed interest (9,147 ) (6,696 )
Present value of finance lease liabilities 125,508 91,866
Less: Current portion (45,032 ) (32,961 )
Long-term potion of finance lease liabilities 80,476 58,905 </t>
        </is>
      </c>
    </row>
    <row r="6">
      <c r="A6" s="4" t="inlineStr">
        <is>
          <t>Schedule of Future Operating Lease Payments</t>
        </is>
      </c>
      <c r="B6" s="4" t="inlineStr">
        <is>
          <t xml:space="preserve">Future operating lease payments as of December
31, 2024 are detailed as follows:
Operating leases S$ $
2025 176,613 129,273
2026 98,171 71,857
2027 and hereafter — —
Total future lease payment 274,784 201,130
Less: Imputed interest (7,087 ) (5,187 )
Present value of operating lease liabilities 267,697 195,943
Less: Current portion (170,776 ) (125,001 )
Long-term potion of operating lease liabilities 96,921 70,9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ans and Borrowings (Tables)</t>
        </is>
      </c>
      <c r="B1" s="2" t="inlineStr">
        <is>
          <t>12 Months Ended</t>
        </is>
      </c>
    </row>
    <row r="2">
      <c r="B2" s="2" t="inlineStr">
        <is>
          <t>Dec. 31, 2024</t>
        </is>
      </c>
    </row>
    <row r="3">
      <c r="A3" s="3" t="inlineStr">
        <is>
          <t>Loans and Borrowings [Abstract]</t>
        </is>
      </c>
      <c r="B3" s="4" t="inlineStr">
        <is>
          <t xml:space="preserve"> </t>
        </is>
      </c>
    </row>
    <row r="4">
      <c r="A4" s="4" t="inlineStr">
        <is>
          <t>Schedule of Long-Term and Short-Term Loans and Borrowings</t>
        </is>
      </c>
      <c r="B4" s="4" t="inlineStr">
        <is>
          <t xml:space="preserve">Long-term and short-term loans and borrowings
are as follows:
As of December 31,
2023 2024 2024
S$ S$ $
Total loans and borrowings 1,266,265 835,800 611,770
Less: loans and borrowings – current 429,603 256,729 187,915
Loans and borrowings – non-current 836,662 579,071 423,855 </t>
        </is>
      </c>
    </row>
    <row r="5">
      <c r="A5" s="4" t="inlineStr">
        <is>
          <t>Schedule of Bank Borrowings</t>
        </is>
      </c>
      <c r="B5" s="4" t="inlineStr">
        <is>
          <t xml:space="preserve">Bank borrowings comprised of the following: As of December 31, Loans and Principal Maturity Interest Repayment borrowings amount Date Rate Method 2023 2024 2024 S$ S$ S$ $ DBS SME Working Capital Loan 50,000 August 5, 2024 Fixed at 7.00% Monthly Repayment 7,663 - - Standard Chartered Bank Enterprise Financing Temporary Bridging Loan I 452,000 March 31, 2024 6.25% below prevailing Business Instalment Loan Board Rate, subject to a cap of 5% Monthly Repayment 39,149 - - Standard Chartered Bank Enterprise Financing Temporary Bridging Loan II 275,000 July 31, 2025 4.12% below prevailing Business Instalment Loan Board Rate, subject to a cap of 5% Monthly Repayment 150,339 56,322 41,225 ETHOZ Capital Ltd Temporary Bridging Loan 300,000 November 29, 2024 Fixed at 5.00% Monthly Repayment 105,010 - ANEXT Bank Loan 300,000 January 26, 2028 Fixed at 8.80% Monthly Repayment 254,370 200,223 146,555 Standard Chartered Bank Business Installment Loan 300,000 August 31, 2028 0.72% below prevailing Business Instalment Loan Board Rate Monthly Repayment 282,664 230,670 168,841 OCBC Business Term Loan 300,000 August 31, 2028 4.25% below prevailing Business Term Rate Monthly Repayment 285,360 233,111 170,627 DBS SME Working Capital Loan II 150,000 August 9, 2028 Fixed at 7.75% Monthly Repayment 141,710 115,474 84,522 Total loans and borrowings 1,266,265 835,800 611,770 </t>
        </is>
      </c>
    </row>
    <row r="6">
      <c r="A6" s="4" t="inlineStr">
        <is>
          <t>Schedule of Company’s Outstanding Loans and Borrowings</t>
        </is>
      </c>
      <c r="B6" s="4" t="inlineStr">
        <is>
          <t xml:space="preserve">The maturity dates for the Company’s outstanding
loans and borrowings as of December 31, 2024 are as follows:
S$ $
2025 313,950 229,798
2026 256,713 187,903
2027 256,712 187,902
2028 129,200 94,569
Thereafter — —
Total loans and borrowings 956,575 700,172
Less: Imputed interest (120,775 ) (88,402 )
Present value of loans and borrowings 835,800 611,7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Payables and Accruals (Tables)</t>
        </is>
      </c>
      <c r="B1" s="2" t="inlineStr">
        <is>
          <t>12 Months Ended</t>
        </is>
      </c>
    </row>
    <row r="2">
      <c r="B2" s="2" t="inlineStr">
        <is>
          <t>Dec. 31, 2024</t>
        </is>
      </c>
    </row>
    <row r="3">
      <c r="A3" s="3" t="inlineStr">
        <is>
          <t>Other Payables and Accruals [Abstract]</t>
        </is>
      </c>
      <c r="B3" s="4" t="inlineStr">
        <is>
          <t xml:space="preserve"> </t>
        </is>
      </c>
    </row>
    <row r="4">
      <c r="A4" s="4" t="inlineStr">
        <is>
          <t>Schedule of Components of Other Payables and Accruals</t>
        </is>
      </c>
      <c r="B4" s="4" t="inlineStr">
        <is>
          <t xml:space="preserve">The components of other payables and accruals
are as follows:
As of December 31,
2023 2024 2024
S$ S$ $
Accrued expenses 131,435 208,454 152,579
Other payables 553,161 503,997 368,905
GST payable 91,828 93,399 68,364
Other payables and accruals 776,424 805,850 589,8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4" t="inlineStr">
        <is>
          <t>Class A Ordinary Shares</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shares authorized</t>
        </is>
      </c>
      <c r="B4" s="4" t="inlineStr">
        <is>
          <t>[1]</t>
        </is>
      </c>
      <c r="C4" s="5" t="n">
        <v>400000000</v>
      </c>
      <c r="D4" s="5" t="n">
        <v>400000000</v>
      </c>
    </row>
    <row r="5">
      <c r="A5" s="4" t="inlineStr">
        <is>
          <t>Ordinary Shares, shares issued</t>
        </is>
      </c>
      <c r="B5" s="4" t="inlineStr">
        <is>
          <t>[1]</t>
        </is>
      </c>
      <c r="C5" s="5" t="n">
        <v>11500000</v>
      </c>
      <c r="D5" s="5" t="n">
        <v>10000000</v>
      </c>
    </row>
    <row r="6">
      <c r="A6" s="4" t="inlineStr">
        <is>
          <t>Ordinary Shares, shares outstanding</t>
        </is>
      </c>
      <c r="B6" s="4" t="inlineStr">
        <is>
          <t>[1]</t>
        </is>
      </c>
      <c r="C6" s="5" t="n">
        <v>11500000</v>
      </c>
      <c r="D6" s="5" t="n">
        <v>10000000</v>
      </c>
    </row>
    <row r="7">
      <c r="A7" s="4" t="inlineStr">
        <is>
          <t>Class B Ordinary Shares</t>
        </is>
      </c>
      <c r="C7" s="4" t="inlineStr">
        <is>
          <t xml:space="preserve"> </t>
        </is>
      </c>
      <c r="D7" s="4" t="inlineStr">
        <is>
          <t xml:space="preserve"> </t>
        </is>
      </c>
    </row>
    <row r="8">
      <c r="A8" s="4" t="inlineStr">
        <is>
          <t>Ordinary Shares, par value (in Dollars per share)</t>
        </is>
      </c>
      <c r="B8" s="4" t="inlineStr">
        <is>
          <t>[1]</t>
        </is>
      </c>
      <c r="C8" s="7" t="n">
        <v>0.0001</v>
      </c>
      <c r="D8" s="7" t="n">
        <v>0.0001</v>
      </c>
    </row>
    <row r="9">
      <c r="A9" s="4" t="inlineStr">
        <is>
          <t>Ordinary Shares, shares authorized</t>
        </is>
      </c>
      <c r="B9" s="4" t="inlineStr">
        <is>
          <t>[1]</t>
        </is>
      </c>
      <c r="C9" s="5" t="n">
        <v>100000000</v>
      </c>
      <c r="D9" s="5" t="n">
        <v>100000000</v>
      </c>
    </row>
    <row r="10">
      <c r="A10" s="4" t="inlineStr">
        <is>
          <t>Ordinary Shares, shares issued</t>
        </is>
      </c>
      <c r="B10" s="4" t="inlineStr">
        <is>
          <t>[1]</t>
        </is>
      </c>
      <c r="C10" s="5" t="n">
        <v>10000000</v>
      </c>
      <c r="D10" s="5" t="n">
        <v>10000000</v>
      </c>
    </row>
    <row r="11">
      <c r="A11" s="4" t="inlineStr">
        <is>
          <t>Ordinary Shares, shares outstanding</t>
        </is>
      </c>
      <c r="B11" s="4" t="inlineStr">
        <is>
          <t>[1]</t>
        </is>
      </c>
      <c r="C11" s="5" t="n">
        <v>10000000</v>
      </c>
      <c r="D11" s="5" t="n">
        <v>10000000</v>
      </c>
    </row>
    <row r="12"/>
    <row r="13">
      <c r="A13" s="4" t="inlineStr">
        <is>
          <t>[1]The shares and per share information are presented on a retrospective
basis to reflect the reorganization.</t>
        </is>
      </c>
    </row>
  </sheetData>
  <mergeCells count="3">
    <mergeCell ref="A12:C12"/>
    <mergeCell ref="A13:C13"/>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 [Abstract]</t>
        </is>
      </c>
      <c r="B3" s="4" t="inlineStr">
        <is>
          <t xml:space="preserve"> </t>
        </is>
      </c>
    </row>
    <row r="4">
      <c r="A4" s="4" t="inlineStr">
        <is>
          <t>Schedule of Other Income</t>
        </is>
      </c>
      <c r="B4" s="4" t="inlineStr">
        <is>
          <t xml:space="preserve">For the Years Ended December 31,
2022 2023 2024 2024
S$ S$ S$ $
Interest income — 4 28,494 20,856
Government grants 16,188 4,296 7,133 5,222
Other miscellaneous income 34,290 20,534 159 116
Total other income 50,478 24,834 35,786 26,1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Statutory Effective Tax Rate</t>
        </is>
      </c>
      <c r="B4" s="4" t="inlineStr">
        <is>
          <t>The following table reconciles Singapore statutory
rates to the Company’s effective tax rate:
For the Years Ended December 31,
2022 2023 2024 2024
S$ S$ S$ $
Income tax expenses
Current income tax expenses 112,457 — 20,597 15,076
Deferred income tax (benefit)/expenses (1,402 ) 478,009 (186,547 ) (136,544 )
Income tax expenses (benefit) 111,055 478,009 (165,950 ) (121,468 )
Income before tax 728,780 2,868,175 (1,197,088 ) (876,218 )
Singapore statutory income tax rate 17 % 17 % 17 % 17 %
Income tax expenses computed at Singapore statutory rate 123,893 487,590 (203,505 ) (148,957 )
Reconciling items:
Non-deductible expenses 4,587 7,530 5,916 4,331
Tax exemption and rebates (17,425 ) — — —
Difference from the effect of tax rates in a foreign jurisdiction — — 31,639 23,158
Others — (17,111 ) — —
Income tax expenses (benefit) 111,055 478,009 (165,950 ) (121,468 )</t>
        </is>
      </c>
    </row>
    <row r="5">
      <c r="A5" s="4" t="inlineStr">
        <is>
          <t>Schedule of Deferred Tax Assets and Liabilities</t>
        </is>
      </c>
      <c r="B5" s="4" t="inlineStr">
        <is>
          <t>The Company measures deferred tax assets and liabilities
based on the difference between the financial statement and tax bases of assets and liabilities at the applicable tax rates. Components
of the Company’s deferred tax asset and liability are as follows:
As of December 31,
2023 2024 2024
S$ S$ $
Deferred tax assets
Allowance for credit losses — 10,369 7,590
Lease liabilities 35,415 66,845 48,928
Net operating loss carry-forwards 226,384 150,781 110,364
Depreciation — 7,421 5,432
Deferred tax liabilities
Right-of-use assets (33,244 ) (66,416 ) (48,614 )
Depreciation (6,586 ) — —
Unbilled revenue (800,352 ) (560,836 ) (410,507 )
Deferred tax liabilities, net (578,383 ) (391,836 ) (286,8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Schedule of Related Parties Transactions</t>
        </is>
      </c>
      <c r="B4" s="4" t="inlineStr">
        <is>
          <t>The Company’s relationships with related
parties who had transactions with the Company are summarized as follows: Related Party Name Relationship to the Company Springview Contracts Pte. Ltd. Controlled by executive director and shareholder, Ms. Lee Siew Yian and shareholder, Mr. Heng Kong Chuan GGL Enterprises Pte. Ltd. Controlled by CEO and shareholder, Mr. Wang Zhuo, and shareholder, Mr. Heng Kong Chuan Mr. Heng Kong Chuan Shareholder and spouse of executive director, Ms. Lee Siew Yian China International Corporate Management Controlled by CEO and shareholder, Mr. Wang Zhuo Accounts
receivable – a related party
As of December 31,
Related Party Name 2023 2024 2024
S$ S$ $
Springview Contracts Pte. Ltd. 145,842 19,901 14,567
Total 145,842 19,901 14,567 Amount
due to related parties
As of December 31,
Related Party Name 2023 2024 2024
S$ S$ $
Mr. Heng Kong Chuan (19,901 ) (85,350 ) (62,472 )
China International Corporate Management (584,328 ) (969,247 ) (709,448 )
Total (604,229 ) (1,054,597 ) (771,920 ) Related
party transactions
For the Years Ended December 31,
Nature Name 2022 2023 2024 2024
S$ S$ S$ $
Construction service provided to Springview Contracts Pte. Ltd. Springview Contracts Pte. Ltd. (1) 347,105 185,694 - -
Interior design service subcontracting cost provided by GGL Enterprises Pte. Ltd. GGL Enterprises Pte. Ltd. 53,000 12,778 5,270 3,857
(1) Springview Contracts Pte. Ltd. engaged the Company to provide
construction services for projects under Springview Contracts Pte. Ltd. The total charges are computed and issued as sales invoices to
Springview Contracts Pte. Ltd. by the Company at the end of each fiscal year, which resulted in accounts receivable and amounts due from
Springview Contracts Pte. Ltd. Such receivables are due within 120 days. As of December 31, 2024, no receivables are considered past
d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Including Segment Expenses</t>
        </is>
      </c>
      <c r="B4" s="4" t="inlineStr">
        <is>
          <t>The following table presents financial information,
including significant segment expenses, which are regularly provided to the CODM and included within segment and consolidated net loss:
For the Years Ended December 31,
2022 2023 2024 2024
S$ S$ S$ $
Revenue
Commercial customers 569,778 1,773,491 575,820 421,475
Residential customers 6,646,174 11,579,522 8,235,826 6,028,273
Total revenue 7,215,952 13,353,013 8,811,646 6,449,748
Cost of revenue
Subcontracting costs (2,211,850 ) (4,320,487 ) (3,938,327 ) (2,882,687 )
Material costs (1,304,867 ) (2,114,698 ) (1,560,316 ) (1,142,084 )
Labor costs (921,151 ) (1,280,955 ) (1,367,808 ) (1,001,177 )
Equipment rental and site costs (260,300 ) (367,034 ) (323,209 ) (236,576 )
Other direct costs (469,420 ) (628,274 ) (717,894 ) (525,468 )
Total cost of revenue (5,167,588 ) (8,711,448 ) (7,907,554 ) (5,787,992 )
Gross profit 2,048,364 4,641,565 904,092 661,756
Operating expenses
Staff expenses (798,910 ) (832,317 ) (983,540 ) (719,909 )
Depreciation and amortization (65,502 ) (66,965 ) (23,364 ) (17,101 )
Lease expenses (127,832 ) (136,832 ) (179,832 ) (131,629 )
Insurance and medical expenses (93,637 ) (82,159 ) (65,245 ) (47,757 )
Transport and entertainment (65,423 ) (80,808 ) (35,276 ) (25,821 )
Professional fees (9,989 ) (378,778 ) (686,744 ) (502,667 )
Other miscellaneous expenses (165,831 ) (142,296 ) (54,292 ) (39,740 )
Total operating expenses (1,327,124 ) (1,720,155 ) (2,028,293 ) (1,484,624 )
Income (loss) from operations 721,240 2,921,410 (1,124,201 ) (822,867 )
Other income (expenses)
Interest expenses, net (42,938 ) (78,069 ) (108,673 ) (79,544 )
Other income 50,478 24,834 35,786 26,194
Total other income (expense), net 7,540 (53,235 ) (72,887 ) (53,350 )
Income (loss) before income taxes 728,780 2,868,175 (1,197,088 ) (876,218 )
Income tax (expenses) benefit (111,055 ) (478,009 ) 165,950 121,468
Net income (loss) 617,725 2,390,166 (1,031,138 ) (754,7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ature of Business and Organization (Details) - USD ($) $ / shares in Units, $ in Millions</t>
        </is>
      </c>
      <c r="C1" s="2" t="inlineStr">
        <is>
          <t>12 Months Ended</t>
        </is>
      </c>
    </row>
    <row r="2">
      <c r="B2" s="2" t="inlineStr">
        <is>
          <t>Oct. 17, 2024</t>
        </is>
      </c>
      <c r="C2" s="2" t="inlineStr">
        <is>
          <t>Dec. 31, 2024</t>
        </is>
      </c>
    </row>
    <row r="3">
      <c r="A3" s="3" t="inlineStr">
        <is>
          <t>Nature of Business and Organization [Line Items]</t>
        </is>
      </c>
      <c r="B3" s="4" t="inlineStr">
        <is>
          <t xml:space="preserve"> </t>
        </is>
      </c>
      <c r="C3" s="4" t="inlineStr">
        <is>
          <t xml:space="preserve"> </t>
        </is>
      </c>
    </row>
    <row r="4">
      <c r="A4" s="4" t="inlineStr">
        <is>
          <t>Incorporated date</t>
        </is>
      </c>
      <c r="B4" s="4" t="inlineStr">
        <is>
          <t xml:space="preserve"> </t>
        </is>
      </c>
      <c r="C4" s="4" t="inlineStr">
        <is>
          <t>Sep. 27,  2023</t>
        </is>
      </c>
    </row>
    <row r="5">
      <c r="A5" s="4" t="inlineStr">
        <is>
          <t>Net proceeds</t>
        </is>
      </c>
      <c r="B5" s="9" t="n">
        <v>3.9</v>
      </c>
      <c r="C5" s="4" t="inlineStr">
        <is>
          <t xml:space="preserve"> </t>
        </is>
      </c>
    </row>
    <row r="6">
      <c r="A6" s="4" t="inlineStr">
        <is>
          <t>IPO [Member]</t>
        </is>
      </c>
      <c r="B6" s="4" t="inlineStr">
        <is>
          <t xml:space="preserve"> </t>
        </is>
      </c>
      <c r="C6" s="4" t="inlineStr">
        <is>
          <t xml:space="preserve"> </t>
        </is>
      </c>
    </row>
    <row r="7">
      <c r="A7" s="3" t="inlineStr">
        <is>
          <t>Nature of Business and Organization [Line Items]</t>
        </is>
      </c>
      <c r="B7" s="4" t="inlineStr">
        <is>
          <t xml:space="preserve"> </t>
        </is>
      </c>
      <c r="C7" s="4" t="inlineStr">
        <is>
          <t xml:space="preserve"> </t>
        </is>
      </c>
    </row>
    <row r="8">
      <c r="A8" s="4" t="inlineStr">
        <is>
          <t>Ordinary shares, issued (in Shares)</t>
        </is>
      </c>
      <c r="B8" s="5" t="n">
        <v>1500000</v>
      </c>
      <c r="C8" s="4" t="inlineStr">
        <is>
          <t xml:space="preserve"> </t>
        </is>
      </c>
    </row>
    <row r="9">
      <c r="A9" s="4" t="inlineStr">
        <is>
          <t>Share price per share (in Dollars per share)</t>
        </is>
      </c>
      <c r="B9" s="6" t="n">
        <v>4</v>
      </c>
      <c r="C9" s="4" t="inlineStr">
        <is>
          <t xml:space="preserve"> </t>
        </is>
      </c>
    </row>
    <row r="10">
      <c r="A10" s="4" t="inlineStr">
        <is>
          <t>Gross proceeds</t>
        </is>
      </c>
      <c r="B10" s="6" t="n">
        <v>6</v>
      </c>
      <c r="C10" s="4" t="inlineStr">
        <is>
          <t xml:space="preserve"> </t>
        </is>
      </c>
    </row>
    <row r="11">
      <c r="A11" s="4" t="inlineStr">
        <is>
          <t>Net proceeds</t>
        </is>
      </c>
      <c r="B11" s="9" t="n">
        <v>5.3</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6" customWidth="1" min="2" max="2"/>
  </cols>
  <sheetData>
    <row r="1">
      <c r="A1" s="1" t="inlineStr">
        <is>
          <t>Nature of Business and Organization - Schedule of Subsidiary of the Company (Details) - Subsidiaries of Company [Member]</t>
        </is>
      </c>
      <c r="B1" s="2" t="inlineStr">
        <is>
          <t>12 Months Ended</t>
        </is>
      </c>
    </row>
    <row r="2">
      <c r="B2" s="2" t="inlineStr">
        <is>
          <t>Dec. 31, 2024</t>
        </is>
      </c>
    </row>
    <row r="3">
      <c r="A3" s="4" t="inlineStr">
        <is>
          <t>Springview (BVI) Ltd (Springview (BVI) [Member]</t>
        </is>
      </c>
      <c r="B3" s="4" t="inlineStr">
        <is>
          <t xml:space="preserve"> </t>
        </is>
      </c>
    </row>
    <row r="4">
      <c r="A4" s="3" t="inlineStr">
        <is>
          <t>Schedule of Subsidiary of the Company [Line Items]</t>
        </is>
      </c>
      <c r="B4" s="4" t="inlineStr">
        <is>
          <t xml:space="preserve"> </t>
        </is>
      </c>
    </row>
    <row r="5">
      <c r="A5" s="4" t="inlineStr">
        <is>
          <t>Date of incorporation</t>
        </is>
      </c>
      <c r="B5" s="4" t="inlineStr">
        <is>
          <t>Oct. 11,  2023</t>
        </is>
      </c>
    </row>
    <row r="6">
      <c r="A6" s="4" t="inlineStr">
        <is>
          <t>Place of incorporation</t>
        </is>
      </c>
      <c r="B6" s="4" t="inlineStr">
        <is>
          <t>British Virgin Islands</t>
        </is>
      </c>
    </row>
    <row r="7">
      <c r="A7" s="4" t="inlineStr">
        <is>
          <t>Ownership</t>
        </is>
      </c>
      <c r="B7" s="10" t="n">
        <v>1</v>
      </c>
    </row>
    <row r="8">
      <c r="A8" s="4" t="inlineStr">
        <is>
          <t>Principal activities</t>
        </is>
      </c>
      <c r="B8" s="4" t="inlineStr">
        <is>
          <t>Investment holding</t>
        </is>
      </c>
    </row>
    <row r="9">
      <c r="A9" s="4" t="inlineStr">
        <is>
          <t>Springview Enterprises Pte. Ltd. (Springview (S) [Member]</t>
        </is>
      </c>
      <c r="B9" s="4" t="inlineStr">
        <is>
          <t xml:space="preserve"> </t>
        </is>
      </c>
    </row>
    <row r="10">
      <c r="A10" s="3" t="inlineStr">
        <is>
          <t>Schedule of Subsidiary of the Company [Line Items]</t>
        </is>
      </c>
      <c r="B10" s="4" t="inlineStr">
        <is>
          <t xml:space="preserve"> </t>
        </is>
      </c>
    </row>
    <row r="11">
      <c r="A11" s="4" t="inlineStr">
        <is>
          <t>Date of incorporation</t>
        </is>
      </c>
      <c r="B11" s="4" t="inlineStr">
        <is>
          <t>Jun.  03,  2002</t>
        </is>
      </c>
    </row>
    <row r="12">
      <c r="A12" s="4" t="inlineStr">
        <is>
          <t>Place of incorporation</t>
        </is>
      </c>
      <c r="B12" s="4" t="inlineStr">
        <is>
          <t>Singapore</t>
        </is>
      </c>
    </row>
    <row r="13">
      <c r="A13" s="4" t="inlineStr">
        <is>
          <t>Ownership</t>
        </is>
      </c>
      <c r="B13" s="10" t="n">
        <v>1</v>
      </c>
    </row>
    <row r="14">
      <c r="A14" s="4" t="inlineStr">
        <is>
          <t>Principal activities</t>
        </is>
      </c>
      <c r="B14" s="4" t="inlineStr">
        <is>
          <t>General contractors (Building construction including major upgrading work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23" customWidth="1" min="1" max="1"/>
    <col width="22" customWidth="1" min="2" max="2"/>
    <col width="22" customWidth="1" min="3" max="3"/>
    <col width="22" customWidth="1" min="4" max="4"/>
    <col width="22" customWidth="1" min="5" max="5"/>
    <col width="22" customWidth="1" min="6" max="6"/>
  </cols>
  <sheetData>
    <row r="1">
      <c r="A1" s="1" t="inlineStr">
        <is>
          <t>Liquidity (Details)</t>
        </is>
      </c>
      <c r="B1" s="2" t="inlineStr">
        <is>
          <t>12 Months Ended</t>
        </is>
      </c>
    </row>
    <row r="2">
      <c r="B2" s="2" t="inlineStr">
        <is>
          <t>Dec. 31, 2024 SGD ($)</t>
        </is>
      </c>
      <c r="C2" s="2" t="inlineStr">
        <is>
          <t>Dec. 31, 2024 USD ($)</t>
        </is>
      </c>
      <c r="D2" s="2" t="inlineStr">
        <is>
          <t>Dec. 31, 2023 SGD ($)</t>
        </is>
      </c>
      <c r="E2" s="2" t="inlineStr">
        <is>
          <t>Dec. 31, 2022 SGD ($)</t>
        </is>
      </c>
      <c r="F2" s="2" t="inlineStr">
        <is>
          <t>Dec. 31, 2024 USD ($)</t>
        </is>
      </c>
    </row>
    <row r="3">
      <c r="A3" s="3" t="inlineStr">
        <is>
          <t>Liquid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balances</t>
        </is>
      </c>
      <c r="B4" s="6" t="n">
        <v>3373424</v>
      </c>
      <c r="C4" s="4" t="inlineStr">
        <is>
          <t xml:space="preserve"> </t>
        </is>
      </c>
      <c r="D4" s="6" t="n">
        <v>698106</v>
      </c>
      <c r="E4" s="4" t="inlineStr">
        <is>
          <t xml:space="preserve"> </t>
        </is>
      </c>
      <c r="F4" s="6" t="n">
        <v>2469202</v>
      </c>
    </row>
    <row r="5">
      <c r="A5" s="4" t="inlineStr">
        <is>
          <t>Current assets</t>
        </is>
      </c>
      <c r="B5" s="5" t="n">
        <v>10731442</v>
      </c>
      <c r="C5" s="4" t="inlineStr">
        <is>
          <t xml:space="preserve"> </t>
        </is>
      </c>
      <c r="D5" s="5" t="n">
        <v>6048082</v>
      </c>
      <c r="E5" s="4" t="inlineStr">
        <is>
          <t xml:space="preserve"> </t>
        </is>
      </c>
      <c r="F5" s="5" t="n">
        <v>7854956</v>
      </c>
    </row>
    <row r="6">
      <c r="A6" s="4" t="inlineStr">
        <is>
          <t>Current liabilities</t>
        </is>
      </c>
      <c r="B6" s="5" t="n">
        <v>4002580</v>
      </c>
      <c r="C6" s="4" t="inlineStr">
        <is>
          <t xml:space="preserve"> </t>
        </is>
      </c>
      <c r="D6" s="5" t="n">
        <v>3363968</v>
      </c>
      <c r="E6" s="4" t="inlineStr">
        <is>
          <t xml:space="preserve"> </t>
        </is>
      </c>
      <c r="F6" s="5" t="n">
        <v>2929718</v>
      </c>
    </row>
    <row r="7">
      <c r="A7" s="4" t="inlineStr">
        <is>
          <t>Net loss</t>
        </is>
      </c>
      <c r="B7" s="5" t="n">
        <v>-1031138</v>
      </c>
      <c r="C7" s="6" t="n">
        <v>-754750</v>
      </c>
      <c r="D7" s="5" t="n">
        <v>2390166</v>
      </c>
      <c r="E7" s="6" t="n">
        <v>617725</v>
      </c>
      <c r="F7" s="4" t="inlineStr">
        <is>
          <t xml:space="preserve"> </t>
        </is>
      </c>
    </row>
    <row r="8">
      <c r="A8" s="4" t="inlineStr">
        <is>
          <t>Loans and borrowings</t>
        </is>
      </c>
      <c r="B8" s="6" t="n">
        <v>835800</v>
      </c>
      <c r="C8" s="4" t="inlineStr">
        <is>
          <t xml:space="preserve"> </t>
        </is>
      </c>
      <c r="D8" s="6" t="n">
        <v>1266265</v>
      </c>
      <c r="E8" s="4" t="inlineStr">
        <is>
          <t xml:space="preserve"> </t>
        </is>
      </c>
      <c r="F8" s="6" t="n">
        <v>611770</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quid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interest rates</t>
        </is>
      </c>
      <c r="B11" s="11" t="n">
        <v>0.0275</v>
      </c>
      <c r="C11" s="4" t="inlineStr">
        <is>
          <t xml:space="preserve"> </t>
        </is>
      </c>
      <c r="D11" s="4" t="inlineStr">
        <is>
          <t xml:space="preserve"> </t>
        </is>
      </c>
      <c r="E11" s="4" t="inlineStr">
        <is>
          <t xml:space="preserve"> </t>
        </is>
      </c>
      <c r="F11" s="11" t="n">
        <v>0.0275</v>
      </c>
    </row>
    <row r="12">
      <c r="A12" s="4" t="inlineStr">
        <is>
          <t>Repayment periods</t>
        </is>
      </c>
      <c r="B12" s="4" t="inlineStr">
        <is>
          <t>1 year</t>
        </is>
      </c>
      <c r="C12" s="4" t="inlineStr">
        <is>
          <t>1 year</t>
        </is>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quid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nual interest rates</t>
        </is>
      </c>
      <c r="B15" s="11" t="n">
        <v>0.08799999999999999</v>
      </c>
      <c r="C15" s="4" t="inlineStr">
        <is>
          <t xml:space="preserve"> </t>
        </is>
      </c>
      <c r="D15" s="4" t="inlineStr">
        <is>
          <t xml:space="preserve"> </t>
        </is>
      </c>
      <c r="E15" s="4" t="inlineStr">
        <is>
          <t xml:space="preserve"> </t>
        </is>
      </c>
      <c r="F15" s="11" t="n">
        <v>0.08799999999999999</v>
      </c>
    </row>
    <row r="16">
      <c r="A16" s="4" t="inlineStr">
        <is>
          <t>Repayment periods</t>
        </is>
      </c>
      <c r="B16" s="4" t="inlineStr">
        <is>
          <t>5 years</t>
        </is>
      </c>
      <c r="C16" s="4" t="inlineStr">
        <is>
          <t>5 years</t>
        </is>
      </c>
      <c r="D16" s="4" t="inlineStr">
        <is>
          <t xml:space="preserve"> </t>
        </is>
      </c>
      <c r="E16" s="4" t="inlineStr">
        <is>
          <t xml:space="preserve"> </t>
        </is>
      </c>
      <c r="F16" s="4" t="inlineStr">
        <is>
          <t xml:space="preserve"> </t>
        </is>
      </c>
    </row>
  </sheetData>
  <mergeCells count="2">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t>
        </is>
      </c>
      <c r="B1" s="2" t="inlineStr">
        <is>
          <t>12 Months Ended</t>
        </is>
      </c>
    </row>
    <row r="2">
      <c r="B2" s="2" t="inlineStr">
        <is>
          <t>Dec. 31, 2024 SGD ($)</t>
        </is>
      </c>
      <c r="C2" s="2" t="inlineStr">
        <is>
          <t>Dec. 31, 2024 USD ($)</t>
        </is>
      </c>
      <c r="D2" s="2" t="inlineStr">
        <is>
          <t>Dec. 31, 2023 SGD ($)</t>
        </is>
      </c>
      <c r="E2" s="2" t="inlineStr">
        <is>
          <t>Dec. 31, 2023 USD ($)</t>
        </is>
      </c>
      <c r="F2" s="2" t="inlineStr">
        <is>
          <t>Dec. 31, 2022 SGD ($)</t>
        </is>
      </c>
      <c r="G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mount insured (in Dollars)</t>
        </is>
      </c>
      <c r="B4" s="6" t="n">
        <v>1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ederal deposit insurance corporation provides (in Dollars)</t>
        </is>
      </c>
      <c r="B5" s="4" t="inlineStr">
        <is>
          <t xml:space="preserve"> </t>
        </is>
      </c>
      <c r="C5" s="6" t="n">
        <v>250000</v>
      </c>
      <c r="D5" s="4" t="inlineStr">
        <is>
          <t xml:space="preserve"> </t>
        </is>
      </c>
      <c r="E5" s="4" t="inlineStr">
        <is>
          <t xml:space="preserve"> </t>
        </is>
      </c>
      <c r="F5" s="4" t="inlineStr">
        <is>
          <t xml:space="preserve"> </t>
        </is>
      </c>
      <c r="G5" s="4" t="inlineStr">
        <is>
          <t xml:space="preserve"> </t>
        </is>
      </c>
    </row>
    <row r="6">
      <c r="A6" s="4" t="inlineStr">
        <is>
          <t>Provision for credit losses of accounts receivable</t>
        </is>
      </c>
      <c r="B6" s="6" t="n">
        <v>30078</v>
      </c>
      <c r="C6" s="4" t="inlineStr">
        <is>
          <t xml:space="preserve"> </t>
        </is>
      </c>
      <c r="D6" s="6" t="n">
        <v>30916</v>
      </c>
      <c r="E6" s="4" t="inlineStr">
        <is>
          <t xml:space="preserve"> </t>
        </is>
      </c>
      <c r="F6" s="4" t="inlineStr">
        <is>
          <t xml:space="preserve"> </t>
        </is>
      </c>
      <c r="G6" s="6" t="n">
        <v>22016</v>
      </c>
    </row>
    <row r="7">
      <c r="A7" s="4" t="inlineStr">
        <is>
          <t>Provision for credit loss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lease term</t>
        </is>
      </c>
      <c r="B8" s="10" t="n">
        <v>0.75</v>
      </c>
      <c r="C8" s="10" t="n">
        <v>0.75</v>
      </c>
      <c r="D8" s="4" t="inlineStr">
        <is>
          <t xml:space="preserve"> </t>
        </is>
      </c>
      <c r="E8" s="4" t="inlineStr">
        <is>
          <t xml:space="preserve"> </t>
        </is>
      </c>
      <c r="F8" s="4" t="inlineStr">
        <is>
          <t xml:space="preserve"> </t>
        </is>
      </c>
      <c r="G8" s="4" t="inlineStr">
        <is>
          <t xml:space="preserve"> </t>
        </is>
      </c>
    </row>
    <row r="9">
      <c r="A9" s="4" t="inlineStr">
        <is>
          <t>Percentage of economic life</t>
        </is>
      </c>
      <c r="B9" s="10" t="n">
        <v>0.25</v>
      </c>
      <c r="C9" s="10" t="n">
        <v>0.25</v>
      </c>
      <c r="D9" s="4" t="inlineStr">
        <is>
          <t xml:space="preserve"> </t>
        </is>
      </c>
      <c r="E9" s="4" t="inlineStr">
        <is>
          <t xml:space="preserve"> </t>
        </is>
      </c>
      <c r="F9" s="4" t="inlineStr">
        <is>
          <t xml:space="preserve"> </t>
        </is>
      </c>
      <c r="G9" s="4" t="inlineStr">
        <is>
          <t xml:space="preserve"> </t>
        </is>
      </c>
    </row>
    <row r="10">
      <c r="A10" s="4" t="inlineStr">
        <is>
          <t>Percentage of lease payments</t>
        </is>
      </c>
      <c r="B10" s="10" t="n">
        <v>0.9</v>
      </c>
      <c r="C10" s="10" t="n">
        <v>0.9</v>
      </c>
      <c r="D10" s="4" t="inlineStr">
        <is>
          <t xml:space="preserve"> </t>
        </is>
      </c>
      <c r="E10" s="4" t="inlineStr">
        <is>
          <t xml:space="preserve"> </t>
        </is>
      </c>
      <c r="F10" s="4" t="inlineStr">
        <is>
          <t xml:space="preserve"> </t>
        </is>
      </c>
      <c r="G10" s="4" t="inlineStr">
        <is>
          <t xml:space="preserve"> </t>
        </is>
      </c>
    </row>
    <row r="11">
      <c r="A11" s="4" t="inlineStr">
        <is>
          <t>Revenue (in Dollars)</t>
        </is>
      </c>
      <c r="B11" s="6" t="n">
        <v>8811646</v>
      </c>
      <c r="C11" s="6" t="n">
        <v>6449748</v>
      </c>
      <c r="D11" s="5" t="n">
        <v>13353013</v>
      </c>
      <c r="E11" s="4" t="inlineStr">
        <is>
          <t xml:space="preserve"> </t>
        </is>
      </c>
      <c r="F11" s="5" t="n">
        <v>7215952</v>
      </c>
      <c r="G11" s="4" t="inlineStr">
        <is>
          <t xml:space="preserve"> </t>
        </is>
      </c>
    </row>
    <row r="12">
      <c r="A12" s="4" t="inlineStr">
        <is>
          <t>Grants received</t>
        </is>
      </c>
      <c r="B12" s="6" t="n">
        <v>7133</v>
      </c>
      <c r="C12" s="6" t="n">
        <v>5221</v>
      </c>
      <c r="D12" s="5" t="n">
        <v>4296</v>
      </c>
      <c r="E12" s="4" t="inlineStr">
        <is>
          <t xml:space="preserve"> </t>
        </is>
      </c>
      <c r="F12" s="6" t="n">
        <v>16188</v>
      </c>
      <c r="G12" s="4" t="inlineStr">
        <is>
          <t xml:space="preserve"> </t>
        </is>
      </c>
    </row>
    <row r="13">
      <c r="A13" s="4" t="inlineStr">
        <is>
          <t>Amount recognized pecentage</t>
        </is>
      </c>
      <c r="B13" s="10" t="n">
        <v>0.5</v>
      </c>
      <c r="C13" s="10" t="n">
        <v>0.5</v>
      </c>
      <c r="D13" s="4" t="inlineStr">
        <is>
          <t xml:space="preserve"> </t>
        </is>
      </c>
      <c r="E13" s="4" t="inlineStr">
        <is>
          <t xml:space="preserve"> </t>
        </is>
      </c>
      <c r="F13" s="4" t="inlineStr">
        <is>
          <t xml:space="preserve"> </t>
        </is>
      </c>
      <c r="G13" s="4" t="inlineStr">
        <is>
          <t xml:space="preserve"> </t>
        </is>
      </c>
    </row>
    <row r="14">
      <c r="A14" s="4" t="inlineStr">
        <is>
          <t>Litigation amount</t>
        </is>
      </c>
      <c r="B14" s="6" t="n">
        <v>275000</v>
      </c>
      <c r="C14" s="4" t="inlineStr">
        <is>
          <t xml:space="preserve"> </t>
        </is>
      </c>
      <c r="D14" s="5" t="n">
        <v>385000</v>
      </c>
      <c r="E14" s="4" t="inlineStr">
        <is>
          <t xml:space="preserve"> </t>
        </is>
      </c>
      <c r="F14" s="4" t="inlineStr">
        <is>
          <t xml:space="preserve"> </t>
        </is>
      </c>
      <c r="G14" s="5" t="n">
        <v>201288</v>
      </c>
    </row>
    <row r="15">
      <c r="A15" s="4" t="inlineStr">
        <is>
          <t>Dilutive shar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posit</t>
        </is>
      </c>
      <c r="B16" s="5" t="n">
        <v>3373424</v>
      </c>
      <c r="C16" s="4" t="inlineStr">
        <is>
          <t xml:space="preserve"> </t>
        </is>
      </c>
      <c r="D16" s="6" t="n">
        <v>698106</v>
      </c>
      <c r="E16" s="4" t="inlineStr">
        <is>
          <t xml:space="preserve"> </t>
        </is>
      </c>
      <c r="F16" s="4" t="inlineStr">
        <is>
          <t xml:space="preserve"> </t>
        </is>
      </c>
      <c r="G16" s="5" t="n">
        <v>2469202</v>
      </c>
    </row>
    <row r="17">
      <c r="A17" s="4" t="inlineStr">
        <is>
          <t>Insured each depositor (in Dollars)</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verage deposits (in Dollars)</t>
        </is>
      </c>
      <c r="B18" s="4" t="inlineStr">
        <is>
          <t xml:space="preserve"> </t>
        </is>
      </c>
      <c r="C18" s="4" t="inlineStr">
        <is>
          <t xml:space="preserve"> </t>
        </is>
      </c>
      <c r="D18" s="4" t="inlineStr">
        <is>
          <t xml:space="preserve"> </t>
        </is>
      </c>
      <c r="E18" s="4" t="inlineStr">
        <is>
          <t xml:space="preserve"> </t>
        </is>
      </c>
      <c r="F18" s="4" t="inlineStr">
        <is>
          <t xml:space="preserve"> </t>
        </is>
      </c>
      <c r="G18" s="6" t="n">
        <v>250000</v>
      </c>
    </row>
    <row r="19">
      <c r="A19" s="4" t="inlineStr">
        <is>
          <t>Revenu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in Dollars)</t>
        </is>
      </c>
      <c r="B21" s="4" t="inlineStr">
        <is>
          <t xml:space="preserve"> </t>
        </is>
      </c>
      <c r="C21" s="4" t="inlineStr">
        <is>
          <t xml:space="preserve"> </t>
        </is>
      </c>
      <c r="D21" s="4" t="inlineStr">
        <is>
          <t xml:space="preserve"> </t>
        </is>
      </c>
      <c r="E21" s="6" t="n">
        <v>1613632</v>
      </c>
      <c r="F21" s="4" t="inlineStr">
        <is>
          <t xml:space="preserve"> </t>
        </is>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anslations rate</t>
        </is>
      </c>
      <c r="B24" s="5" t="n">
        <v>1</v>
      </c>
      <c r="C24" s="4" t="inlineStr">
        <is>
          <t xml:space="preserve"> </t>
        </is>
      </c>
      <c r="D24" s="4" t="inlineStr">
        <is>
          <t xml:space="preserve"> </t>
        </is>
      </c>
      <c r="E24" s="4" t="inlineStr">
        <is>
          <t xml:space="preserve"> </t>
        </is>
      </c>
      <c r="F24" s="4" t="inlineStr">
        <is>
          <t xml:space="preserve"> </t>
        </is>
      </c>
      <c r="G24" s="5" t="n">
        <v>1</v>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nslations rate</t>
        </is>
      </c>
      <c r="B27" s="12" t="n">
        <v>1.3662</v>
      </c>
      <c r="C27" s="4" t="inlineStr">
        <is>
          <t xml:space="preserve"> </t>
        </is>
      </c>
      <c r="D27" s="4" t="inlineStr">
        <is>
          <t xml:space="preserve"> </t>
        </is>
      </c>
      <c r="E27" s="4" t="inlineStr">
        <is>
          <t xml:space="preserve"> </t>
        </is>
      </c>
      <c r="F27" s="4" t="inlineStr">
        <is>
          <t xml:space="preserve"> </t>
        </is>
      </c>
      <c r="G27" s="12" t="n">
        <v>1.3662</v>
      </c>
    </row>
    <row r="28">
      <c r="A28" s="4" t="inlineStr">
        <is>
          <t>Customer Concentration Risk [Member] | Customer One [Member] | Total reven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isk percentage</t>
        </is>
      </c>
      <c r="B30" s="10" t="n">
        <v>0.2</v>
      </c>
      <c r="C30" s="10" t="n">
        <v>0.2</v>
      </c>
      <c r="D30" s="10" t="n">
        <v>0.17</v>
      </c>
      <c r="E30" s="10" t="n">
        <v>0.17</v>
      </c>
      <c r="F30" s="10" t="n">
        <v>0.19</v>
      </c>
      <c r="G30" s="4" t="inlineStr">
        <is>
          <t xml:space="preserve"> </t>
        </is>
      </c>
    </row>
    <row r="31">
      <c r="A31" s="4" t="inlineStr">
        <is>
          <t>Customer Concentration Risk [Member] | Customer One [Member] | Total Accounts Receiv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isk percentage</t>
        </is>
      </c>
      <c r="B33" s="10" t="n">
        <v>0.28</v>
      </c>
      <c r="C33" s="10" t="n">
        <v>0.28</v>
      </c>
      <c r="D33" s="10" t="n">
        <v>0.12</v>
      </c>
      <c r="E33" s="10" t="n">
        <v>0.12</v>
      </c>
      <c r="F33" s="4" t="inlineStr">
        <is>
          <t xml:space="preserve"> </t>
        </is>
      </c>
      <c r="G33" s="4" t="inlineStr">
        <is>
          <t xml:space="preserve"> </t>
        </is>
      </c>
    </row>
    <row r="34">
      <c r="A34" s="4" t="inlineStr">
        <is>
          <t>Customer Concentration Risk [Member] | Customer Two [Member] | Total reven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isk percentage</t>
        </is>
      </c>
      <c r="B36" s="10" t="n">
        <v>0.19</v>
      </c>
      <c r="C36" s="10" t="n">
        <v>0.19</v>
      </c>
      <c r="D36" s="10" t="n">
        <v>0.17</v>
      </c>
      <c r="E36" s="10" t="n">
        <v>0.17</v>
      </c>
      <c r="F36" s="10" t="n">
        <v>0.19</v>
      </c>
      <c r="G36" s="4" t="inlineStr">
        <is>
          <t xml:space="preserve"> </t>
        </is>
      </c>
    </row>
    <row r="37">
      <c r="A37" s="4" t="inlineStr">
        <is>
          <t>Customer Concentration Risk [Member] | Customer Two [Member] | Total Accounts Receiv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isk percentage</t>
        </is>
      </c>
      <c r="B39" s="10" t="n">
        <v>0.32</v>
      </c>
      <c r="C39" s="10" t="n">
        <v>0.32</v>
      </c>
      <c r="D39" s="10" t="n">
        <v>0.23</v>
      </c>
      <c r="E39" s="10" t="n">
        <v>0.23</v>
      </c>
      <c r="F39" s="4" t="inlineStr">
        <is>
          <t xml:space="preserve"> </t>
        </is>
      </c>
      <c r="G39" s="4" t="inlineStr">
        <is>
          <t xml:space="preserve"> </t>
        </is>
      </c>
    </row>
    <row r="40">
      <c r="A40" s="4" t="inlineStr">
        <is>
          <t>Customer Concentration Risk [Member] | Customer Three [Member] | Total revenu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isk percentage</t>
        </is>
      </c>
      <c r="B42" s="10" t="n">
        <v>0.18</v>
      </c>
      <c r="C42" s="10" t="n">
        <v>0.18</v>
      </c>
      <c r="D42" s="10" t="n">
        <v>0.15</v>
      </c>
      <c r="E42" s="10" t="n">
        <v>0.15</v>
      </c>
      <c r="F42" s="4" t="inlineStr">
        <is>
          <t xml:space="preserve"> </t>
        </is>
      </c>
      <c r="G42" s="4" t="inlineStr">
        <is>
          <t xml:space="preserve"> </t>
        </is>
      </c>
    </row>
    <row r="43">
      <c r="A43" s="4" t="inlineStr">
        <is>
          <t>Customer Concentration Risk [Member] | Customer Three [Member] | Total Accounts Receiv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isk percentage</t>
        </is>
      </c>
      <c r="B45" s="10" t="n">
        <v>0.4</v>
      </c>
      <c r="C45" s="10" t="n">
        <v>0.4</v>
      </c>
      <c r="D45" s="10" t="n">
        <v>0.65</v>
      </c>
      <c r="E45" s="10" t="n">
        <v>0.65</v>
      </c>
      <c r="F45" s="4" t="inlineStr">
        <is>
          <t xml:space="preserve"> </t>
        </is>
      </c>
      <c r="G45" s="4" t="inlineStr">
        <is>
          <t xml:space="preserve"> </t>
        </is>
      </c>
    </row>
    <row r="46">
      <c r="A46" s="4" t="inlineStr">
        <is>
          <t>Customer Concentration Risk [Member] | Customer Four [Member] | Total revenu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isk percentage</t>
        </is>
      </c>
      <c r="B48" s="4" t="inlineStr">
        <is>
          <t xml:space="preserve"> </t>
        </is>
      </c>
      <c r="C48" s="4" t="inlineStr">
        <is>
          <t xml:space="preserve"> </t>
        </is>
      </c>
      <c r="D48" s="10" t="n">
        <v>0.12</v>
      </c>
      <c r="E48" s="10" t="n">
        <v>0.12</v>
      </c>
      <c r="F48" s="4" t="inlineStr">
        <is>
          <t xml:space="preserve"> </t>
        </is>
      </c>
      <c r="G48" s="4" t="inlineStr">
        <is>
          <t xml:space="preserve"> </t>
        </is>
      </c>
    </row>
  </sheetData>
  <mergeCells count="2">
    <mergeCell ref="B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Office Equipment [Member]</t>
        </is>
      </c>
      <c r="B2" s="4" t="inlineStr">
        <is>
          <t xml:space="preserve"> </t>
        </is>
      </c>
    </row>
    <row r="3">
      <c r="A3" s="3" t="inlineStr">
        <is>
          <t>Schedule of Property and Equipment [Line Items]</t>
        </is>
      </c>
      <c r="B3" s="4" t="inlineStr">
        <is>
          <t xml:space="preserve"> </t>
        </is>
      </c>
    </row>
    <row r="4">
      <c r="A4" s="4" t="inlineStr">
        <is>
          <t>Estimated useful lives</t>
        </is>
      </c>
      <c r="B4" s="4" t="inlineStr">
        <is>
          <t>5 years</t>
        </is>
      </c>
    </row>
    <row r="5">
      <c r="A5" s="4" t="inlineStr">
        <is>
          <t>Computer Equipment [Member]</t>
        </is>
      </c>
      <c r="B5" s="4" t="inlineStr">
        <is>
          <t xml:space="preserve"> </t>
        </is>
      </c>
    </row>
    <row r="6">
      <c r="A6" s="3" t="inlineStr">
        <is>
          <t>Schedule of Property and Equipment [Line Items]</t>
        </is>
      </c>
      <c r="B6" s="4" t="inlineStr">
        <is>
          <t xml:space="preserve"> </t>
        </is>
      </c>
    </row>
    <row r="7">
      <c r="A7" s="4" t="inlineStr">
        <is>
          <t>Estimated useful lives</t>
        </is>
      </c>
      <c r="B7"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Company’s Revenue by Revenue Categories (Details)</t>
        </is>
      </c>
      <c r="B1" s="2" t="inlineStr">
        <is>
          <t>12 Months Ended</t>
        </is>
      </c>
    </row>
    <row r="2">
      <c r="B2" s="2" t="inlineStr">
        <is>
          <t>Dec. 31, 2024 SGD ($)</t>
        </is>
      </c>
      <c r="C2" s="2" t="inlineStr">
        <is>
          <t>Dec. 31, 2024 USD ($)</t>
        </is>
      </c>
      <c r="D2" s="2" t="inlineStr">
        <is>
          <t>Dec. 31, 2023 SGD ($)</t>
        </is>
      </c>
      <c r="E2" s="2" t="inlineStr">
        <is>
          <t>Dec. 31, 2022 SGD ($)</t>
        </is>
      </c>
    </row>
    <row r="3">
      <c r="A3" s="3" t="inlineStr">
        <is>
          <t>Schedule of Company’s Revenue by Revenue Categorie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811646</v>
      </c>
      <c r="C4" s="6" t="n">
        <v>6449748</v>
      </c>
      <c r="D4" s="6" t="n">
        <v>13353013</v>
      </c>
      <c r="E4" s="6" t="n">
        <v>7215952</v>
      </c>
    </row>
    <row r="5">
      <c r="A5" s="4" t="inlineStr">
        <is>
          <t>New Construction [Member]</t>
        </is>
      </c>
      <c r="B5" s="4" t="inlineStr">
        <is>
          <t xml:space="preserve"> </t>
        </is>
      </c>
      <c r="C5" s="4" t="inlineStr">
        <is>
          <t xml:space="preserve"> </t>
        </is>
      </c>
      <c r="D5" s="4" t="inlineStr">
        <is>
          <t xml:space="preserve"> </t>
        </is>
      </c>
      <c r="E5" s="4" t="inlineStr">
        <is>
          <t xml:space="preserve"> </t>
        </is>
      </c>
    </row>
    <row r="6">
      <c r="A6" s="3" t="inlineStr">
        <is>
          <t>Schedule of Company’s Revenue by Revenue Categories [Line Items]</t>
        </is>
      </c>
      <c r="B6" s="4" t="inlineStr">
        <is>
          <t xml:space="preserve"> </t>
        </is>
      </c>
      <c r="C6" s="4" t="inlineStr">
        <is>
          <t xml:space="preserve"> </t>
        </is>
      </c>
      <c r="D6" s="4" t="inlineStr">
        <is>
          <t xml:space="preserve"> </t>
        </is>
      </c>
      <c r="E6" s="4" t="inlineStr">
        <is>
          <t xml:space="preserve"> </t>
        </is>
      </c>
    </row>
    <row r="7">
      <c r="A7" s="4" t="inlineStr">
        <is>
          <t>Revenues</t>
        </is>
      </c>
      <c r="B7" s="5" t="n">
        <v>7600302</v>
      </c>
      <c r="C7" s="5" t="n">
        <v>5563096</v>
      </c>
      <c r="D7" s="5" t="n">
        <v>7675725</v>
      </c>
      <c r="E7" s="5" t="n">
        <v>3917911</v>
      </c>
    </row>
    <row r="8">
      <c r="A8" s="4" t="inlineStr">
        <is>
          <t>Reconstruction [Member]</t>
        </is>
      </c>
      <c r="B8" s="4" t="inlineStr">
        <is>
          <t xml:space="preserve"> </t>
        </is>
      </c>
      <c r="C8" s="4" t="inlineStr">
        <is>
          <t xml:space="preserve"> </t>
        </is>
      </c>
      <c r="D8" s="4" t="inlineStr">
        <is>
          <t xml:space="preserve"> </t>
        </is>
      </c>
      <c r="E8" s="4" t="inlineStr">
        <is>
          <t xml:space="preserve"> </t>
        </is>
      </c>
    </row>
    <row r="9">
      <c r="A9" s="3" t="inlineStr">
        <is>
          <t>Schedule of Company’s Revenue by Revenue Categorie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80203</v>
      </c>
      <c r="C10" s="5" t="n">
        <v>131901</v>
      </c>
      <c r="D10" s="5" t="n">
        <v>1599688</v>
      </c>
      <c r="E10" s="5" t="n">
        <v>1942247</v>
      </c>
    </row>
    <row r="11">
      <c r="A11" s="4" t="inlineStr">
        <is>
          <t>Addition and Alteration work [Member]</t>
        </is>
      </c>
      <c r="B11" s="4" t="inlineStr">
        <is>
          <t xml:space="preserve"> </t>
        </is>
      </c>
      <c r="C11" s="4" t="inlineStr">
        <is>
          <t xml:space="preserve"> </t>
        </is>
      </c>
      <c r="D11" s="4" t="inlineStr">
        <is>
          <t xml:space="preserve"> </t>
        </is>
      </c>
      <c r="E11" s="4" t="inlineStr">
        <is>
          <t xml:space="preserve"> </t>
        </is>
      </c>
    </row>
    <row r="12">
      <c r="A12" s="3" t="inlineStr">
        <is>
          <t>Schedule of Company’s Revenue by Revenue Categorie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999031</v>
      </c>
      <c r="C13" s="5" t="n">
        <v>731248</v>
      </c>
      <c r="D13" s="5" t="n">
        <v>3628036</v>
      </c>
      <c r="E13" s="5" t="n">
        <v>824089</v>
      </c>
    </row>
    <row r="14">
      <c r="A14" s="4" t="inlineStr">
        <is>
          <t>Other General Contracting Services [Member]</t>
        </is>
      </c>
      <c r="B14" s="4" t="inlineStr">
        <is>
          <t xml:space="preserve"> </t>
        </is>
      </c>
      <c r="C14" s="4" t="inlineStr">
        <is>
          <t xml:space="preserve"> </t>
        </is>
      </c>
      <c r="D14" s="4" t="inlineStr">
        <is>
          <t xml:space="preserve"> </t>
        </is>
      </c>
      <c r="E14" s="4" t="inlineStr">
        <is>
          <t xml:space="preserve"> </t>
        </is>
      </c>
    </row>
    <row r="15">
      <c r="A15" s="3" t="inlineStr">
        <is>
          <t>Schedule of Company’s Revenue by Revenue Categorie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32110</v>
      </c>
      <c r="C16" s="6" t="n">
        <v>23503</v>
      </c>
      <c r="D16" s="6" t="n">
        <v>449564</v>
      </c>
      <c r="E16" s="6" t="n">
        <v>531705</v>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40" customWidth="1" min="2" max="2"/>
    <col width="40" customWidth="1" min="3" max="3"/>
    <col width="40" customWidth="1" min="4" max="4"/>
    <col width="40" customWidth="1" min="5" max="5"/>
  </cols>
  <sheetData>
    <row r="1">
      <c r="A1" s="1" t="inlineStr">
        <is>
          <t>Consolidated Statements of Operations and Comprehensive Income (Loss)</t>
        </is>
      </c>
      <c r="B1" s="2" t="inlineStr">
        <is>
          <t>12 Months Ended</t>
        </is>
      </c>
    </row>
    <row r="2">
      <c r="B2" s="2" t="inlineStr">
        <is>
          <t>Dec. 31, 2024 SGD ($) $ / shares shares</t>
        </is>
      </c>
      <c r="C2" s="2" t="inlineStr">
        <is>
          <t>Dec. 31, 2024 USD ($) $ / shares shares</t>
        </is>
      </c>
      <c r="D2" s="2" t="inlineStr">
        <is>
          <t>Dec. 31, 2023 SGD ($) $ / shares shares</t>
        </is>
      </c>
      <c r="E2" s="2" t="inlineStr">
        <is>
          <t>Dec. 31, 2022 SGD ($) $ / shares shares</t>
        </is>
      </c>
    </row>
    <row r="3">
      <c r="A3" s="4" t="inlineStr">
        <is>
          <t>Total revenue</t>
        </is>
      </c>
      <c r="B3" s="6" t="n">
        <v>8811646</v>
      </c>
      <c r="C3" s="6" t="n">
        <v>6449748</v>
      </c>
      <c r="D3" s="6" t="n">
        <v>13353013</v>
      </c>
      <c r="E3" s="6" t="n">
        <v>7215952</v>
      </c>
    </row>
    <row r="4">
      <c r="A4" s="4" t="inlineStr">
        <is>
          <t>Total Cost of revenue</t>
        </is>
      </c>
      <c r="B4" s="5" t="n">
        <v>-7907554</v>
      </c>
      <c r="C4" s="5" t="n">
        <v>-5787992</v>
      </c>
      <c r="D4" s="5" t="n">
        <v>-8711448</v>
      </c>
      <c r="E4" s="5" t="n">
        <v>-5167588</v>
      </c>
    </row>
    <row r="5">
      <c r="A5" s="4" t="inlineStr">
        <is>
          <t>Gross profit</t>
        </is>
      </c>
      <c r="B5" s="5" t="n">
        <v>904092</v>
      </c>
      <c r="C5" s="5" t="n">
        <v>661756</v>
      </c>
      <c r="D5" s="5" t="n">
        <v>4641565</v>
      </c>
      <c r="E5" s="5" t="n">
        <v>204836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2028293</v>
      </c>
      <c r="C7" s="5" t="n">
        <v>-1484624</v>
      </c>
      <c r="D7" s="5" t="n">
        <v>-1720155</v>
      </c>
      <c r="E7" s="5" t="n">
        <v>-1327124</v>
      </c>
    </row>
    <row r="8">
      <c r="A8" s="4" t="inlineStr">
        <is>
          <t>Total operating expenses</t>
        </is>
      </c>
      <c r="B8" s="5" t="n">
        <v>-2028293</v>
      </c>
      <c r="C8" s="5" t="n">
        <v>-1484624</v>
      </c>
      <c r="D8" s="5" t="n">
        <v>-1720155</v>
      </c>
      <c r="E8" s="5" t="n">
        <v>-1327124</v>
      </c>
    </row>
    <row r="9">
      <c r="A9" s="4" t="inlineStr">
        <is>
          <t>Income (loss) from operations</t>
        </is>
      </c>
      <c r="B9" s="5" t="n">
        <v>-1124201</v>
      </c>
      <c r="C9" s="5" t="n">
        <v>-822868</v>
      </c>
      <c r="D9" s="5" t="n">
        <v>2921410</v>
      </c>
      <c r="E9" s="5" t="n">
        <v>721240</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s, net</t>
        </is>
      </c>
      <c r="B11" s="5" t="n">
        <v>-108673</v>
      </c>
      <c r="C11" s="5" t="n">
        <v>-79544</v>
      </c>
      <c r="D11" s="5" t="n">
        <v>-78069</v>
      </c>
      <c r="E11" s="5" t="n">
        <v>-42938</v>
      </c>
    </row>
    <row r="12">
      <c r="A12" s="4" t="inlineStr">
        <is>
          <t>Other income</t>
        </is>
      </c>
      <c r="B12" s="5" t="n">
        <v>35786</v>
      </c>
      <c r="C12" s="5" t="n">
        <v>26194</v>
      </c>
      <c r="D12" s="5" t="n">
        <v>24834</v>
      </c>
      <c r="E12" s="5" t="n">
        <v>50478</v>
      </c>
    </row>
    <row r="13">
      <c r="A13" s="4" t="inlineStr">
        <is>
          <t>Total other income (expense), net</t>
        </is>
      </c>
      <c r="B13" s="5" t="n">
        <v>-72887</v>
      </c>
      <c r="C13" s="5" t="n">
        <v>-53350</v>
      </c>
      <c r="D13" s="5" t="n">
        <v>-53235</v>
      </c>
      <c r="E13" s="5" t="n">
        <v>7540</v>
      </c>
    </row>
    <row r="14">
      <c r="A14" s="4" t="inlineStr">
        <is>
          <t>Income (loss) before income taxes</t>
        </is>
      </c>
      <c r="B14" s="5" t="n">
        <v>-1197088</v>
      </c>
      <c r="C14" s="5" t="n">
        <v>-876218</v>
      </c>
      <c r="D14" s="5" t="n">
        <v>2868175</v>
      </c>
      <c r="E14" s="5" t="n">
        <v>728780</v>
      </c>
    </row>
    <row r="15">
      <c r="A15" s="4" t="inlineStr">
        <is>
          <t>Income tax (expenses) benefit</t>
        </is>
      </c>
      <c r="B15" s="5" t="n">
        <v>165950</v>
      </c>
      <c r="C15" s="5" t="n">
        <v>121468</v>
      </c>
      <c r="D15" s="5" t="n">
        <v>-478009</v>
      </c>
      <c r="E15" s="5" t="n">
        <v>-111055</v>
      </c>
    </row>
    <row r="16">
      <c r="A16" s="4" t="inlineStr">
        <is>
          <t>Net income (loss)</t>
        </is>
      </c>
      <c r="B16" s="5" t="n">
        <v>-1031138</v>
      </c>
      <c r="C16" s="5" t="n">
        <v>-754750</v>
      </c>
      <c r="D16" s="5" t="n">
        <v>2390166</v>
      </c>
      <c r="E16" s="5" t="n">
        <v>617725</v>
      </c>
    </row>
    <row r="17">
      <c r="A17" s="3" t="inlineStr">
        <is>
          <t>Other comprehensive income</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s</t>
        </is>
      </c>
      <c r="B18" s="5" t="n">
        <v>250665</v>
      </c>
      <c r="C18" s="5" t="n">
        <v>183476</v>
      </c>
      <c r="D18" s="4" t="inlineStr">
        <is>
          <t xml:space="preserve"> </t>
        </is>
      </c>
      <c r="E18" s="4" t="inlineStr">
        <is>
          <t xml:space="preserve"> </t>
        </is>
      </c>
    </row>
    <row r="19">
      <c r="A19" s="4" t="inlineStr">
        <is>
          <t>Total Comprehensive income (loss)</t>
        </is>
      </c>
      <c r="B19" s="6" t="n">
        <v>-780473</v>
      </c>
      <c r="C19" s="6" t="n">
        <v>-571274</v>
      </c>
      <c r="D19" s="6" t="n">
        <v>2390166</v>
      </c>
      <c r="E19" s="6" t="n">
        <v>617725</v>
      </c>
    </row>
    <row r="20">
      <c r="A20" s="3" t="inlineStr">
        <is>
          <t>Weighted average number of outstanding ordinary share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0308219</v>
      </c>
      <c r="C21" s="5" t="n">
        <v>20308219</v>
      </c>
      <c r="D21" s="5" t="n">
        <v>20000000</v>
      </c>
      <c r="E21" s="5" t="n">
        <v>20000000</v>
      </c>
    </row>
    <row r="22">
      <c r="A22" s="4" t="inlineStr">
        <is>
          <t>Diluted (in Shares)</t>
        </is>
      </c>
      <c r="B22" s="5" t="n">
        <v>20308219</v>
      </c>
      <c r="C22" s="5" t="n">
        <v>20308219</v>
      </c>
      <c r="D22" s="5" t="n">
        <v>20000000</v>
      </c>
      <c r="E22" s="5" t="n">
        <v>20000000</v>
      </c>
    </row>
    <row r="23">
      <c r="A23" s="3" t="inlineStr">
        <is>
          <t>Earnings (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 and Dollars per share) | (per share)</t>
        </is>
      </c>
      <c r="B24" s="8" t="n">
        <v>-0.05</v>
      </c>
      <c r="C24" s="8" t="n">
        <v>-0.04</v>
      </c>
      <c r="D24" s="8" t="n">
        <v>0.12</v>
      </c>
      <c r="E24" s="8" t="n">
        <v>0.03</v>
      </c>
    </row>
    <row r="25">
      <c r="A25" s="4" t="inlineStr">
        <is>
          <t>Diluted (in Dollars per share and Dollars per share) | (per share)</t>
        </is>
      </c>
      <c r="B25" s="8" t="n">
        <v>-0.05</v>
      </c>
      <c r="C25" s="8" t="n">
        <v>-0.04</v>
      </c>
      <c r="D25" s="8" t="n">
        <v>0.12</v>
      </c>
      <c r="E25" s="8" t="n">
        <v>0.03</v>
      </c>
    </row>
    <row r="26">
      <c r="A26" s="4" t="inlineStr">
        <is>
          <t>Cost of revenue</t>
        </is>
      </c>
      <c r="B26" s="4" t="inlineStr">
        <is>
          <t xml:space="preserve"> </t>
        </is>
      </c>
      <c r="C26" s="4" t="inlineStr">
        <is>
          <t xml:space="preserve"> </t>
        </is>
      </c>
      <c r="D26" s="4" t="inlineStr">
        <is>
          <t xml:space="preserve"> </t>
        </is>
      </c>
      <c r="E26" s="4" t="inlineStr">
        <is>
          <t xml:space="preserve"> </t>
        </is>
      </c>
    </row>
    <row r="27">
      <c r="A27" s="4" t="inlineStr">
        <is>
          <t>Total Cost of revenue</t>
        </is>
      </c>
      <c r="B27" s="6" t="n">
        <v>-7907554</v>
      </c>
      <c r="C27" s="6" t="n">
        <v>-5787992</v>
      </c>
      <c r="D27" s="6" t="n">
        <v>-8534597</v>
      </c>
      <c r="E27" s="6" t="n">
        <v>-4837012</v>
      </c>
    </row>
    <row r="28">
      <c r="A28" s="4" t="inlineStr">
        <is>
          <t>Cost of revenue from a related party</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4" t="inlineStr">
        <is>
          <t xml:space="preserve"> </t>
        </is>
      </c>
      <c r="C29" s="4" t="inlineStr">
        <is>
          <t xml:space="preserve"> </t>
        </is>
      </c>
      <c r="D29" s="5" t="n">
        <v>-176851</v>
      </c>
      <c r="E29" s="5" t="n">
        <v>-330576</v>
      </c>
    </row>
    <row r="30">
      <c r="A30" s="4"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8811646</v>
      </c>
      <c r="C31" s="5" t="n">
        <v>6449748</v>
      </c>
      <c r="D31" s="5" t="n">
        <v>13167319</v>
      </c>
      <c r="E31" s="5" t="n">
        <v>6868847</v>
      </c>
    </row>
    <row r="32">
      <c r="A32" s="4" t="inlineStr">
        <is>
          <t>Revenue from a related party</t>
        </is>
      </c>
      <c r="B32" s="4" t="inlineStr">
        <is>
          <t xml:space="preserve"> </t>
        </is>
      </c>
      <c r="C32" s="4" t="inlineStr">
        <is>
          <t xml:space="preserve"> </t>
        </is>
      </c>
      <c r="D32" s="4" t="inlineStr">
        <is>
          <t xml:space="preserve"> </t>
        </is>
      </c>
      <c r="E32" s="4" t="inlineStr">
        <is>
          <t xml:space="preserve"> </t>
        </is>
      </c>
    </row>
    <row r="33">
      <c r="A33" s="4" t="inlineStr">
        <is>
          <t>Total revenue</t>
        </is>
      </c>
      <c r="B33" s="4" t="inlineStr">
        <is>
          <t xml:space="preserve"> </t>
        </is>
      </c>
      <c r="C33" s="4" t="inlineStr">
        <is>
          <t xml:space="preserve"> </t>
        </is>
      </c>
      <c r="D33" s="6" t="n">
        <v>185694</v>
      </c>
      <c r="E33" s="6" t="n">
        <v>347105</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ummary of Significant Accounting Policies - Schedule of Suppliers or Subcontractors (Details) - Supplier Concentration Risk [Member] - Accounts Payable [Member]</t>
        </is>
      </c>
      <c r="B1" s="2" t="inlineStr">
        <is>
          <t>12 Months Ended</t>
        </is>
      </c>
    </row>
    <row r="2">
      <c r="B2" s="2" t="inlineStr">
        <is>
          <t>Dec. 31, 2024</t>
        </is>
      </c>
      <c r="C2" s="2" t="inlineStr">
        <is>
          <t>Dec. 31, 2023</t>
        </is>
      </c>
    </row>
    <row r="3">
      <c r="A3" s="4" t="inlineStr">
        <is>
          <t>Subcontractor A [Member]</t>
        </is>
      </c>
      <c r="B3" s="4" t="inlineStr">
        <is>
          <t xml:space="preserve"> </t>
        </is>
      </c>
      <c r="C3" s="4" t="inlineStr">
        <is>
          <t xml:space="preserve"> </t>
        </is>
      </c>
    </row>
    <row r="4">
      <c r="A4" s="3" t="inlineStr">
        <is>
          <t>Schedule of Suppliers or Subcontractors [Line Items]</t>
        </is>
      </c>
      <c r="B4" s="4" t="inlineStr">
        <is>
          <t xml:space="preserve"> </t>
        </is>
      </c>
      <c r="C4" s="4" t="inlineStr">
        <is>
          <t xml:space="preserve"> </t>
        </is>
      </c>
    </row>
    <row r="5">
      <c r="A5" s="4" t="inlineStr">
        <is>
          <t>Subcontractor</t>
        </is>
      </c>
      <c r="B5" s="4" t="inlineStr">
        <is>
          <t>Subcontract service</t>
        </is>
      </c>
      <c r="C5" s="4" t="inlineStr">
        <is>
          <t xml:space="preserve"> </t>
        </is>
      </c>
    </row>
    <row r="6">
      <c r="A6" s="4" t="inlineStr">
        <is>
          <t>Subcontractor</t>
        </is>
      </c>
      <c r="B6" s="10" t="n">
        <v>0.22</v>
      </c>
      <c r="C6" s="10" t="n">
        <v>0.01</v>
      </c>
    </row>
    <row r="7">
      <c r="A7" s="4" t="inlineStr">
        <is>
          <t>Subcontractor B [Member]</t>
        </is>
      </c>
      <c r="B7" s="4" t="inlineStr">
        <is>
          <t xml:space="preserve"> </t>
        </is>
      </c>
      <c r="C7" s="4" t="inlineStr">
        <is>
          <t xml:space="preserve"> </t>
        </is>
      </c>
    </row>
    <row r="8">
      <c r="A8" s="3" t="inlineStr">
        <is>
          <t>Schedule of Suppliers or Subcontractors [Line Items]</t>
        </is>
      </c>
      <c r="B8" s="4" t="inlineStr">
        <is>
          <t xml:space="preserve"> </t>
        </is>
      </c>
      <c r="C8" s="4" t="inlineStr">
        <is>
          <t xml:space="preserve"> </t>
        </is>
      </c>
    </row>
    <row r="9">
      <c r="A9" s="4" t="inlineStr">
        <is>
          <t>Subcontractor</t>
        </is>
      </c>
      <c r="B9" s="4" t="inlineStr">
        <is>
          <t>Subcontract service</t>
        </is>
      </c>
      <c r="C9" s="4" t="inlineStr">
        <is>
          <t xml:space="preserve"> </t>
        </is>
      </c>
    </row>
    <row r="10">
      <c r="A10" s="4" t="inlineStr">
        <is>
          <t>Subcontractor</t>
        </is>
      </c>
      <c r="B10" s="10" t="n">
        <v>0.12</v>
      </c>
      <c r="C10" s="4" t="inlineStr">
        <is>
          <t xml:space="preserve"> </t>
        </is>
      </c>
    </row>
    <row r="11">
      <c r="A11" s="4" t="inlineStr">
        <is>
          <t>Subcontractor C [Member]</t>
        </is>
      </c>
      <c r="B11" s="4" t="inlineStr">
        <is>
          <t xml:space="preserve"> </t>
        </is>
      </c>
      <c r="C11" s="4" t="inlineStr">
        <is>
          <t xml:space="preserve"> </t>
        </is>
      </c>
    </row>
    <row r="12">
      <c r="A12" s="3" t="inlineStr">
        <is>
          <t>Schedule of Suppliers or Subcontractors [Line Items]</t>
        </is>
      </c>
      <c r="B12" s="4" t="inlineStr">
        <is>
          <t xml:space="preserve"> </t>
        </is>
      </c>
      <c r="C12" s="4" t="inlineStr">
        <is>
          <t xml:space="preserve"> </t>
        </is>
      </c>
    </row>
    <row r="13">
      <c r="A13" s="4" t="inlineStr">
        <is>
          <t>Subcontractor</t>
        </is>
      </c>
      <c r="B13" s="4" t="inlineStr">
        <is>
          <t>Subcontract service</t>
        </is>
      </c>
      <c r="C13" s="4" t="inlineStr">
        <is>
          <t xml:space="preserve"> </t>
        </is>
      </c>
    </row>
    <row r="14">
      <c r="A14" s="4" t="inlineStr">
        <is>
          <t>Subcontractor</t>
        </is>
      </c>
      <c r="B14" s="10" t="n">
        <v>0.12</v>
      </c>
      <c r="C14" s="4" t="inlineStr">
        <is>
          <t xml:space="preserve"> </t>
        </is>
      </c>
    </row>
    <row r="15">
      <c r="A15" s="4" t="inlineStr">
        <is>
          <t>Subcontractor D [Member]</t>
        </is>
      </c>
      <c r="B15" s="4" t="inlineStr">
        <is>
          <t xml:space="preserve"> </t>
        </is>
      </c>
      <c r="C15" s="4" t="inlineStr">
        <is>
          <t xml:space="preserve"> </t>
        </is>
      </c>
    </row>
    <row r="16">
      <c r="A16" s="3" t="inlineStr">
        <is>
          <t>Schedule of Suppliers or Subcontractors [Line Items]</t>
        </is>
      </c>
      <c r="B16" s="4" t="inlineStr">
        <is>
          <t xml:space="preserve"> </t>
        </is>
      </c>
      <c r="C16" s="4" t="inlineStr">
        <is>
          <t xml:space="preserve"> </t>
        </is>
      </c>
    </row>
    <row r="17">
      <c r="A17" s="4" t="inlineStr">
        <is>
          <t>Subcontractor</t>
        </is>
      </c>
      <c r="B17" s="4" t="inlineStr">
        <is>
          <t>Subcontract service</t>
        </is>
      </c>
      <c r="C17" s="4" t="inlineStr">
        <is>
          <t xml:space="preserve"> </t>
        </is>
      </c>
    </row>
    <row r="18">
      <c r="A18" s="4" t="inlineStr">
        <is>
          <t>Subcontractor</t>
        </is>
      </c>
      <c r="B18" s="10" t="n">
        <v>0.03</v>
      </c>
      <c r="C18" s="10" t="n">
        <v>0.18</v>
      </c>
    </row>
    <row r="19">
      <c r="A19" s="4" t="inlineStr">
        <is>
          <t>Subcontractor E [Member]</t>
        </is>
      </c>
      <c r="B19" s="4" t="inlineStr">
        <is>
          <t xml:space="preserve"> </t>
        </is>
      </c>
      <c r="C19" s="4" t="inlineStr">
        <is>
          <t xml:space="preserve"> </t>
        </is>
      </c>
    </row>
    <row r="20">
      <c r="A20" s="3" t="inlineStr">
        <is>
          <t>Schedule of Suppliers or Subcontractors [Line Items]</t>
        </is>
      </c>
      <c r="B20" s="4" t="inlineStr">
        <is>
          <t xml:space="preserve"> </t>
        </is>
      </c>
      <c r="C20" s="4" t="inlineStr">
        <is>
          <t xml:space="preserve"> </t>
        </is>
      </c>
    </row>
    <row r="21">
      <c r="A21" s="4" t="inlineStr">
        <is>
          <t>Subcontractor</t>
        </is>
      </c>
      <c r="B21" s="4" t="inlineStr">
        <is>
          <t>Subcontract service</t>
        </is>
      </c>
      <c r="C21" s="4" t="inlineStr">
        <is>
          <t xml:space="preserve"> </t>
        </is>
      </c>
    </row>
    <row r="22">
      <c r="A22" s="4" t="inlineStr">
        <is>
          <t>Subcontractor</t>
        </is>
      </c>
      <c r="B22" s="4" t="inlineStr">
        <is>
          <t xml:space="preserve"> </t>
        </is>
      </c>
      <c r="C22" s="10" t="n">
        <v>0.1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Accounts Receivable, Net - Schedule of Accounts Receivable (Details)</t>
        </is>
      </c>
      <c r="B1" s="2" t="inlineStr">
        <is>
          <t>Dec. 31, 2024 SGD ($)</t>
        </is>
      </c>
      <c r="C1" s="2" t="inlineStr">
        <is>
          <t>Dec. 31, 2024 USD ($)</t>
        </is>
      </c>
      <c r="D1" s="2" t="inlineStr">
        <is>
          <t>Dec. 31, 2023 SGD ($)</t>
        </is>
      </c>
      <c r="E1" s="2" t="inlineStr">
        <is>
          <t>Dec. 31, 2023 USD ($)</t>
        </is>
      </c>
      <c r="F1" s="2" t="inlineStr">
        <is>
          <t>Dec. 31, 2022 SGD ($)</t>
        </is>
      </c>
    </row>
    <row r="2">
      <c r="A2" s="3" t="inlineStr">
        <is>
          <t>Schedule of Accounts Receivabl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6" t="n">
        <v>106471</v>
      </c>
      <c r="C3" s="6" t="n">
        <v>77931</v>
      </c>
      <c r="D3" s="6" t="n">
        <v>345488</v>
      </c>
      <c r="E3" s="4" t="inlineStr">
        <is>
          <t xml:space="preserve"> </t>
        </is>
      </c>
      <c r="F3" s="4" t="inlineStr">
        <is>
          <t xml:space="preserve"> </t>
        </is>
      </c>
    </row>
    <row r="4">
      <c r="A4" s="4" t="inlineStr">
        <is>
          <t>Less: Allowance for credit losses</t>
        </is>
      </c>
      <c r="B4" s="5" t="n">
        <v>-60994</v>
      </c>
      <c r="C4" s="5" t="n">
        <v>-44645</v>
      </c>
      <c r="D4" s="5" t="n">
        <v>-30916</v>
      </c>
      <c r="E4" s="6" t="n">
        <v>-22629</v>
      </c>
      <c r="F4" s="4" t="inlineStr">
        <is>
          <t xml:space="preserve"> </t>
        </is>
      </c>
    </row>
    <row r="5">
      <c r="A5" s="4" t="inlineStr">
        <is>
          <t>Accounts receivable, net</t>
        </is>
      </c>
      <c r="B5" s="6" t="n">
        <v>45477</v>
      </c>
      <c r="C5" s="6" t="n">
        <v>33286</v>
      </c>
      <c r="D5" s="6" t="n">
        <v>314572</v>
      </c>
      <c r="E5" s="4" t="inlineStr">
        <is>
          <t xml:space="preserve"> </t>
        </is>
      </c>
      <c r="F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Accounts Receivable, Net - Schedule of Allowance for Credit Losses (Details)</t>
        </is>
      </c>
      <c r="B1" s="2" t="inlineStr">
        <is>
          <t>12 Months Ended</t>
        </is>
      </c>
    </row>
    <row r="2">
      <c r="B2" s="2" t="inlineStr">
        <is>
          <t>Dec. 31, 2024 SGD ($)</t>
        </is>
      </c>
      <c r="C2" s="2" t="inlineStr">
        <is>
          <t>Dec. 31, 2024 USD ($)</t>
        </is>
      </c>
      <c r="D2" s="2" t="inlineStr">
        <is>
          <t>Dec. 31, 2023 SGD ($)</t>
        </is>
      </c>
    </row>
    <row r="3">
      <c r="A3" s="3" t="inlineStr">
        <is>
          <t>Schedule of Allowance for Credit Losses [Abstract]</t>
        </is>
      </c>
      <c r="B3" s="4" t="inlineStr">
        <is>
          <t xml:space="preserve"> </t>
        </is>
      </c>
      <c r="C3" s="4" t="inlineStr">
        <is>
          <t xml:space="preserve"> </t>
        </is>
      </c>
      <c r="D3" s="4" t="inlineStr">
        <is>
          <t xml:space="preserve"> </t>
        </is>
      </c>
    </row>
    <row r="4">
      <c r="A4" s="4" t="inlineStr">
        <is>
          <t>Allowance for expected credit losses, beginning</t>
        </is>
      </c>
      <c r="B4" s="6" t="n">
        <v>30916</v>
      </c>
      <c r="C4" s="6" t="n">
        <v>22629</v>
      </c>
      <c r="D4" s="4" t="inlineStr">
        <is>
          <t xml:space="preserve"> </t>
        </is>
      </c>
    </row>
    <row r="5">
      <c r="A5" s="4" t="inlineStr">
        <is>
          <t>Additions</t>
        </is>
      </c>
      <c r="B5" s="5" t="n">
        <v>30078</v>
      </c>
      <c r="C5" s="5" t="n">
        <v>22016</v>
      </c>
      <c r="D5" s="5" t="n">
        <v>30916</v>
      </c>
    </row>
    <row r="6">
      <c r="A6" s="4" t="inlineStr">
        <is>
          <t>Allowance for expected credit losses, ending</t>
        </is>
      </c>
      <c r="B6" s="6" t="n">
        <v>60994</v>
      </c>
      <c r="C6" s="6" t="n">
        <v>44645</v>
      </c>
      <c r="D6" s="6" t="n">
        <v>30916</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Contract Assets (Liabilities) - Schedule of Contract Assets (Details)</t>
        </is>
      </c>
      <c r="B1" s="2" t="inlineStr">
        <is>
          <t>Dec. 31, 2024 SGD ($)</t>
        </is>
      </c>
      <c r="C1" s="2" t="inlineStr">
        <is>
          <t>Dec. 31, 2024 USD ($)</t>
        </is>
      </c>
      <c r="D1" s="2" t="inlineStr">
        <is>
          <t>Dec. 31, 2023 SGD ($)</t>
        </is>
      </c>
    </row>
    <row r="2">
      <c r="A2" s="3" t="inlineStr">
        <is>
          <t>Schedule of Contract Assets [Abstract]</t>
        </is>
      </c>
      <c r="B2" s="4" t="inlineStr">
        <is>
          <t xml:space="preserve"> </t>
        </is>
      </c>
      <c r="C2" s="4" t="inlineStr">
        <is>
          <t xml:space="preserve"> </t>
        </is>
      </c>
      <c r="D2" s="4" t="inlineStr">
        <is>
          <t xml:space="preserve"> </t>
        </is>
      </c>
    </row>
    <row r="3">
      <c r="A3" s="4" t="inlineStr">
        <is>
          <t>Revenue recognized to date</t>
        </is>
      </c>
      <c r="B3" s="6" t="n">
        <v>21715095</v>
      </c>
      <c r="C3" s="6" t="n">
        <v>15894521</v>
      </c>
      <c r="D3" s="6" t="n">
        <v>12903448</v>
      </c>
    </row>
    <row r="4">
      <c r="A4" s="4" t="inlineStr">
        <is>
          <t>Less: Progress billings to date</t>
        </is>
      </c>
      <c r="B4" s="5" t="n">
        <v>16763104</v>
      </c>
      <c r="C4" s="5" t="n">
        <v>12269876</v>
      </c>
      <c r="D4" s="5" t="n">
        <v>8090135</v>
      </c>
    </row>
    <row r="5">
      <c r="A5" s="4" t="inlineStr">
        <is>
          <t>Contract assets</t>
        </is>
      </c>
      <c r="B5" s="5" t="n">
        <v>4951991</v>
      </c>
      <c r="C5" s="5" t="n">
        <v>3624646</v>
      </c>
      <c r="D5" s="5" t="n">
        <v>4813313</v>
      </c>
    </row>
    <row r="6">
      <c r="A6" s="4" t="inlineStr">
        <is>
          <t>Contract assets – current</t>
        </is>
      </c>
      <c r="B6" s="5" t="n">
        <v>4618205</v>
      </c>
      <c r="C6" s="5" t="n">
        <v>3380329</v>
      </c>
      <c r="D6" s="5" t="n">
        <v>4813313</v>
      </c>
    </row>
    <row r="7">
      <c r="A7" s="4" t="inlineStr">
        <is>
          <t>Contract assets – non-current</t>
        </is>
      </c>
      <c r="B7" s="6" t="n">
        <v>333786</v>
      </c>
      <c r="C7" s="6" t="n">
        <v>244317</v>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 Assets (Liabilities) - Schedule of Contract Liabilities (Details)</t>
        </is>
      </c>
      <c r="B1" s="2" t="inlineStr">
        <is>
          <t>12 Months Ended</t>
        </is>
      </c>
    </row>
    <row r="2">
      <c r="B2" s="2" t="inlineStr">
        <is>
          <t>Dec. 31, 2024 SGD ($)</t>
        </is>
      </c>
      <c r="C2" s="2" t="inlineStr">
        <is>
          <t>Dec. 31, 2024 USD ($)</t>
        </is>
      </c>
      <c r="D2" s="2" t="inlineStr">
        <is>
          <t>Dec. 31, 2023 SGD ($)</t>
        </is>
      </c>
    </row>
    <row r="3">
      <c r="A3" s="3" t="inlineStr">
        <is>
          <t>Schedule of Contract Liabilities [Abstract]</t>
        </is>
      </c>
      <c r="B3" s="4" t="inlineStr">
        <is>
          <t xml:space="preserve"> </t>
        </is>
      </c>
      <c r="C3" s="4" t="inlineStr">
        <is>
          <t xml:space="preserve"> </t>
        </is>
      </c>
      <c r="D3" s="4" t="inlineStr">
        <is>
          <t xml:space="preserve"> </t>
        </is>
      </c>
    </row>
    <row r="4">
      <c r="A4" s="4" t="inlineStr">
        <is>
          <t>Balance at beginning of the year</t>
        </is>
      </c>
      <c r="B4" s="4" t="inlineStr">
        <is>
          <t xml:space="preserve"> </t>
        </is>
      </c>
      <c r="C4" s="4" t="inlineStr">
        <is>
          <t xml:space="preserve"> </t>
        </is>
      </c>
      <c r="D4" s="6" t="n">
        <v>136464</v>
      </c>
    </row>
    <row r="5">
      <c r="A5" s="4" t="inlineStr">
        <is>
          <t>Decrease in contract liabilities as a result of recognizing revenue during the year was included in the contract liabilities at the beginning of the year</t>
        </is>
      </c>
      <c r="B5" s="4" t="inlineStr">
        <is>
          <t xml:space="preserve"> </t>
        </is>
      </c>
      <c r="C5" s="4" t="inlineStr">
        <is>
          <t xml:space="preserve"> </t>
        </is>
      </c>
      <c r="D5" s="5" t="n">
        <v>-136464</v>
      </c>
    </row>
    <row r="6">
      <c r="A6" s="4" t="inlineStr">
        <is>
          <t>Increase in contract liabilities as a result of billings in advance of performance obligation under contracts</t>
        </is>
      </c>
      <c r="B6" s="4" t="inlineStr">
        <is>
          <t xml:space="preserve"> </t>
        </is>
      </c>
      <c r="C6" s="4" t="inlineStr">
        <is>
          <t xml:space="preserve"> </t>
        </is>
      </c>
      <c r="D6" s="4" t="inlineStr">
        <is>
          <t xml:space="preserve"> </t>
        </is>
      </c>
    </row>
    <row r="7">
      <c r="A7" s="4" t="inlineStr">
        <is>
          <t>Balance at end of the year</t>
        </is>
      </c>
      <c r="B7" s="4" t="inlineStr">
        <is>
          <t xml:space="preserve"> </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Loan Receivable - Third Party (Details) - Borrower A [Member]</t>
        </is>
      </c>
      <c r="B1" s="2" t="inlineStr">
        <is>
          <t>12 Months Ended</t>
        </is>
      </c>
    </row>
    <row r="2">
      <c r="B2" s="2" t="inlineStr">
        <is>
          <t>Dec. 31, 2024 SGD ($)</t>
        </is>
      </c>
      <c r="C2" s="2" t="inlineStr">
        <is>
          <t>Oct. 15, 2025 SGD ($)</t>
        </is>
      </c>
      <c r="D2" s="2" t="inlineStr">
        <is>
          <t>Dec. 31, 2024 USD ($)</t>
        </is>
      </c>
    </row>
    <row r="3">
      <c r="A3" s="3" t="inlineStr">
        <is>
          <t>Loan Receivable - Third Party [Line Items]</t>
        </is>
      </c>
      <c r="B3" s="4" t="inlineStr">
        <is>
          <t xml:space="preserve"> </t>
        </is>
      </c>
      <c r="C3" s="4" t="inlineStr">
        <is>
          <t xml:space="preserve"> </t>
        </is>
      </c>
      <c r="D3" s="4" t="inlineStr">
        <is>
          <t xml:space="preserve"> </t>
        </is>
      </c>
    </row>
    <row r="4">
      <c r="A4" s="4" t="inlineStr">
        <is>
          <t>Amount to Borrower</t>
        </is>
      </c>
      <c r="B4" s="6" t="n">
        <v>2621944</v>
      </c>
      <c r="C4" s="4" t="inlineStr">
        <is>
          <t xml:space="preserve"> </t>
        </is>
      </c>
      <c r="D4" s="6" t="n">
        <v>2000000</v>
      </c>
    </row>
    <row r="5">
      <c r="A5" s="4" t="inlineStr">
        <is>
          <t>Maturing date</t>
        </is>
      </c>
      <c r="B5" s="4" t="inlineStr">
        <is>
          <t>Apr. 15,  2025</t>
        </is>
      </c>
      <c r="C5" s="4" t="inlineStr">
        <is>
          <t xml:space="preserve"> </t>
        </is>
      </c>
      <c r="D5" s="4" t="inlineStr">
        <is>
          <t xml:space="preserve"> </t>
        </is>
      </c>
    </row>
    <row r="6">
      <c r="A6" s="4" t="inlineStr">
        <is>
          <t>Fixed rate</t>
        </is>
      </c>
      <c r="B6" s="10" t="n">
        <v>0.05</v>
      </c>
      <c r="C6" s="4" t="inlineStr">
        <is>
          <t xml:space="preserve"> </t>
        </is>
      </c>
      <c r="D6" s="10" t="n">
        <v>0.05</v>
      </c>
    </row>
    <row r="7">
      <c r="A7" s="4" t="inlineStr">
        <is>
          <t>Proceeds from Related Party Debt</t>
        </is>
      </c>
      <c r="B7" s="6" t="n">
        <v>1300000</v>
      </c>
      <c r="C7" s="4" t="inlineStr">
        <is>
          <t xml:space="preserve"> </t>
        </is>
      </c>
      <c r="D7" s="4" t="inlineStr">
        <is>
          <t xml:space="preserve"> </t>
        </is>
      </c>
    </row>
    <row r="8">
      <c r="A8" s="4" t="inlineStr">
        <is>
          <t>Forecast [Member]</t>
        </is>
      </c>
      <c r="B8" s="4" t="inlineStr">
        <is>
          <t xml:space="preserve"> </t>
        </is>
      </c>
      <c r="C8" s="4" t="inlineStr">
        <is>
          <t xml:space="preserve"> </t>
        </is>
      </c>
      <c r="D8" s="4" t="inlineStr">
        <is>
          <t xml:space="preserve"> </t>
        </is>
      </c>
    </row>
    <row r="9">
      <c r="A9" s="3" t="inlineStr">
        <is>
          <t>Loan Receivable - Third Party [Line Items]</t>
        </is>
      </c>
      <c r="B9" s="4" t="inlineStr">
        <is>
          <t xml:space="preserve"> </t>
        </is>
      </c>
      <c r="C9" s="4" t="inlineStr">
        <is>
          <t xml:space="preserve"> </t>
        </is>
      </c>
      <c r="D9" s="4" t="inlineStr">
        <is>
          <t xml:space="preserve"> </t>
        </is>
      </c>
    </row>
    <row r="10">
      <c r="A10" s="4" t="inlineStr">
        <is>
          <t>Amount to Borrower</t>
        </is>
      </c>
      <c r="B10" s="4" t="inlineStr">
        <is>
          <t xml:space="preserve"> </t>
        </is>
      </c>
      <c r="C10" s="6" t="n">
        <v>1321944</v>
      </c>
      <c r="D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 Receivable - Third Party - Schedule of Loan Receivable (Details) - Third Party [Member]</t>
        </is>
      </c>
      <c r="B1" s="2" t="inlineStr">
        <is>
          <t>Dec. 31, 2024 SGD ($)</t>
        </is>
      </c>
      <c r="C1" s="2" t="inlineStr">
        <is>
          <t>Dec. 31, 2024 USD ($)</t>
        </is>
      </c>
      <c r="D1" s="2" t="inlineStr">
        <is>
          <t>Dec. 31, 2023 SGD ($)</t>
        </is>
      </c>
    </row>
    <row r="2">
      <c r="A2" s="3" t="inlineStr">
        <is>
          <t>Schedule of Loan Receivable [Line Items]</t>
        </is>
      </c>
      <c r="B2" s="4" t="inlineStr">
        <is>
          <t xml:space="preserve"> </t>
        </is>
      </c>
      <c r="C2" s="4" t="inlineStr">
        <is>
          <t xml:space="preserve"> </t>
        </is>
      </c>
      <c r="D2" s="4" t="inlineStr">
        <is>
          <t xml:space="preserve"> </t>
        </is>
      </c>
    </row>
    <row r="3">
      <c r="A3" s="4" t="inlineStr">
        <is>
          <t>Loan receivable – third party</t>
        </is>
      </c>
      <c r="B3" s="6" t="n">
        <v>2621944</v>
      </c>
      <c r="C3" s="6" t="n">
        <v>1919151</v>
      </c>
      <c r="D3" s="4" t="inlineStr">
        <is>
          <t xml:space="preserve"> </t>
        </is>
      </c>
    </row>
    <row r="4">
      <c r="A4" s="4" t="inlineStr">
        <is>
          <t>Borrower A [Member]</t>
        </is>
      </c>
      <c r="B4" s="4" t="inlineStr">
        <is>
          <t xml:space="preserve"> </t>
        </is>
      </c>
      <c r="C4" s="4" t="inlineStr">
        <is>
          <t xml:space="preserve"> </t>
        </is>
      </c>
      <c r="D4" s="4" t="inlineStr">
        <is>
          <t xml:space="preserve"> </t>
        </is>
      </c>
    </row>
    <row r="5">
      <c r="A5" s="3" t="inlineStr">
        <is>
          <t>Schedule of Loan Receivable [Line Items]</t>
        </is>
      </c>
      <c r="B5" s="4" t="inlineStr">
        <is>
          <t xml:space="preserve"> </t>
        </is>
      </c>
      <c r="C5" s="4" t="inlineStr">
        <is>
          <t xml:space="preserve"> </t>
        </is>
      </c>
      <c r="D5" s="4" t="inlineStr">
        <is>
          <t xml:space="preserve"> </t>
        </is>
      </c>
    </row>
    <row r="6">
      <c r="A6" s="4" t="inlineStr">
        <is>
          <t>Loan receivable – third party</t>
        </is>
      </c>
      <c r="B6" s="6" t="n">
        <v>2621944</v>
      </c>
      <c r="C6" s="6" t="n">
        <v>1919151</v>
      </c>
      <c r="D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Other Assets - Schedule of Other Assets — Current (Details)</t>
        </is>
      </c>
      <c r="B1" s="2" t="inlineStr">
        <is>
          <t>Dec. 31, 2024 SGD ($)</t>
        </is>
      </c>
      <c r="C1" s="2" t="inlineStr">
        <is>
          <t>Dec. 31, 2024 USD ($)</t>
        </is>
      </c>
      <c r="D1" s="2" t="inlineStr">
        <is>
          <t>Dec. 31, 2023 SGD ($)</t>
        </is>
      </c>
    </row>
    <row r="2">
      <c r="A2" s="3" t="inlineStr">
        <is>
          <t>Schedule of Other Assets — Current [Abstract]</t>
        </is>
      </c>
      <c r="B2" s="4" t="inlineStr">
        <is>
          <t xml:space="preserve"> </t>
        </is>
      </c>
      <c r="C2" s="4" t="inlineStr">
        <is>
          <t xml:space="preserve"> </t>
        </is>
      </c>
      <c r="D2" s="4" t="inlineStr">
        <is>
          <t xml:space="preserve"> </t>
        </is>
      </c>
    </row>
    <row r="3">
      <c r="A3" s="4" t="inlineStr">
        <is>
          <t>Prepayments</t>
        </is>
      </c>
      <c r="B3" s="6" t="n">
        <v>6234</v>
      </c>
      <c r="C3" s="6" t="n">
        <v>4563</v>
      </c>
      <c r="D3" s="6" t="n">
        <v>76249</v>
      </c>
    </row>
    <row r="4">
      <c r="A4" s="4" t="inlineStr">
        <is>
          <t>Short-term deposits</t>
        </is>
      </c>
      <c r="B4" s="5" t="n">
        <v>17795</v>
      </c>
      <c r="C4" s="5" t="n">
        <v>13025</v>
      </c>
      <c r="D4" s="4" t="inlineStr">
        <is>
          <t xml:space="preserve"> </t>
        </is>
      </c>
    </row>
    <row r="5">
      <c r="A5" s="4" t="inlineStr">
        <is>
          <t>Interest receivable from a third party</t>
        </is>
      </c>
      <c r="B5" s="5" t="n">
        <v>28462</v>
      </c>
      <c r="C5" s="5" t="n">
        <v>20833</v>
      </c>
      <c r="D5" s="4" t="inlineStr">
        <is>
          <t xml:space="preserve"> </t>
        </is>
      </c>
    </row>
    <row r="6">
      <c r="A6" s="4" t="inlineStr">
        <is>
          <t>Other assets – current</t>
        </is>
      </c>
      <c r="B6" s="6" t="n">
        <v>52491</v>
      </c>
      <c r="C6" s="6" t="n">
        <v>38421</v>
      </c>
      <c r="D6" s="6" t="n">
        <v>762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Other Assets - Schedule of Other Assets — Non-Current (Details)</t>
        </is>
      </c>
      <c r="B1" s="2" t="inlineStr">
        <is>
          <t>Dec. 31, 2024 SGD ($)</t>
        </is>
      </c>
      <c r="C1" s="2" t="inlineStr">
        <is>
          <t>Dec. 31, 2024 USD ($)</t>
        </is>
      </c>
      <c r="D1" s="2" t="inlineStr">
        <is>
          <t>Dec. 31, 2023 SGD ($)</t>
        </is>
      </c>
    </row>
    <row r="2">
      <c r="A2" s="3" t="inlineStr">
        <is>
          <t>Schedule of Other Assets — Non-Current [Abstract]</t>
        </is>
      </c>
      <c r="B2" s="4" t="inlineStr">
        <is>
          <t xml:space="preserve"> </t>
        </is>
      </c>
      <c r="C2" s="4" t="inlineStr">
        <is>
          <t xml:space="preserve"> </t>
        </is>
      </c>
      <c r="D2" s="4" t="inlineStr">
        <is>
          <t xml:space="preserve"> </t>
        </is>
      </c>
    </row>
    <row r="3">
      <c r="A3" s="4" t="inlineStr">
        <is>
          <t>Advance to suppliers</t>
        </is>
      </c>
      <c r="B3" s="6" t="n">
        <v>9497</v>
      </c>
      <c r="C3" s="6" t="n">
        <v>6952</v>
      </c>
      <c r="D3" s="6" t="n">
        <v>32077</v>
      </c>
    </row>
    <row r="4">
      <c r="A4" s="4" t="inlineStr">
        <is>
          <t>Long-term deposits</t>
        </is>
      </c>
      <c r="B4" s="5" t="n">
        <v>62857</v>
      </c>
      <c r="C4" s="5" t="n">
        <v>46008</v>
      </c>
      <c r="D4" s="5" t="n">
        <v>54038</v>
      </c>
    </row>
    <row r="5">
      <c r="A5" s="4" t="inlineStr">
        <is>
          <t>Deferred offering costs</t>
        </is>
      </c>
      <c r="B5" s="4" t="inlineStr">
        <is>
          <t xml:space="preserve"> </t>
        </is>
      </c>
      <c r="C5" s="4" t="inlineStr">
        <is>
          <t xml:space="preserve"> </t>
        </is>
      </c>
      <c r="D5" s="5" t="n">
        <v>324955</v>
      </c>
    </row>
    <row r="6">
      <c r="A6" s="4" t="inlineStr">
        <is>
          <t>Other assets – non-current</t>
        </is>
      </c>
      <c r="B6" s="6" t="n">
        <v>72354</v>
      </c>
      <c r="C6" s="6" t="n">
        <v>52960</v>
      </c>
      <c r="D6" s="6" t="n">
        <v>4110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Dec. 31, 2024 SGD ($)</t>
        </is>
      </c>
      <c r="C2" s="2" t="inlineStr">
        <is>
          <t>Dec. 31, 2024 USD ($)</t>
        </is>
      </c>
      <c r="D2" s="2" t="inlineStr">
        <is>
          <t>Dec. 31, 2023 SGD ($)</t>
        </is>
      </c>
      <c r="E2" s="2" t="inlineStr">
        <is>
          <t>Dec. 31, 2022 SGD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4314</v>
      </c>
      <c r="C4" s="6" t="n">
        <v>3158</v>
      </c>
      <c r="D4" s="6" t="n">
        <v>4619</v>
      </c>
      <c r="E4" s="6" t="n">
        <v>3155</v>
      </c>
    </row>
    <row r="5">
      <c r="A5" s="4" t="inlineStr">
        <is>
          <t>Impairment loss</t>
        </is>
      </c>
      <c r="B5" s="4" t="inlineStr">
        <is>
          <t xml:space="preserve"> </t>
        </is>
      </c>
      <c r="C5" s="4" t="inlineStr">
        <is>
          <t xml:space="preserve"> </t>
        </is>
      </c>
      <c r="D5" s="4" t="inlineStr">
        <is>
          <t xml:space="preserve"> </t>
        </is>
      </c>
      <c r="E5" s="4" t="inlineStr">
        <is>
          <t xml:space="preserve"> </t>
        </is>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39" customWidth="1" min="5" max="5"/>
    <col width="39" customWidth="1" min="6" max="6"/>
    <col width="35" customWidth="1" min="7" max="7"/>
    <col width="35" customWidth="1" min="8" max="8"/>
    <col width="47" customWidth="1" min="9" max="9"/>
    <col width="47" customWidth="1" min="10" max="10"/>
    <col width="49" customWidth="1" min="11" max="11"/>
    <col width="49" customWidth="1" min="12" max="12"/>
    <col width="13" customWidth="1" min="13" max="13"/>
    <col width="13" customWidth="1" min="14" max="14"/>
  </cols>
  <sheetData>
    <row r="1">
      <c r="A1" s="1" t="inlineStr">
        <is>
          <t>Consolidated Statements of Changes in Shareholders’ Equity</t>
        </is>
      </c>
      <c r="C1" s="2" t="inlineStr">
        <is>
          <t>Ordinary shares Class A SGD ($) shares</t>
        </is>
      </c>
      <c r="D1" s="2" t="inlineStr">
        <is>
          <t>Ordinary shares Class A USD ($) shares</t>
        </is>
      </c>
      <c r="E1" s="2" t="inlineStr">
        <is>
          <t>Ordinary shares Class B SGD ($) shares</t>
        </is>
      </c>
      <c r="F1" s="2" t="inlineStr">
        <is>
          <t>Ordinary shares Class B USD ($) shares</t>
        </is>
      </c>
      <c r="G1" s="2" t="inlineStr">
        <is>
          <t>Additional paid-in capital SGD ($)</t>
        </is>
      </c>
      <c r="H1" s="2" t="inlineStr">
        <is>
          <t>Additional paid-in capital USD ($)</t>
        </is>
      </c>
      <c r="I1" s="2" t="inlineStr">
        <is>
          <t>Accumulated other comprehensive income SGD ($)</t>
        </is>
      </c>
      <c r="J1" s="2" t="inlineStr">
        <is>
          <t>Accumulated other comprehensive income USD ($)</t>
        </is>
      </c>
      <c r="K1" s="2" t="inlineStr">
        <is>
          <t>(Accumulated deficit)/ Retained earnings SGD ($)</t>
        </is>
      </c>
      <c r="L1" s="2" t="inlineStr">
        <is>
          <t>(Accumulated deficit)/ Retained earnings USD ($)</t>
        </is>
      </c>
      <c r="M1" s="2" t="inlineStr">
        <is>
          <t>SGD ($)</t>
        </is>
      </c>
      <c r="N1" s="2" t="inlineStr">
        <is>
          <t>USD ($)</t>
        </is>
      </c>
    </row>
    <row r="2">
      <c r="A2" s="4" t="inlineStr">
        <is>
          <t>Balance (in Dollars)</t>
        </is>
      </c>
      <c r="C2" s="6" t="n">
        <v>1352</v>
      </c>
      <c r="D2" s="4" t="inlineStr">
        <is>
          <t xml:space="preserve"> </t>
        </is>
      </c>
      <c r="E2" s="6" t="n">
        <v>1352</v>
      </c>
      <c r="F2" s="4" t="inlineStr">
        <is>
          <t xml:space="preserve"> </t>
        </is>
      </c>
      <c r="G2" s="6" t="n">
        <v>997296</v>
      </c>
      <c r="H2" s="4" t="inlineStr">
        <is>
          <t xml:space="preserve"> </t>
        </is>
      </c>
      <c r="I2" s="4" t="inlineStr">
        <is>
          <t xml:space="preserve"> </t>
        </is>
      </c>
      <c r="J2" s="4" t="inlineStr">
        <is>
          <t xml:space="preserve"> </t>
        </is>
      </c>
      <c r="K2" s="6" t="n">
        <v>-2140107</v>
      </c>
      <c r="L2" s="4" t="inlineStr">
        <is>
          <t xml:space="preserve"> </t>
        </is>
      </c>
      <c r="M2" s="6" t="n">
        <v>-1140107</v>
      </c>
      <c r="N2" s="4" t="inlineStr">
        <is>
          <t xml:space="preserve"> </t>
        </is>
      </c>
    </row>
    <row r="3">
      <c r="A3" s="4" t="inlineStr">
        <is>
          <t>Balance (in Shares) | shares</t>
        </is>
      </c>
      <c r="B3" s="4" t="inlineStr">
        <is>
          <t>[1]</t>
        </is>
      </c>
      <c r="C3" s="5" t="n">
        <v>10000000</v>
      </c>
      <c r="D3" s="5" t="n">
        <v>10000000</v>
      </c>
      <c r="E3" s="5" t="n">
        <v>10000000</v>
      </c>
      <c r="F3" s="5" t="n">
        <v>10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at Dec. 31, 2021</t>
        </is>
      </c>
      <c r="C4" s="6" t="n">
        <v>1352</v>
      </c>
      <c r="D4" s="4" t="inlineStr">
        <is>
          <t xml:space="preserve"> </t>
        </is>
      </c>
      <c r="E4" s="6" t="n">
        <v>1352</v>
      </c>
      <c r="F4" s="4" t="inlineStr">
        <is>
          <t xml:space="preserve"> </t>
        </is>
      </c>
      <c r="G4" s="5" t="n">
        <v>997296</v>
      </c>
      <c r="H4" s="4" t="inlineStr">
        <is>
          <t xml:space="preserve"> </t>
        </is>
      </c>
      <c r="I4" s="4" t="inlineStr">
        <is>
          <t xml:space="preserve"> </t>
        </is>
      </c>
      <c r="J4" s="4" t="inlineStr">
        <is>
          <t xml:space="preserve"> </t>
        </is>
      </c>
      <c r="K4" s="5" t="n">
        <v>-2140107</v>
      </c>
      <c r="L4" s="4" t="inlineStr">
        <is>
          <t xml:space="preserve"> </t>
        </is>
      </c>
      <c r="M4" s="5" t="n">
        <v>-1140107</v>
      </c>
      <c r="N4" s="4" t="inlineStr">
        <is>
          <t xml:space="preserve"> </t>
        </is>
      </c>
    </row>
    <row r="5">
      <c r="A5" s="4" t="inlineStr">
        <is>
          <t>Balance (in Shares) at Dec. 31, 2021 | shares</t>
        </is>
      </c>
      <c r="B5" s="4" t="inlineStr">
        <is>
          <t>[1]</t>
        </is>
      </c>
      <c r="C5" s="5" t="n">
        <v>10000000</v>
      </c>
      <c r="D5" s="5" t="n">
        <v>10000000</v>
      </c>
      <c r="E5" s="5" t="n">
        <v>10000000</v>
      </c>
      <c r="F5" s="5" t="n">
        <v>1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17725</v>
      </c>
      <c r="L6" s="4" t="inlineStr">
        <is>
          <t xml:space="preserve"> </t>
        </is>
      </c>
      <c r="M6" s="5" t="n">
        <v>617725</v>
      </c>
      <c r="N6" s="4" t="inlineStr">
        <is>
          <t xml:space="preserve"> </t>
        </is>
      </c>
    </row>
    <row r="7">
      <c r="A7" s="4" t="inlineStr">
        <is>
          <t>Balance at Dec. 31, 2022</t>
        </is>
      </c>
      <c r="C7" s="6" t="n">
        <v>1352</v>
      </c>
      <c r="D7" s="4" t="inlineStr">
        <is>
          <t xml:space="preserve"> </t>
        </is>
      </c>
      <c r="E7" s="6" t="n">
        <v>1352</v>
      </c>
      <c r="F7" s="4" t="inlineStr">
        <is>
          <t xml:space="preserve"> </t>
        </is>
      </c>
      <c r="G7" s="5" t="n">
        <v>997296</v>
      </c>
      <c r="H7" s="4" t="inlineStr">
        <is>
          <t xml:space="preserve"> </t>
        </is>
      </c>
      <c r="I7" s="4" t="inlineStr">
        <is>
          <t xml:space="preserve"> </t>
        </is>
      </c>
      <c r="J7" s="4" t="inlineStr">
        <is>
          <t xml:space="preserve"> </t>
        </is>
      </c>
      <c r="K7" s="5" t="n">
        <v>-1522382</v>
      </c>
      <c r="L7" s="4" t="inlineStr">
        <is>
          <t xml:space="preserve"> </t>
        </is>
      </c>
      <c r="M7" s="5" t="n">
        <v>-522382</v>
      </c>
      <c r="N7" s="4" t="inlineStr">
        <is>
          <t xml:space="preserve"> </t>
        </is>
      </c>
    </row>
    <row r="8">
      <c r="A8" s="4" t="inlineStr">
        <is>
          <t>Balance (in Shares) at Dec. 31, 2022 | shares</t>
        </is>
      </c>
      <c r="B8" s="4" t="inlineStr">
        <is>
          <t>[1]</t>
        </is>
      </c>
      <c r="C8" s="5" t="n">
        <v>10000000</v>
      </c>
      <c r="D8" s="5" t="n">
        <v>10000000</v>
      </c>
      <c r="E8" s="5" t="n">
        <v>10000000</v>
      </c>
      <c r="F8" s="5" t="n">
        <v>1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lance (in Dollars)</t>
        </is>
      </c>
      <c r="C9" s="6" t="n">
        <v>1352</v>
      </c>
      <c r="D9" s="4" t="inlineStr">
        <is>
          <t xml:space="preserve"> </t>
        </is>
      </c>
      <c r="E9" s="6" t="n">
        <v>1352</v>
      </c>
      <c r="F9" s="4" t="inlineStr">
        <is>
          <t xml:space="preserve"> </t>
        </is>
      </c>
      <c r="G9" s="5" t="n">
        <v>997296</v>
      </c>
      <c r="H9" s="4" t="inlineStr">
        <is>
          <t xml:space="preserve"> </t>
        </is>
      </c>
      <c r="I9" s="4" t="inlineStr">
        <is>
          <t xml:space="preserve"> </t>
        </is>
      </c>
      <c r="J9" s="4" t="inlineStr">
        <is>
          <t xml:space="preserve"> </t>
        </is>
      </c>
      <c r="K9" s="5" t="n">
        <v>-1522382</v>
      </c>
      <c r="L9" s="4" t="inlineStr">
        <is>
          <t xml:space="preserve"> </t>
        </is>
      </c>
      <c r="M9" s="5" t="n">
        <v>-522382</v>
      </c>
      <c r="N9" s="4" t="inlineStr">
        <is>
          <t xml:space="preserve"> </t>
        </is>
      </c>
    </row>
    <row r="10">
      <c r="A10" s="4" t="inlineStr">
        <is>
          <t>Balance (in Shares) | shares</t>
        </is>
      </c>
      <c r="B10" s="4" t="inlineStr">
        <is>
          <t>[1]</t>
        </is>
      </c>
      <c r="C10" s="5" t="n">
        <v>10000000</v>
      </c>
      <c r="D10" s="5" t="n">
        <v>10000000</v>
      </c>
      <c r="E10" s="5" t="n">
        <v>10000000</v>
      </c>
      <c r="F10" s="5" t="n">
        <v>1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income (lo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390166</v>
      </c>
      <c r="L11" s="4" t="inlineStr">
        <is>
          <t xml:space="preserve"> </t>
        </is>
      </c>
      <c r="M11" s="5" t="n">
        <v>2390166</v>
      </c>
      <c r="N11" s="4" t="inlineStr">
        <is>
          <t xml:space="preserve"> </t>
        </is>
      </c>
    </row>
    <row r="12">
      <c r="A12" s="4" t="inlineStr">
        <is>
          <t>Balance at Dec. 31, 2023</t>
        </is>
      </c>
      <c r="C12" s="6" t="n">
        <v>1352</v>
      </c>
      <c r="D12" s="4" t="inlineStr">
        <is>
          <t xml:space="preserve"> </t>
        </is>
      </c>
      <c r="E12" s="6" t="n">
        <v>1352</v>
      </c>
      <c r="F12" s="4" t="inlineStr">
        <is>
          <t xml:space="preserve"> </t>
        </is>
      </c>
      <c r="G12" s="5" t="n">
        <v>997296</v>
      </c>
      <c r="H12" s="4" t="inlineStr">
        <is>
          <t xml:space="preserve"> </t>
        </is>
      </c>
      <c r="I12" s="4" t="inlineStr">
        <is>
          <t xml:space="preserve"> </t>
        </is>
      </c>
      <c r="J12" s="4" t="inlineStr">
        <is>
          <t xml:space="preserve"> </t>
        </is>
      </c>
      <c r="K12" s="5" t="n">
        <v>867784</v>
      </c>
      <c r="L12" s="4" t="inlineStr">
        <is>
          <t xml:space="preserve"> </t>
        </is>
      </c>
      <c r="M12" s="5" t="n">
        <v>1867784</v>
      </c>
      <c r="N12" s="4" t="inlineStr">
        <is>
          <t xml:space="preserve"> </t>
        </is>
      </c>
    </row>
    <row r="13">
      <c r="A13" s="4" t="inlineStr">
        <is>
          <t>Balance (in Shares) at Dec. 31, 2023 | shares</t>
        </is>
      </c>
      <c r="B13" s="4" t="inlineStr">
        <is>
          <t>[1]</t>
        </is>
      </c>
      <c r="C13" s="5" t="n">
        <v>10000000</v>
      </c>
      <c r="D13" s="5" t="n">
        <v>10000000</v>
      </c>
      <c r="E13" s="5" t="n">
        <v>10000000</v>
      </c>
      <c r="F13" s="5" t="n">
        <v>1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in Dollars)</t>
        </is>
      </c>
      <c r="C14" s="6" t="n">
        <v>1352</v>
      </c>
      <c r="D14" s="4" t="inlineStr">
        <is>
          <t xml:space="preserve"> </t>
        </is>
      </c>
      <c r="E14" s="6" t="n">
        <v>1352</v>
      </c>
      <c r="F14" s="4" t="inlineStr">
        <is>
          <t xml:space="preserve"> </t>
        </is>
      </c>
      <c r="G14" s="5" t="n">
        <v>997296</v>
      </c>
      <c r="H14" s="4" t="inlineStr">
        <is>
          <t xml:space="preserve"> </t>
        </is>
      </c>
      <c r="I14" s="4" t="inlineStr">
        <is>
          <t xml:space="preserve"> </t>
        </is>
      </c>
      <c r="J14" s="4" t="inlineStr">
        <is>
          <t xml:space="preserve"> </t>
        </is>
      </c>
      <c r="K14" s="5" t="n">
        <v>867784</v>
      </c>
      <c r="L14" s="4" t="inlineStr">
        <is>
          <t xml:space="preserve"> </t>
        </is>
      </c>
      <c r="M14" s="5" t="n">
        <v>1867784</v>
      </c>
      <c r="N14" s="4" t="inlineStr">
        <is>
          <t xml:space="preserve"> </t>
        </is>
      </c>
    </row>
    <row r="15">
      <c r="A15" s="4" t="inlineStr">
        <is>
          <t>Balance (in Shares) | shares</t>
        </is>
      </c>
      <c r="B15" s="4" t="inlineStr">
        <is>
          <t>[1]</t>
        </is>
      </c>
      <c r="C15" s="5" t="n">
        <v>10000000</v>
      </c>
      <c r="D15" s="5" t="n">
        <v>10000000</v>
      </c>
      <c r="E15" s="5" t="n">
        <v>10000000</v>
      </c>
      <c r="F15" s="5" t="n">
        <v>1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ordinary shares pursuant to IPO, net of offering cost</t>
        </is>
      </c>
      <c r="C16" s="6" t="n">
        <v>197</v>
      </c>
      <c r="D16" s="4" t="inlineStr">
        <is>
          <t xml:space="preserve"> </t>
        </is>
      </c>
      <c r="E16" s="4" t="inlineStr">
        <is>
          <t xml:space="preserve"> </t>
        </is>
      </c>
      <c r="F16" s="4" t="inlineStr">
        <is>
          <t xml:space="preserve"> </t>
        </is>
      </c>
      <c r="G16" s="5" t="n">
        <v>5293416</v>
      </c>
      <c r="H16" s="4" t="inlineStr">
        <is>
          <t xml:space="preserve"> </t>
        </is>
      </c>
      <c r="I16" s="4" t="inlineStr">
        <is>
          <t xml:space="preserve"> </t>
        </is>
      </c>
      <c r="J16" s="4" t="inlineStr">
        <is>
          <t xml:space="preserve"> </t>
        </is>
      </c>
      <c r="K16" s="4" t="inlineStr">
        <is>
          <t xml:space="preserve"> </t>
        </is>
      </c>
      <c r="L16" s="4" t="inlineStr">
        <is>
          <t xml:space="preserve"> </t>
        </is>
      </c>
      <c r="M16" s="5" t="n">
        <v>5293613</v>
      </c>
      <c r="N16" s="4" t="inlineStr">
        <is>
          <t xml:space="preserve"> </t>
        </is>
      </c>
    </row>
    <row r="17">
      <c r="A17" s="4" t="inlineStr">
        <is>
          <t>Issuance of ordinary shares pursuant to IPO, net of offering cost (in Shares) | shares</t>
        </is>
      </c>
      <c r="B17" s="4" t="inlineStr">
        <is>
          <t>[1]</t>
        </is>
      </c>
      <c r="C17" s="5" t="n">
        <v>1500000</v>
      </c>
      <c r="D17" s="5" t="n">
        <v>1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income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31138</v>
      </c>
      <c r="L18" s="4" t="inlineStr">
        <is>
          <t xml:space="preserve"> </t>
        </is>
      </c>
      <c r="M18" s="5" t="n">
        <v>-1031138</v>
      </c>
      <c r="N18" s="6" t="n">
        <v>-754750</v>
      </c>
    </row>
    <row r="19">
      <c r="A19" s="4" t="inlineStr">
        <is>
          <t>Foreign currency translation adjust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50665</v>
      </c>
      <c r="J19" s="4" t="inlineStr">
        <is>
          <t xml:space="preserve"> </t>
        </is>
      </c>
      <c r="K19" s="4" t="inlineStr">
        <is>
          <t xml:space="preserve"> </t>
        </is>
      </c>
      <c r="L19" s="4" t="inlineStr">
        <is>
          <t xml:space="preserve"> </t>
        </is>
      </c>
      <c r="M19" s="5" t="n">
        <v>250665</v>
      </c>
      <c r="N19" s="4" t="inlineStr">
        <is>
          <t xml:space="preserve"> </t>
        </is>
      </c>
    </row>
    <row r="20">
      <c r="A20" s="4" t="inlineStr">
        <is>
          <t>Balance at Dec. 31, 2024</t>
        </is>
      </c>
      <c r="C20" s="6" t="n">
        <v>1549</v>
      </c>
      <c r="D20" s="6" t="n">
        <v>1150</v>
      </c>
      <c r="E20" s="6" t="n">
        <v>1352</v>
      </c>
      <c r="F20" s="6" t="n">
        <v>1000</v>
      </c>
      <c r="G20" s="5" t="n">
        <v>6290712</v>
      </c>
      <c r="H20" s="6" t="n">
        <v>4604506</v>
      </c>
      <c r="I20" s="5" t="n">
        <v>250665</v>
      </c>
      <c r="J20" s="6" t="n">
        <v>183476</v>
      </c>
      <c r="K20" s="5" t="n">
        <v>-163354</v>
      </c>
      <c r="L20" s="6" t="n">
        <v>-119569</v>
      </c>
      <c r="M20" s="5" t="n">
        <v>6380924</v>
      </c>
      <c r="N20" s="5" t="n">
        <v>4670563</v>
      </c>
    </row>
    <row r="21">
      <c r="A21" s="4" t="inlineStr">
        <is>
          <t>Balance (in Shares) at Dec. 31, 2024 | shares</t>
        </is>
      </c>
      <c r="B21" s="4" t="inlineStr">
        <is>
          <t>[1]</t>
        </is>
      </c>
      <c r="C21" s="5" t="n">
        <v>11500000</v>
      </c>
      <c r="D21" s="5" t="n">
        <v>11500000</v>
      </c>
      <c r="E21" s="5" t="n">
        <v>10000000</v>
      </c>
      <c r="F21" s="5" t="n">
        <v>1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in Dollars)</t>
        </is>
      </c>
      <c r="C22" s="6" t="n">
        <v>1549</v>
      </c>
      <c r="D22" s="6" t="n">
        <v>1150</v>
      </c>
      <c r="E22" s="6" t="n">
        <v>1352</v>
      </c>
      <c r="F22" s="6" t="n">
        <v>1000</v>
      </c>
      <c r="G22" s="6" t="n">
        <v>6290712</v>
      </c>
      <c r="H22" s="6" t="n">
        <v>4604506</v>
      </c>
      <c r="I22" s="6" t="n">
        <v>250665</v>
      </c>
      <c r="J22" s="6" t="n">
        <v>183476</v>
      </c>
      <c r="K22" s="6" t="n">
        <v>-163354</v>
      </c>
      <c r="L22" s="6" t="n">
        <v>-119569</v>
      </c>
      <c r="M22" s="6" t="n">
        <v>6380924</v>
      </c>
      <c r="N22" s="6" t="n">
        <v>4670563</v>
      </c>
    </row>
    <row r="23">
      <c r="A23" s="4" t="inlineStr">
        <is>
          <t>Balance (in Shares) | shares</t>
        </is>
      </c>
      <c r="B23" s="4" t="inlineStr">
        <is>
          <t>[1]</t>
        </is>
      </c>
      <c r="C23" s="5" t="n">
        <v>11500000</v>
      </c>
      <c r="D23" s="5" t="n">
        <v>11500000</v>
      </c>
      <c r="E23" s="5" t="n">
        <v>10000000</v>
      </c>
      <c r="F23" s="5" t="n">
        <v>1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row r="25">
      <c r="A25" s="4" t="inlineStr">
        <is>
          <t>[1]The shares and per share information are presented on a retrospective
basis to reflect the reorganization.</t>
        </is>
      </c>
    </row>
  </sheetData>
  <mergeCells count="3">
    <mergeCell ref="A25:M25"/>
    <mergeCell ref="A24:M24"/>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s)</t>
        </is>
      </c>
      <c r="B1" s="2" t="inlineStr">
        <is>
          <t>Dec. 31, 2024 SGD ($)</t>
        </is>
      </c>
      <c r="C1" s="2" t="inlineStr">
        <is>
          <t>Dec. 31, 2024 USD ($)</t>
        </is>
      </c>
      <c r="D1" s="2" t="inlineStr">
        <is>
          <t>Dec. 31, 2023 SGD ($)</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Property and equipment, gross</t>
        </is>
      </c>
      <c r="B3" s="6" t="n">
        <v>26870</v>
      </c>
      <c r="C3" s="6" t="n">
        <v>19668</v>
      </c>
      <c r="D3" s="6" t="n">
        <v>26870</v>
      </c>
    </row>
    <row r="4">
      <c r="A4" s="4" t="inlineStr">
        <is>
          <t>Less: Accumulated depreciation</t>
        </is>
      </c>
      <c r="B4" s="5" t="n">
        <v>-23325</v>
      </c>
      <c r="C4" s="5" t="n">
        <v>-17072</v>
      </c>
      <c r="D4" s="5" t="n">
        <v>-19011</v>
      </c>
    </row>
    <row r="5">
      <c r="A5" s="4" t="inlineStr">
        <is>
          <t>Property and equipment, net</t>
        </is>
      </c>
      <c r="B5" s="5" t="n">
        <v>3546</v>
      </c>
      <c r="C5" s="5" t="n">
        <v>2596</v>
      </c>
      <c r="D5" s="5" t="n">
        <v>7861</v>
      </c>
    </row>
    <row r="6">
      <c r="A6" s="4" t="inlineStr">
        <is>
          <t>Computers [Member]</t>
        </is>
      </c>
      <c r="B6" s="4" t="inlineStr">
        <is>
          <t xml:space="preserve"> </t>
        </is>
      </c>
      <c r="C6" s="4" t="inlineStr">
        <is>
          <t xml:space="preserve"> </t>
        </is>
      </c>
      <c r="D6" s="4" t="inlineStr">
        <is>
          <t xml:space="preserve"> </t>
        </is>
      </c>
    </row>
    <row r="7">
      <c r="A7" s="3" t="inlineStr">
        <is>
          <t>Schedule of Property and Equipment, Net [Line Items]</t>
        </is>
      </c>
      <c r="B7" s="4" t="inlineStr">
        <is>
          <t xml:space="preserve"> </t>
        </is>
      </c>
      <c r="C7" s="4" t="inlineStr">
        <is>
          <t xml:space="preserve"> </t>
        </is>
      </c>
      <c r="D7" s="4" t="inlineStr">
        <is>
          <t xml:space="preserve"> </t>
        </is>
      </c>
    </row>
    <row r="8">
      <c r="A8" s="4" t="inlineStr">
        <is>
          <t>Property and equipment, gross</t>
        </is>
      </c>
      <c r="B8" s="5" t="n">
        <v>24668</v>
      </c>
      <c r="C8" s="5" t="n">
        <v>18056</v>
      </c>
      <c r="D8" s="5" t="n">
        <v>24668</v>
      </c>
    </row>
    <row r="9">
      <c r="A9" s="4" t="inlineStr">
        <is>
          <t>Office equipment [Member]</t>
        </is>
      </c>
      <c r="B9" s="4" t="inlineStr">
        <is>
          <t xml:space="preserve"> </t>
        </is>
      </c>
      <c r="C9" s="4" t="inlineStr">
        <is>
          <t xml:space="preserve"> </t>
        </is>
      </c>
      <c r="D9" s="4" t="inlineStr">
        <is>
          <t xml:space="preserve"> </t>
        </is>
      </c>
    </row>
    <row r="10">
      <c r="A10" s="3" t="inlineStr">
        <is>
          <t>Schedule of Property and Equipment, Net [Line Items]</t>
        </is>
      </c>
      <c r="B10" s="4" t="inlineStr">
        <is>
          <t xml:space="preserve"> </t>
        </is>
      </c>
      <c r="C10" s="4" t="inlineStr">
        <is>
          <t xml:space="preserve"> </t>
        </is>
      </c>
      <c r="D10" s="4" t="inlineStr">
        <is>
          <t xml:space="preserve"> </t>
        </is>
      </c>
    </row>
    <row r="11">
      <c r="A11" s="4" t="inlineStr">
        <is>
          <t>Property and equipment, gross</t>
        </is>
      </c>
      <c r="B11" s="6" t="n">
        <v>2202</v>
      </c>
      <c r="C11" s="6" t="n">
        <v>1612</v>
      </c>
      <c r="D11" s="6" t="n">
        <v>22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Right-of-use assets, net</t>
        </is>
      </c>
      <c r="C3" s="4" t="inlineStr">
        <is>
          <t>Right-of-use assets, net</t>
        </is>
      </c>
    </row>
    <row r="4">
      <c r="A4" s="4" t="inlineStr">
        <is>
          <t>Finance Lease, Right-of-Use Asset, Statement of Financial Position [Extensible Enumeration]</t>
        </is>
      </c>
      <c r="B4" s="4" t="inlineStr">
        <is>
          <t>Right-of-use assets, net</t>
        </is>
      </c>
      <c r="C4" s="4" t="inlineStr">
        <is>
          <t>Right-of-use assets, ne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4" customWidth="1" min="1" max="1"/>
    <col width="26" customWidth="1" min="2" max="2"/>
    <col width="22" customWidth="1" min="3" max="3"/>
    <col width="25" customWidth="1" min="4" max="4"/>
    <col width="22" customWidth="1" min="5" max="5"/>
    <col width="26" customWidth="1" min="6" max="6"/>
  </cols>
  <sheetData>
    <row r="1">
      <c r="A1" s="1" t="inlineStr">
        <is>
          <t>Leases - Schedule of Finance and Operating leases (Details)</t>
        </is>
      </c>
      <c r="B1" s="2" t="inlineStr">
        <is>
          <t>12 Months Ended</t>
        </is>
      </c>
    </row>
    <row r="2">
      <c r="B2" s="2" t="inlineStr">
        <is>
          <t>Dec. 31, 2024 SGD ($)</t>
        </is>
      </c>
      <c r="C2" s="2" t="inlineStr">
        <is>
          <t>Dec. 31, 2024 USD ($)</t>
        </is>
      </c>
      <c r="D2" s="2" t="inlineStr">
        <is>
          <t>Dec. 31, 2023 SGD ($)</t>
        </is>
      </c>
      <c r="E2" s="2" t="inlineStr">
        <is>
          <t>Dec. 31, 2022 SGD ($)</t>
        </is>
      </c>
      <c r="F2" s="2" t="inlineStr">
        <is>
          <t>Dec. 31, 2024 USD ($)</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liabilities – current</t>
        </is>
      </c>
      <c r="B4" s="6" t="n">
        <v>45032</v>
      </c>
      <c r="C4" s="4" t="inlineStr">
        <is>
          <t xml:space="preserve"> </t>
        </is>
      </c>
      <c r="D4" s="6" t="n">
        <v>62778</v>
      </c>
      <c r="E4" s="4" t="inlineStr">
        <is>
          <t xml:space="preserve"> </t>
        </is>
      </c>
      <c r="F4" s="6" t="n">
        <v>32961</v>
      </c>
    </row>
    <row r="5">
      <c r="A5" s="4" t="inlineStr">
        <is>
          <t>Finance lease liabilities – non-current</t>
        </is>
      </c>
      <c r="B5" s="5" t="n">
        <v>80476</v>
      </c>
      <c r="C5" s="4" t="inlineStr">
        <is>
          <t xml:space="preserve"> </t>
        </is>
      </c>
      <c r="D5" s="5" t="n">
        <v>73173</v>
      </c>
      <c r="E5" s="4" t="inlineStr">
        <is>
          <t xml:space="preserve"> </t>
        </is>
      </c>
      <c r="F5" s="5" t="n">
        <v>58905</v>
      </c>
    </row>
    <row r="6">
      <c r="A6" s="4" t="inlineStr">
        <is>
          <t>Total</t>
        </is>
      </c>
      <c r="B6" s="5" t="n">
        <v>125508</v>
      </c>
      <c r="C6" s="4" t="inlineStr">
        <is>
          <t xml:space="preserve"> </t>
        </is>
      </c>
      <c r="D6" s="5" t="n">
        <v>135951</v>
      </c>
      <c r="E6" s="4" t="inlineStr">
        <is>
          <t xml:space="preserve"> </t>
        </is>
      </c>
      <c r="F6" s="5" t="n">
        <v>91866</v>
      </c>
    </row>
    <row r="7">
      <c r="A7" s="4" t="inlineStr">
        <is>
          <t>Less: Accumulated amortization</t>
        </is>
      </c>
      <c r="B7" s="5" t="n">
        <v>-135482</v>
      </c>
      <c r="C7" s="4" t="inlineStr">
        <is>
          <t xml:space="preserve"> </t>
        </is>
      </c>
      <c r="D7" s="5" t="n">
        <v>-186084</v>
      </c>
      <c r="E7" s="4" t="inlineStr">
        <is>
          <t xml:space="preserve"> </t>
        </is>
      </c>
      <c r="F7" s="5" t="n">
        <v>-99168</v>
      </c>
    </row>
    <row r="8">
      <c r="A8" s="4" t="inlineStr">
        <is>
          <t>Right-of-use assets (finance lease), net</t>
        </is>
      </c>
      <c r="B8" s="5" t="n">
        <v>119025</v>
      </c>
      <c r="C8" s="4" t="inlineStr">
        <is>
          <t xml:space="preserve"> </t>
        </is>
      </c>
      <c r="D8" s="5" t="n">
        <v>118080</v>
      </c>
      <c r="E8" s="4" t="inlineStr">
        <is>
          <t xml:space="preserve"> </t>
        </is>
      </c>
      <c r="F8" s="6" t="n">
        <v>87121</v>
      </c>
    </row>
    <row r="9">
      <c r="A9" s="3" t="inlineStr">
        <is>
          <t>Finance lease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t>
        </is>
      </c>
      <c r="B10" s="5" t="n">
        <v>52031</v>
      </c>
      <c r="C10" s="6" t="n">
        <v>38084</v>
      </c>
      <c r="D10" s="5" t="n">
        <v>62346</v>
      </c>
      <c r="E10" s="4" t="inlineStr">
        <is>
          <t xml:space="preserve"> </t>
        </is>
      </c>
      <c r="F10" s="4" t="inlineStr">
        <is>
          <t xml:space="preserve"> </t>
        </is>
      </c>
    </row>
    <row r="11">
      <c r="A11" s="4" t="inlineStr">
        <is>
          <t>Interest of financing lease liabilities</t>
        </is>
      </c>
      <c r="B11" s="6" t="n">
        <v>8267</v>
      </c>
      <c r="C11" s="5" t="n">
        <v>6051</v>
      </c>
      <c r="D11" s="6" t="n">
        <v>8877</v>
      </c>
      <c r="E11" s="4" t="inlineStr">
        <is>
          <t xml:space="preserve"> </t>
        </is>
      </c>
      <c r="F11" s="4" t="inlineStr">
        <is>
          <t xml:space="preserve"> </t>
        </is>
      </c>
    </row>
    <row r="12">
      <c r="A12" s="4" t="inlineStr">
        <is>
          <t>Weighted average remaining lease term (Years), Finance leases</t>
        </is>
      </c>
      <c r="B12" s="4" t="inlineStr">
        <is>
          <t>2 years 10 months 28 days</t>
        </is>
      </c>
      <c r="C12" s="4" t="inlineStr">
        <is>
          <t xml:space="preserve"> </t>
        </is>
      </c>
      <c r="D12" s="4" t="inlineStr">
        <is>
          <t>2 years 8 months 12 days</t>
        </is>
      </c>
      <c r="E12" s="4" t="inlineStr">
        <is>
          <t xml:space="preserve"> </t>
        </is>
      </c>
      <c r="F12" s="4" t="inlineStr">
        <is>
          <t>2 years 10 months 28 days</t>
        </is>
      </c>
    </row>
    <row r="13">
      <c r="A13" s="4" t="inlineStr">
        <is>
          <t>Weighted average discount rate (%), Finance leases</t>
        </is>
      </c>
      <c r="B13" s="11" t="n">
        <v>0.0521</v>
      </c>
      <c r="C13" s="4" t="inlineStr">
        <is>
          <t xml:space="preserve"> </t>
        </is>
      </c>
      <c r="D13" s="11" t="n">
        <v>0.0567</v>
      </c>
      <c r="E13" s="4" t="inlineStr">
        <is>
          <t xml:space="preserve"> </t>
        </is>
      </c>
      <c r="F13" s="11" t="n">
        <v>0.0521</v>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liabilities – current</t>
        </is>
      </c>
      <c r="B15" s="6" t="n">
        <v>170776</v>
      </c>
      <c r="C15" s="4" t="inlineStr">
        <is>
          <t xml:space="preserve"> </t>
        </is>
      </c>
      <c r="D15" s="6" t="n">
        <v>136566</v>
      </c>
      <c r="E15" s="4" t="inlineStr">
        <is>
          <t xml:space="preserve"> </t>
        </is>
      </c>
      <c r="F15" s="6" t="n">
        <v>125001</v>
      </c>
    </row>
    <row r="16">
      <c r="A16" s="4" t="inlineStr">
        <is>
          <t>Operating lease liabilities – non-current</t>
        </is>
      </c>
      <c r="B16" s="5" t="n">
        <v>96921</v>
      </c>
      <c r="C16" s="4" t="inlineStr">
        <is>
          <t xml:space="preserve"> </t>
        </is>
      </c>
      <c r="D16" s="5" t="n">
        <v>42217</v>
      </c>
      <c r="E16" s="4" t="inlineStr">
        <is>
          <t xml:space="preserve"> </t>
        </is>
      </c>
      <c r="F16" s="5" t="n">
        <v>70942</v>
      </c>
    </row>
    <row r="17">
      <c r="A17" s="4" t="inlineStr">
        <is>
          <t>Total</t>
        </is>
      </c>
      <c r="B17" s="5" t="n">
        <v>267697</v>
      </c>
      <c r="C17" s="4" t="inlineStr">
        <is>
          <t xml:space="preserve"> </t>
        </is>
      </c>
      <c r="D17" s="5" t="n">
        <v>178783</v>
      </c>
      <c r="E17" s="4" t="inlineStr">
        <is>
          <t xml:space="preserve"> </t>
        </is>
      </c>
      <c r="F17" s="5" t="n">
        <v>195943</v>
      </c>
    </row>
    <row r="18">
      <c r="A18" s="4" t="inlineStr">
        <is>
          <t>Less: Accumulated amortization</t>
        </is>
      </c>
      <c r="B18" s="5" t="n">
        <v>-445607</v>
      </c>
      <c r="C18" s="4" t="inlineStr">
        <is>
          <t xml:space="preserve"> </t>
        </is>
      </c>
      <c r="D18" s="5" t="n">
        <v>-341870</v>
      </c>
      <c r="E18" s="4" t="inlineStr">
        <is>
          <t xml:space="preserve"> </t>
        </is>
      </c>
      <c r="F18" s="5" t="n">
        <v>-326165</v>
      </c>
    </row>
    <row r="19">
      <c r="A19" s="4" t="inlineStr">
        <is>
          <t>Right-of-use assets (operating lease), net</t>
        </is>
      </c>
      <c r="B19" s="5" t="n">
        <v>271655</v>
      </c>
      <c r="C19" s="4" t="inlineStr">
        <is>
          <t xml:space="preserve"> </t>
        </is>
      </c>
      <c r="D19" s="5" t="n">
        <v>177094</v>
      </c>
      <c r="E19" s="4" t="inlineStr">
        <is>
          <t xml:space="preserve"> </t>
        </is>
      </c>
      <c r="F19" s="6" t="n">
        <v>198840</v>
      </c>
    </row>
    <row r="20">
      <c r="A20" s="3" t="inlineStr">
        <is>
          <t>Operating lease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t>
        </is>
      </c>
      <c r="B21" s="5" t="n">
        <v>173256</v>
      </c>
      <c r="C21" s="5" t="n">
        <v>126816</v>
      </c>
      <c r="D21" s="5" t="n">
        <v>129675</v>
      </c>
      <c r="E21" s="6" t="n">
        <v>117878</v>
      </c>
      <c r="F21" s="4" t="inlineStr">
        <is>
          <t xml:space="preserve"> </t>
        </is>
      </c>
    </row>
    <row r="22">
      <c r="A22" s="4" t="inlineStr">
        <is>
          <t>Interest of operating lease liabilities</t>
        </is>
      </c>
      <c r="B22" s="6" t="n">
        <v>6576</v>
      </c>
      <c r="C22" s="6" t="n">
        <v>4813</v>
      </c>
      <c r="D22" s="6" t="n">
        <v>7157</v>
      </c>
      <c r="E22" s="6" t="n">
        <v>9953</v>
      </c>
      <c r="F22" s="4" t="inlineStr">
        <is>
          <t xml:space="preserve"> </t>
        </is>
      </c>
    </row>
    <row r="23">
      <c r="A23" s="4" t="inlineStr">
        <is>
          <t>Weighted average remaining lease term (Years), Operating leases</t>
        </is>
      </c>
      <c r="B23" s="4" t="inlineStr">
        <is>
          <t>1 year 6 months 21 days</t>
        </is>
      </c>
      <c r="C23" s="4" t="inlineStr">
        <is>
          <t xml:space="preserve"> </t>
        </is>
      </c>
      <c r="D23" s="4" t="inlineStr">
        <is>
          <t>1 year 4 months 6 days</t>
        </is>
      </c>
      <c r="E23" s="4" t="inlineStr">
        <is>
          <t xml:space="preserve"> </t>
        </is>
      </c>
      <c r="F23" s="4" t="inlineStr">
        <is>
          <t>1 year 6 months 21 days</t>
        </is>
      </c>
    </row>
    <row r="24">
      <c r="A24" s="4" t="inlineStr">
        <is>
          <t>Weighted average discount rate (%), Operating leases</t>
        </is>
      </c>
      <c r="B24" s="11" t="n">
        <v>0.0342</v>
      </c>
      <c r="C24" s="4" t="inlineStr">
        <is>
          <t xml:space="preserve"> </t>
        </is>
      </c>
      <c r="D24" s="11" t="n">
        <v>0.0375</v>
      </c>
      <c r="E24" s="4" t="inlineStr">
        <is>
          <t xml:space="preserve"> </t>
        </is>
      </c>
      <c r="F24" s="11" t="n">
        <v>0.0342</v>
      </c>
    </row>
    <row r="25">
      <c r="A25" s="4" t="inlineStr">
        <is>
          <t>Motor Vehicles Under Hire Purcha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ight-of-use assets, net</t>
        </is>
      </c>
      <c r="B27" s="6" t="n">
        <v>183073</v>
      </c>
      <c r="C27" s="4" t="inlineStr">
        <is>
          <t xml:space="preserve"> </t>
        </is>
      </c>
      <c r="D27" s="6" t="n">
        <v>230334</v>
      </c>
      <c r="E27" s="4" t="inlineStr">
        <is>
          <t xml:space="preserve"> </t>
        </is>
      </c>
      <c r="F27" s="6" t="n">
        <v>134003</v>
      </c>
    </row>
    <row r="28">
      <c r="A28" s="4" t="inlineStr">
        <is>
          <t>Leased Office Equip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ight-of-use assets, net</t>
        </is>
      </c>
      <c r="B30" s="5" t="n">
        <v>71434</v>
      </c>
      <c r="C30" s="4" t="inlineStr">
        <is>
          <t xml:space="preserve"> </t>
        </is>
      </c>
      <c r="D30" s="5" t="n">
        <v>73830</v>
      </c>
      <c r="E30" s="4" t="inlineStr">
        <is>
          <t xml:space="preserve"> </t>
        </is>
      </c>
      <c r="F30" s="5" t="n">
        <v>52286</v>
      </c>
    </row>
    <row r="31">
      <c r="A31" s="4" t="inlineStr">
        <is>
          <t>Leasehold Building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ight-of-use assets, net</t>
        </is>
      </c>
      <c r="B33" s="6" t="n">
        <v>717262</v>
      </c>
      <c r="C33" s="4" t="inlineStr">
        <is>
          <t xml:space="preserve"> </t>
        </is>
      </c>
      <c r="D33" s="6" t="n">
        <v>518964</v>
      </c>
      <c r="E33" s="4" t="inlineStr">
        <is>
          <t xml:space="preserve"> </t>
        </is>
      </c>
      <c r="F33" s="6" t="n">
        <v>525005</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Leases - Schedule of Future Finance Lease Payments (Details)</t>
        </is>
      </c>
      <c r="B1" s="2" t="inlineStr">
        <is>
          <t>Dec. 31, 2024 SGD ($)</t>
        </is>
      </c>
      <c r="C1" s="2" t="inlineStr">
        <is>
          <t>Dec. 31, 2024 USD ($)</t>
        </is>
      </c>
      <c r="D1" s="2" t="inlineStr">
        <is>
          <t>Dec. 31, 2023 SGD ($)</t>
        </is>
      </c>
    </row>
    <row r="2">
      <c r="A2" s="3" t="inlineStr">
        <is>
          <t>Schedule of Future Finance Lease Payments [Abstract]</t>
        </is>
      </c>
      <c r="B2" s="4" t="inlineStr">
        <is>
          <t xml:space="preserve"> </t>
        </is>
      </c>
      <c r="C2" s="4" t="inlineStr">
        <is>
          <t xml:space="preserve"> </t>
        </is>
      </c>
      <c r="D2" s="4" t="inlineStr">
        <is>
          <t xml:space="preserve"> </t>
        </is>
      </c>
    </row>
    <row r="3">
      <c r="A3" s="4" t="inlineStr">
        <is>
          <t>2025</t>
        </is>
      </c>
      <c r="B3" s="6" t="n">
        <v>50172</v>
      </c>
      <c r="C3" s="6" t="n">
        <v>36724</v>
      </c>
      <c r="D3" s="4" t="inlineStr">
        <is>
          <t xml:space="preserve"> </t>
        </is>
      </c>
    </row>
    <row r="4">
      <c r="A4" s="4" t="inlineStr">
        <is>
          <t>2026</t>
        </is>
      </c>
      <c r="B4" s="5" t="n">
        <v>44846</v>
      </c>
      <c r="C4" s="5" t="n">
        <v>32825</v>
      </c>
      <c r="D4" s="4" t="inlineStr">
        <is>
          <t xml:space="preserve"> </t>
        </is>
      </c>
    </row>
    <row r="5">
      <c r="A5" s="4" t="inlineStr">
        <is>
          <t>2027</t>
        </is>
      </c>
      <c r="B5" s="5" t="n">
        <v>29388</v>
      </c>
      <c r="C5" s="5" t="n">
        <v>21511</v>
      </c>
      <c r="D5" s="4" t="inlineStr">
        <is>
          <t xml:space="preserve"> </t>
        </is>
      </c>
    </row>
    <row r="6">
      <c r="A6" s="4" t="inlineStr">
        <is>
          <t>2028 and hereafter</t>
        </is>
      </c>
      <c r="B6" s="5" t="n">
        <v>10249</v>
      </c>
      <c r="C6" s="5" t="n">
        <v>7502</v>
      </c>
      <c r="D6" s="4" t="inlineStr">
        <is>
          <t xml:space="preserve"> </t>
        </is>
      </c>
    </row>
    <row r="7">
      <c r="A7" s="4" t="inlineStr">
        <is>
          <t>Total future lease payment</t>
        </is>
      </c>
      <c r="B7" s="5" t="n">
        <v>134655</v>
      </c>
      <c r="C7" s="5" t="n">
        <v>98562</v>
      </c>
      <c r="D7" s="4" t="inlineStr">
        <is>
          <t xml:space="preserve"> </t>
        </is>
      </c>
    </row>
    <row r="8">
      <c r="A8" s="4" t="inlineStr">
        <is>
          <t>Less: Imputed interest</t>
        </is>
      </c>
      <c r="B8" s="5" t="n">
        <v>-9147</v>
      </c>
      <c r="C8" s="5" t="n">
        <v>-6696</v>
      </c>
      <c r="D8" s="4" t="inlineStr">
        <is>
          <t xml:space="preserve"> </t>
        </is>
      </c>
    </row>
    <row r="9">
      <c r="A9" s="4" t="inlineStr">
        <is>
          <t>Present value of finance lease liabilities</t>
        </is>
      </c>
      <c r="B9" s="5" t="n">
        <v>125508</v>
      </c>
      <c r="C9" s="5" t="n">
        <v>91866</v>
      </c>
      <c r="D9" s="6" t="n">
        <v>135951</v>
      </c>
    </row>
    <row r="10">
      <c r="A10" s="4" t="inlineStr">
        <is>
          <t>Less: Current portion</t>
        </is>
      </c>
      <c r="B10" s="5" t="n">
        <v>-45032</v>
      </c>
      <c r="C10" s="5" t="n">
        <v>-32961</v>
      </c>
      <c r="D10" s="5" t="n">
        <v>-62778</v>
      </c>
    </row>
    <row r="11">
      <c r="A11" s="4" t="inlineStr">
        <is>
          <t>Long-term potion of finance lease liabilities</t>
        </is>
      </c>
      <c r="B11" s="6" t="n">
        <v>80476</v>
      </c>
      <c r="C11" s="6" t="n">
        <v>58905</v>
      </c>
      <c r="D11" s="6" t="n">
        <v>731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Leases - Schedule of Future Operating Lease Payments (Details)</t>
        </is>
      </c>
      <c r="B1" s="2" t="inlineStr">
        <is>
          <t>Dec. 31, 2024 SGD ($)</t>
        </is>
      </c>
      <c r="C1" s="2" t="inlineStr">
        <is>
          <t>Dec. 31, 2024 USD ($)</t>
        </is>
      </c>
      <c r="D1" s="2" t="inlineStr">
        <is>
          <t>Dec. 31, 2023 SGD ($)</t>
        </is>
      </c>
    </row>
    <row r="2">
      <c r="A2" s="3" t="inlineStr">
        <is>
          <t>Schedule of Future Operating Lease Payments [Abstract]</t>
        </is>
      </c>
      <c r="B2" s="4" t="inlineStr">
        <is>
          <t xml:space="preserve"> </t>
        </is>
      </c>
      <c r="C2" s="4" t="inlineStr">
        <is>
          <t xml:space="preserve"> </t>
        </is>
      </c>
      <c r="D2" s="4" t="inlineStr">
        <is>
          <t xml:space="preserve"> </t>
        </is>
      </c>
    </row>
    <row r="3">
      <c r="A3" s="4" t="inlineStr">
        <is>
          <t>2025</t>
        </is>
      </c>
      <c r="B3" s="6" t="n">
        <v>176613</v>
      </c>
      <c r="C3" s="6" t="n">
        <v>129273</v>
      </c>
      <c r="D3" s="4" t="inlineStr">
        <is>
          <t xml:space="preserve"> </t>
        </is>
      </c>
    </row>
    <row r="4">
      <c r="A4" s="4" t="inlineStr">
        <is>
          <t>2026</t>
        </is>
      </c>
      <c r="B4" s="5" t="n">
        <v>98171</v>
      </c>
      <c r="C4" s="5" t="n">
        <v>71857</v>
      </c>
      <c r="D4" s="4" t="inlineStr">
        <is>
          <t xml:space="preserve"> </t>
        </is>
      </c>
    </row>
    <row r="5">
      <c r="A5" s="4" t="inlineStr">
        <is>
          <t>2027 and hereafter</t>
        </is>
      </c>
      <c r="B5" s="4" t="inlineStr">
        <is>
          <t xml:space="preserve"> </t>
        </is>
      </c>
      <c r="C5" s="4" t="inlineStr">
        <is>
          <t xml:space="preserve"> </t>
        </is>
      </c>
      <c r="D5" s="4" t="inlineStr">
        <is>
          <t xml:space="preserve"> </t>
        </is>
      </c>
    </row>
    <row r="6">
      <c r="A6" s="4" t="inlineStr">
        <is>
          <t>Total future lease payment</t>
        </is>
      </c>
      <c r="B6" s="5" t="n">
        <v>274784</v>
      </c>
      <c r="C6" s="5" t="n">
        <v>201130</v>
      </c>
      <c r="D6" s="4" t="inlineStr">
        <is>
          <t xml:space="preserve"> </t>
        </is>
      </c>
    </row>
    <row r="7">
      <c r="A7" s="4" t="inlineStr">
        <is>
          <t>Less: Imputed interest</t>
        </is>
      </c>
      <c r="B7" s="5" t="n">
        <v>-7087</v>
      </c>
      <c r="C7" s="5" t="n">
        <v>-5187</v>
      </c>
      <c r="D7" s="4" t="inlineStr">
        <is>
          <t xml:space="preserve"> </t>
        </is>
      </c>
    </row>
    <row r="8">
      <c r="A8" s="4" t="inlineStr">
        <is>
          <t>Present value of operating lease liabilities</t>
        </is>
      </c>
      <c r="B8" s="5" t="n">
        <v>267697</v>
      </c>
      <c r="C8" s="5" t="n">
        <v>195943</v>
      </c>
      <c r="D8" s="6" t="n">
        <v>178783</v>
      </c>
    </row>
    <row r="9">
      <c r="A9" s="4" t="inlineStr">
        <is>
          <t>Less: Current portion</t>
        </is>
      </c>
      <c r="B9" s="5" t="n">
        <v>-170776</v>
      </c>
      <c r="C9" s="5" t="n">
        <v>-125001</v>
      </c>
      <c r="D9" s="5" t="n">
        <v>-136566</v>
      </c>
    </row>
    <row r="10">
      <c r="A10" s="4" t="inlineStr">
        <is>
          <t>Long-term potion of operating lease liabilities</t>
        </is>
      </c>
      <c r="B10" s="6" t="n">
        <v>96921</v>
      </c>
      <c r="C10" s="6" t="n">
        <v>70942</v>
      </c>
      <c r="D10" s="6" t="n">
        <v>422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Loans and Borrowings (Details)</t>
        </is>
      </c>
      <c r="B1" s="2" t="inlineStr">
        <is>
          <t>12 Months Ended</t>
        </is>
      </c>
    </row>
    <row r="2">
      <c r="B2" s="2" t="inlineStr">
        <is>
          <t>Dec. 31, 2024 SGD ($)</t>
        </is>
      </c>
      <c r="C2" s="2" t="inlineStr">
        <is>
          <t>Dec. 31, 2024 USD ($)</t>
        </is>
      </c>
      <c r="D2" s="2" t="inlineStr">
        <is>
          <t>Dec. 31, 2023 SGD ($)</t>
        </is>
      </c>
      <c r="E2" s="2" t="inlineStr">
        <is>
          <t>Dec. 31, 2022 SG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expenses</t>
        </is>
      </c>
      <c r="B4" s="6" t="n">
        <v>80176</v>
      </c>
      <c r="C4" s="6" t="n">
        <v>58686</v>
      </c>
      <c r="D4" s="6" t="n">
        <v>65085</v>
      </c>
      <c r="E4" s="6" t="n">
        <v>31104</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Effective interest rate</t>
        </is>
      </c>
      <c r="B7" s="11" t="n">
        <v>0.0275</v>
      </c>
      <c r="C7" s="11" t="n">
        <v>0.0275</v>
      </c>
      <c r="D7" s="4" t="inlineStr">
        <is>
          <t xml:space="preserve"> </t>
        </is>
      </c>
      <c r="E7" s="4" t="inlineStr">
        <is>
          <t xml:space="preserve"> </t>
        </is>
      </c>
    </row>
    <row r="8">
      <c r="A8" s="4" t="inlineStr">
        <is>
          <t>Minimum [Member] | Loans and Borrowings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Effective interest rate</t>
        </is>
      </c>
      <c r="B10" s="11" t="n">
        <v>0.0275</v>
      </c>
      <c r="C10" s="11" t="n">
        <v>0.0275</v>
      </c>
      <c r="D10" s="11" t="n">
        <v>0.0275</v>
      </c>
      <c r="E10" s="11" t="n">
        <v>0.0275</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Effective interest rate</t>
        </is>
      </c>
      <c r="B13" s="11" t="n">
        <v>0.08799999999999999</v>
      </c>
      <c r="C13" s="11" t="n">
        <v>0.08799999999999999</v>
      </c>
      <c r="D13" s="4" t="inlineStr">
        <is>
          <t xml:space="preserve"> </t>
        </is>
      </c>
      <c r="E13" s="4" t="inlineStr">
        <is>
          <t xml:space="preserve"> </t>
        </is>
      </c>
    </row>
    <row r="14">
      <c r="A14" s="4" t="inlineStr">
        <is>
          <t>Maximum [Member] | Loans and Borrowings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Effective interest rate</t>
        </is>
      </c>
      <c r="B16" s="11" t="n">
        <v>0.08799999999999999</v>
      </c>
      <c r="C16" s="11" t="n">
        <v>0.08799999999999999</v>
      </c>
      <c r="D16" s="11" t="n">
        <v>0.08799999999999999</v>
      </c>
      <c r="E16" s="11" t="n">
        <v>0.095</v>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Borrowings - Schedule of Long-Term and Short-Term Loans and Borrowings (Details)</t>
        </is>
      </c>
      <c r="B1" s="2" t="inlineStr">
        <is>
          <t>Dec. 31, 2024 SGD ($)</t>
        </is>
      </c>
      <c r="C1" s="2" t="inlineStr">
        <is>
          <t>Dec. 31, 2024 USD ($)</t>
        </is>
      </c>
      <c r="D1" s="2" t="inlineStr">
        <is>
          <t>Dec. 31, 2023 SGD ($)</t>
        </is>
      </c>
    </row>
    <row r="2">
      <c r="A2" s="3" t="inlineStr">
        <is>
          <t>Schedule of Long-Term and Short-Term Loans and Borrowings [Abstract]</t>
        </is>
      </c>
      <c r="B2" s="4" t="inlineStr">
        <is>
          <t xml:space="preserve"> </t>
        </is>
      </c>
      <c r="C2" s="4" t="inlineStr">
        <is>
          <t xml:space="preserve"> </t>
        </is>
      </c>
      <c r="D2" s="4" t="inlineStr">
        <is>
          <t xml:space="preserve"> </t>
        </is>
      </c>
    </row>
    <row r="3">
      <c r="A3" s="4" t="inlineStr">
        <is>
          <t>Total loans and borrowings</t>
        </is>
      </c>
      <c r="B3" s="6" t="n">
        <v>835800</v>
      </c>
      <c r="C3" s="6" t="n">
        <v>611770</v>
      </c>
      <c r="D3" s="6" t="n">
        <v>1266265</v>
      </c>
    </row>
    <row r="4">
      <c r="A4" s="4" t="inlineStr">
        <is>
          <t>Less: loans and borrowings – current</t>
        </is>
      </c>
      <c r="B4" s="5" t="n">
        <v>256729</v>
      </c>
      <c r="C4" s="5" t="n">
        <v>187915</v>
      </c>
      <c r="D4" s="5" t="n">
        <v>429603</v>
      </c>
    </row>
    <row r="5">
      <c r="A5" s="4" t="inlineStr">
        <is>
          <t>Loans and borrowings – non-current</t>
        </is>
      </c>
      <c r="B5" s="6" t="n">
        <v>579071</v>
      </c>
      <c r="C5" s="6" t="n">
        <v>423855</v>
      </c>
      <c r="D5" s="6" t="n">
        <v>8366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Loans and Borrowings - Schedule of Bank Borrowings (Details)</t>
        </is>
      </c>
      <c r="B1" s="2" t="inlineStr">
        <is>
          <t>12 Months Ended</t>
        </is>
      </c>
    </row>
    <row r="2">
      <c r="B2" s="2" t="inlineStr">
        <is>
          <t>Dec. 31, 2024 SGD ($)</t>
        </is>
      </c>
      <c r="C2" s="2" t="inlineStr">
        <is>
          <t>Dec. 31, 2024 USD ($)</t>
        </is>
      </c>
      <c r="D2" s="2" t="inlineStr">
        <is>
          <t>Dec. 31, 2023 SGD ($)</t>
        </is>
      </c>
    </row>
    <row r="3">
      <c r="A3" s="3" t="inlineStr">
        <is>
          <t>Schedule of Bank Borrowings [Line Items]</t>
        </is>
      </c>
      <c r="B3" s="4" t="inlineStr">
        <is>
          <t xml:space="preserve"> </t>
        </is>
      </c>
      <c r="C3" s="4" t="inlineStr">
        <is>
          <t xml:space="preserve"> </t>
        </is>
      </c>
      <c r="D3" s="4" t="inlineStr">
        <is>
          <t xml:space="preserve"> </t>
        </is>
      </c>
    </row>
    <row r="4">
      <c r="A4" s="4" t="inlineStr">
        <is>
          <t>Total loans and borrowings</t>
        </is>
      </c>
      <c r="B4" s="6" t="n">
        <v>835800</v>
      </c>
      <c r="C4" s="6" t="n">
        <v>611770</v>
      </c>
      <c r="D4" s="6" t="n">
        <v>1266265</v>
      </c>
    </row>
    <row r="5">
      <c r="A5" s="4" t="inlineStr">
        <is>
          <t>DBS SME Working Capital Loan [Member]</t>
        </is>
      </c>
      <c r="B5" s="4" t="inlineStr">
        <is>
          <t xml:space="preserve"> </t>
        </is>
      </c>
      <c r="C5" s="4" t="inlineStr">
        <is>
          <t xml:space="preserve"> </t>
        </is>
      </c>
      <c r="D5" s="4" t="inlineStr">
        <is>
          <t xml:space="preserve"> </t>
        </is>
      </c>
    </row>
    <row r="6">
      <c r="A6" s="3" t="inlineStr">
        <is>
          <t>Schedule of Bank Borrowings [Line Items]</t>
        </is>
      </c>
      <c r="B6" s="4" t="inlineStr">
        <is>
          <t xml:space="preserve"> </t>
        </is>
      </c>
      <c r="C6" s="4" t="inlineStr">
        <is>
          <t xml:space="preserve"> </t>
        </is>
      </c>
      <c r="D6" s="4" t="inlineStr">
        <is>
          <t xml:space="preserve"> </t>
        </is>
      </c>
    </row>
    <row r="7">
      <c r="A7" s="4" t="inlineStr">
        <is>
          <t>Principal amount</t>
        </is>
      </c>
      <c r="B7" s="6" t="n">
        <v>50000</v>
      </c>
      <c r="C7" s="4" t="inlineStr">
        <is>
          <t xml:space="preserve"> </t>
        </is>
      </c>
      <c r="D7" s="4" t="inlineStr">
        <is>
          <t xml:space="preserve"> </t>
        </is>
      </c>
    </row>
    <row r="8">
      <c r="A8" s="4" t="inlineStr">
        <is>
          <t>Maturity Date</t>
        </is>
      </c>
      <c r="B8" s="4" t="inlineStr">
        <is>
          <t>Aug.  05,  2024</t>
        </is>
      </c>
      <c r="C8" s="4" t="inlineStr">
        <is>
          <t xml:space="preserve"> </t>
        </is>
      </c>
      <c r="D8" s="4" t="inlineStr">
        <is>
          <t xml:space="preserve"> </t>
        </is>
      </c>
    </row>
    <row r="9">
      <c r="A9" s="4" t="inlineStr">
        <is>
          <t>Interest Rate</t>
        </is>
      </c>
      <c r="B9" s="4" t="inlineStr">
        <is>
          <t>Fixed at 7.00%</t>
        </is>
      </c>
      <c r="C9" s="4" t="inlineStr">
        <is>
          <t xml:space="preserve"> </t>
        </is>
      </c>
      <c r="D9" s="4" t="inlineStr">
        <is>
          <t xml:space="preserve"> </t>
        </is>
      </c>
    </row>
    <row r="10">
      <c r="A10" s="4" t="inlineStr">
        <is>
          <t>Repayment Method</t>
        </is>
      </c>
      <c r="B10" s="4" t="inlineStr">
        <is>
          <t>Monthly Repayment</t>
        </is>
      </c>
      <c r="C10" s="4" t="inlineStr">
        <is>
          <t xml:space="preserve"> </t>
        </is>
      </c>
      <c r="D10" s="4" t="inlineStr">
        <is>
          <t xml:space="preserve"> </t>
        </is>
      </c>
    </row>
    <row r="11">
      <c r="A11" s="4" t="inlineStr">
        <is>
          <t>Total loans and borrowings</t>
        </is>
      </c>
      <c r="B11" s="4" t="inlineStr">
        <is>
          <t xml:space="preserve"> </t>
        </is>
      </c>
      <c r="C11" s="4" t="inlineStr">
        <is>
          <t xml:space="preserve"> </t>
        </is>
      </c>
      <c r="D11" s="5" t="n">
        <v>7663</v>
      </c>
    </row>
    <row r="12">
      <c r="A12" s="4" t="inlineStr">
        <is>
          <t>Standard Chartered Bank Enterprise Financing Temporary Bridging Loan I [Member]</t>
        </is>
      </c>
      <c r="B12" s="4" t="inlineStr">
        <is>
          <t xml:space="preserve"> </t>
        </is>
      </c>
      <c r="C12" s="4" t="inlineStr">
        <is>
          <t xml:space="preserve"> </t>
        </is>
      </c>
      <c r="D12" s="4" t="inlineStr">
        <is>
          <t xml:space="preserve"> </t>
        </is>
      </c>
    </row>
    <row r="13">
      <c r="A13" s="3" t="inlineStr">
        <is>
          <t>Schedule of Bank Borrowings [Line Items]</t>
        </is>
      </c>
      <c r="B13" s="4" t="inlineStr">
        <is>
          <t xml:space="preserve"> </t>
        </is>
      </c>
      <c r="C13" s="4" t="inlineStr">
        <is>
          <t xml:space="preserve"> </t>
        </is>
      </c>
      <c r="D13" s="4" t="inlineStr">
        <is>
          <t xml:space="preserve"> </t>
        </is>
      </c>
    </row>
    <row r="14">
      <c r="A14" s="4" t="inlineStr">
        <is>
          <t>Principal amount</t>
        </is>
      </c>
      <c r="B14" s="6" t="n">
        <v>452000</v>
      </c>
      <c r="C14" s="4" t="inlineStr">
        <is>
          <t xml:space="preserve"> </t>
        </is>
      </c>
      <c r="D14" s="4" t="inlineStr">
        <is>
          <t xml:space="preserve"> </t>
        </is>
      </c>
    </row>
    <row r="15">
      <c r="A15" s="4" t="inlineStr">
        <is>
          <t>Maturity Date</t>
        </is>
      </c>
      <c r="B15" s="4" t="inlineStr">
        <is>
          <t>Mar. 31,  2024</t>
        </is>
      </c>
      <c r="C15" s="4" t="inlineStr">
        <is>
          <t xml:space="preserve"> </t>
        </is>
      </c>
      <c r="D15" s="4" t="inlineStr">
        <is>
          <t xml:space="preserve"> </t>
        </is>
      </c>
    </row>
    <row r="16">
      <c r="A16" s="4" t="inlineStr">
        <is>
          <t>Interest Rate</t>
        </is>
      </c>
      <c r="B16" s="4" t="inlineStr">
        <is>
          <t>6.25% below prevailing Business Instalment Loan Board Rate, subject to a cap of 5%</t>
        </is>
      </c>
      <c r="C16" s="4" t="inlineStr">
        <is>
          <t xml:space="preserve"> </t>
        </is>
      </c>
      <c r="D16" s="4" t="inlineStr">
        <is>
          <t xml:space="preserve"> </t>
        </is>
      </c>
    </row>
    <row r="17">
      <c r="A17" s="4" t="inlineStr">
        <is>
          <t>Repayment Method</t>
        </is>
      </c>
      <c r="B17" s="4" t="inlineStr">
        <is>
          <t>Monthly Repayment</t>
        </is>
      </c>
      <c r="C17" s="4" t="inlineStr">
        <is>
          <t xml:space="preserve"> </t>
        </is>
      </c>
      <c r="D17" s="4" t="inlineStr">
        <is>
          <t xml:space="preserve"> </t>
        </is>
      </c>
    </row>
    <row r="18">
      <c r="A18" s="4" t="inlineStr">
        <is>
          <t>Total loans and borrowings</t>
        </is>
      </c>
      <c r="B18" s="4" t="inlineStr">
        <is>
          <t xml:space="preserve"> </t>
        </is>
      </c>
      <c r="C18" s="4" t="inlineStr">
        <is>
          <t xml:space="preserve"> </t>
        </is>
      </c>
      <c r="D18" s="5" t="n">
        <v>39149</v>
      </c>
    </row>
    <row r="19">
      <c r="A19" s="4" t="inlineStr">
        <is>
          <t>Standard Chartered Bank Enterprise Financing Temporary Bridging Loan II [Member]</t>
        </is>
      </c>
      <c r="B19" s="4" t="inlineStr">
        <is>
          <t xml:space="preserve"> </t>
        </is>
      </c>
      <c r="C19" s="4" t="inlineStr">
        <is>
          <t xml:space="preserve"> </t>
        </is>
      </c>
      <c r="D19" s="4" t="inlineStr">
        <is>
          <t xml:space="preserve"> </t>
        </is>
      </c>
    </row>
    <row r="20">
      <c r="A20" s="3" t="inlineStr">
        <is>
          <t>Schedule of Bank Borrowings [Line Items]</t>
        </is>
      </c>
      <c r="B20" s="4" t="inlineStr">
        <is>
          <t xml:space="preserve"> </t>
        </is>
      </c>
      <c r="C20" s="4" t="inlineStr">
        <is>
          <t xml:space="preserve"> </t>
        </is>
      </c>
      <c r="D20" s="4" t="inlineStr">
        <is>
          <t xml:space="preserve"> </t>
        </is>
      </c>
    </row>
    <row r="21">
      <c r="A21" s="4" t="inlineStr">
        <is>
          <t>Principal amount</t>
        </is>
      </c>
      <c r="B21" s="6" t="n">
        <v>275000</v>
      </c>
      <c r="C21" s="4" t="inlineStr">
        <is>
          <t xml:space="preserve"> </t>
        </is>
      </c>
      <c r="D21" s="4" t="inlineStr">
        <is>
          <t xml:space="preserve"> </t>
        </is>
      </c>
    </row>
    <row r="22">
      <c r="A22" s="4" t="inlineStr">
        <is>
          <t>Maturity Date</t>
        </is>
      </c>
      <c r="B22" s="4" t="inlineStr">
        <is>
          <t>Jul. 31,  2025</t>
        </is>
      </c>
      <c r="C22" s="4" t="inlineStr">
        <is>
          <t xml:space="preserve"> </t>
        </is>
      </c>
      <c r="D22" s="4" t="inlineStr">
        <is>
          <t xml:space="preserve"> </t>
        </is>
      </c>
    </row>
    <row r="23">
      <c r="A23" s="4" t="inlineStr">
        <is>
          <t>Interest Rate</t>
        </is>
      </c>
      <c r="B23" s="4" t="inlineStr">
        <is>
          <t>4.12% below prevailing Business Instalment Loan Board Rate, subject to a cap of 5%</t>
        </is>
      </c>
      <c r="C23" s="4" t="inlineStr">
        <is>
          <t xml:space="preserve"> </t>
        </is>
      </c>
      <c r="D23" s="4" t="inlineStr">
        <is>
          <t xml:space="preserve"> </t>
        </is>
      </c>
    </row>
    <row r="24">
      <c r="A24" s="4" t="inlineStr">
        <is>
          <t>Repayment Method</t>
        </is>
      </c>
      <c r="B24" s="4" t="inlineStr">
        <is>
          <t>Monthly Repayment</t>
        </is>
      </c>
      <c r="C24" s="4" t="inlineStr">
        <is>
          <t xml:space="preserve"> </t>
        </is>
      </c>
      <c r="D24" s="4" t="inlineStr">
        <is>
          <t xml:space="preserve"> </t>
        </is>
      </c>
    </row>
    <row r="25">
      <c r="A25" s="4" t="inlineStr">
        <is>
          <t>Total loans and borrowings</t>
        </is>
      </c>
      <c r="B25" s="6" t="n">
        <v>56322</v>
      </c>
      <c r="C25" s="5" t="n">
        <v>41225</v>
      </c>
      <c r="D25" s="5" t="n">
        <v>150339</v>
      </c>
    </row>
    <row r="26">
      <c r="A26" s="4" t="inlineStr">
        <is>
          <t>ETHOZ Capital Ltd Temporary Bridging Loan [Member]</t>
        </is>
      </c>
      <c r="B26" s="4" t="inlineStr">
        <is>
          <t xml:space="preserve"> </t>
        </is>
      </c>
      <c r="C26" s="4" t="inlineStr">
        <is>
          <t xml:space="preserve"> </t>
        </is>
      </c>
      <c r="D26" s="4" t="inlineStr">
        <is>
          <t xml:space="preserve"> </t>
        </is>
      </c>
    </row>
    <row r="27">
      <c r="A27" s="3" t="inlineStr">
        <is>
          <t>Schedule of Bank Borrowings [Line Items]</t>
        </is>
      </c>
      <c r="B27" s="4" t="inlineStr">
        <is>
          <t xml:space="preserve"> </t>
        </is>
      </c>
      <c r="C27" s="4" t="inlineStr">
        <is>
          <t xml:space="preserve"> </t>
        </is>
      </c>
      <c r="D27" s="4" t="inlineStr">
        <is>
          <t xml:space="preserve"> </t>
        </is>
      </c>
    </row>
    <row r="28">
      <c r="A28" s="4" t="inlineStr">
        <is>
          <t>Principal amount</t>
        </is>
      </c>
      <c r="B28" s="6" t="n">
        <v>300000</v>
      </c>
      <c r="C28" s="4" t="inlineStr">
        <is>
          <t xml:space="preserve"> </t>
        </is>
      </c>
      <c r="D28" s="4" t="inlineStr">
        <is>
          <t xml:space="preserve"> </t>
        </is>
      </c>
    </row>
    <row r="29">
      <c r="A29" s="4" t="inlineStr">
        <is>
          <t>Maturity Date</t>
        </is>
      </c>
      <c r="B29" s="4" t="inlineStr">
        <is>
          <t>Nov. 29,  2024</t>
        </is>
      </c>
      <c r="C29" s="4" t="inlineStr">
        <is>
          <t xml:space="preserve"> </t>
        </is>
      </c>
      <c r="D29" s="4" t="inlineStr">
        <is>
          <t xml:space="preserve"> </t>
        </is>
      </c>
    </row>
    <row r="30">
      <c r="A30" s="4" t="inlineStr">
        <is>
          <t>Interest Rate</t>
        </is>
      </c>
      <c r="B30" s="4" t="inlineStr">
        <is>
          <t>Fixed at 5.00%</t>
        </is>
      </c>
      <c r="C30" s="4" t="inlineStr">
        <is>
          <t xml:space="preserve"> </t>
        </is>
      </c>
      <c r="D30" s="4" t="inlineStr">
        <is>
          <t xml:space="preserve"> </t>
        </is>
      </c>
    </row>
    <row r="31">
      <c r="A31" s="4" t="inlineStr">
        <is>
          <t>Repayment Method</t>
        </is>
      </c>
      <c r="B31" s="4" t="inlineStr">
        <is>
          <t>Monthly Repayment</t>
        </is>
      </c>
      <c r="C31" s="4" t="inlineStr">
        <is>
          <t xml:space="preserve"> </t>
        </is>
      </c>
      <c r="D31" s="4" t="inlineStr">
        <is>
          <t xml:space="preserve"> </t>
        </is>
      </c>
    </row>
    <row r="32">
      <c r="A32" s="4" t="inlineStr">
        <is>
          <t>Total loans and borrowings</t>
        </is>
      </c>
      <c r="B32" s="4" t="inlineStr">
        <is>
          <t xml:space="preserve"> </t>
        </is>
      </c>
      <c r="C32" s="4" t="inlineStr">
        <is>
          <t xml:space="preserve"> </t>
        </is>
      </c>
      <c r="D32" s="5" t="n">
        <v>105010</v>
      </c>
    </row>
    <row r="33">
      <c r="A33" s="4" t="inlineStr">
        <is>
          <t>ANEXT Bank Loan [Member]</t>
        </is>
      </c>
      <c r="B33" s="4" t="inlineStr">
        <is>
          <t xml:space="preserve"> </t>
        </is>
      </c>
      <c r="C33" s="4" t="inlineStr">
        <is>
          <t xml:space="preserve"> </t>
        </is>
      </c>
      <c r="D33" s="4" t="inlineStr">
        <is>
          <t xml:space="preserve"> </t>
        </is>
      </c>
    </row>
    <row r="34">
      <c r="A34" s="3" t="inlineStr">
        <is>
          <t>Schedule of Bank Borrowings [Line Items]</t>
        </is>
      </c>
      <c r="B34" s="4" t="inlineStr">
        <is>
          <t xml:space="preserve"> </t>
        </is>
      </c>
      <c r="C34" s="4" t="inlineStr">
        <is>
          <t xml:space="preserve"> </t>
        </is>
      </c>
      <c r="D34" s="4" t="inlineStr">
        <is>
          <t xml:space="preserve"> </t>
        </is>
      </c>
    </row>
    <row r="35">
      <c r="A35" s="4" t="inlineStr">
        <is>
          <t>Principal amount</t>
        </is>
      </c>
      <c r="B35" s="6" t="n">
        <v>300000</v>
      </c>
      <c r="C35" s="4" t="inlineStr">
        <is>
          <t xml:space="preserve"> </t>
        </is>
      </c>
      <c r="D35" s="4" t="inlineStr">
        <is>
          <t xml:space="preserve"> </t>
        </is>
      </c>
    </row>
    <row r="36">
      <c r="A36" s="4" t="inlineStr">
        <is>
          <t>Maturity Date</t>
        </is>
      </c>
      <c r="B36" s="4" t="inlineStr">
        <is>
          <t>Jan. 26,  2028</t>
        </is>
      </c>
      <c r="C36" s="4" t="inlineStr">
        <is>
          <t xml:space="preserve"> </t>
        </is>
      </c>
      <c r="D36" s="4" t="inlineStr">
        <is>
          <t xml:space="preserve"> </t>
        </is>
      </c>
    </row>
    <row r="37">
      <c r="A37" s="4" t="inlineStr">
        <is>
          <t>Interest Rate</t>
        </is>
      </c>
      <c r="B37" s="4" t="inlineStr">
        <is>
          <t>Fixed at 8.80%</t>
        </is>
      </c>
      <c r="C37" s="4" t="inlineStr">
        <is>
          <t xml:space="preserve"> </t>
        </is>
      </c>
      <c r="D37" s="4" t="inlineStr">
        <is>
          <t xml:space="preserve"> </t>
        </is>
      </c>
    </row>
    <row r="38">
      <c r="A38" s="4" t="inlineStr">
        <is>
          <t>Repayment Method</t>
        </is>
      </c>
      <c r="B38" s="4" t="inlineStr">
        <is>
          <t>Monthly Repayment</t>
        </is>
      </c>
      <c r="C38" s="4" t="inlineStr">
        <is>
          <t xml:space="preserve"> </t>
        </is>
      </c>
      <c r="D38" s="4" t="inlineStr">
        <is>
          <t xml:space="preserve"> </t>
        </is>
      </c>
    </row>
    <row r="39">
      <c r="A39" s="4" t="inlineStr">
        <is>
          <t>Total loans and borrowings</t>
        </is>
      </c>
      <c r="B39" s="6" t="n">
        <v>200223</v>
      </c>
      <c r="C39" s="5" t="n">
        <v>146555</v>
      </c>
      <c r="D39" s="5" t="n">
        <v>254370</v>
      </c>
    </row>
    <row r="40">
      <c r="A40" s="4" t="inlineStr">
        <is>
          <t>Standard Chartered Bank Business Installment Loan [Member]</t>
        </is>
      </c>
      <c r="B40" s="4" t="inlineStr">
        <is>
          <t xml:space="preserve"> </t>
        </is>
      </c>
      <c r="C40" s="4" t="inlineStr">
        <is>
          <t xml:space="preserve"> </t>
        </is>
      </c>
      <c r="D40" s="4" t="inlineStr">
        <is>
          <t xml:space="preserve"> </t>
        </is>
      </c>
    </row>
    <row r="41">
      <c r="A41" s="3" t="inlineStr">
        <is>
          <t>Schedule of Bank Borrowings [Line Items]</t>
        </is>
      </c>
      <c r="B41" s="4" t="inlineStr">
        <is>
          <t xml:space="preserve"> </t>
        </is>
      </c>
      <c r="C41" s="4" t="inlineStr">
        <is>
          <t xml:space="preserve"> </t>
        </is>
      </c>
      <c r="D41" s="4" t="inlineStr">
        <is>
          <t xml:space="preserve"> </t>
        </is>
      </c>
    </row>
    <row r="42">
      <c r="A42" s="4" t="inlineStr">
        <is>
          <t>Principal amount</t>
        </is>
      </c>
      <c r="B42" s="6" t="n">
        <v>300000</v>
      </c>
      <c r="C42" s="4" t="inlineStr">
        <is>
          <t xml:space="preserve"> </t>
        </is>
      </c>
      <c r="D42" s="4" t="inlineStr">
        <is>
          <t xml:space="preserve"> </t>
        </is>
      </c>
    </row>
    <row r="43">
      <c r="A43" s="4" t="inlineStr">
        <is>
          <t>Maturity Date</t>
        </is>
      </c>
      <c r="B43" s="4" t="inlineStr">
        <is>
          <t>Aug. 31,  2028</t>
        </is>
      </c>
      <c r="C43" s="4" t="inlineStr">
        <is>
          <t xml:space="preserve"> </t>
        </is>
      </c>
      <c r="D43" s="4" t="inlineStr">
        <is>
          <t xml:space="preserve"> </t>
        </is>
      </c>
    </row>
    <row r="44">
      <c r="A44" s="4" t="inlineStr">
        <is>
          <t>Interest Rate</t>
        </is>
      </c>
      <c r="B44" s="4" t="inlineStr">
        <is>
          <t>0.72% below prevailing Business Instalment Loan Board Rate</t>
        </is>
      </c>
      <c r="C44" s="4" t="inlineStr">
        <is>
          <t xml:space="preserve"> </t>
        </is>
      </c>
      <c r="D44" s="4" t="inlineStr">
        <is>
          <t xml:space="preserve"> </t>
        </is>
      </c>
    </row>
    <row r="45">
      <c r="A45" s="4" t="inlineStr">
        <is>
          <t>Repayment Method</t>
        </is>
      </c>
      <c r="B45" s="4" t="inlineStr">
        <is>
          <t>Monthly Repayment</t>
        </is>
      </c>
      <c r="C45" s="4" t="inlineStr">
        <is>
          <t xml:space="preserve"> </t>
        </is>
      </c>
      <c r="D45" s="4" t="inlineStr">
        <is>
          <t xml:space="preserve"> </t>
        </is>
      </c>
    </row>
    <row r="46">
      <c r="A46" s="4" t="inlineStr">
        <is>
          <t>Total loans and borrowings</t>
        </is>
      </c>
      <c r="B46" s="6" t="n">
        <v>230670</v>
      </c>
      <c r="C46" s="5" t="n">
        <v>168841</v>
      </c>
      <c r="D46" s="5" t="n">
        <v>282664</v>
      </c>
    </row>
    <row r="47">
      <c r="A47" s="4" t="inlineStr">
        <is>
          <t>OCBC Business Term Loan [Member]</t>
        </is>
      </c>
      <c r="B47" s="4" t="inlineStr">
        <is>
          <t xml:space="preserve"> </t>
        </is>
      </c>
      <c r="C47" s="4" t="inlineStr">
        <is>
          <t xml:space="preserve"> </t>
        </is>
      </c>
      <c r="D47" s="4" t="inlineStr">
        <is>
          <t xml:space="preserve"> </t>
        </is>
      </c>
    </row>
    <row r="48">
      <c r="A48" s="3" t="inlineStr">
        <is>
          <t>Schedule of Bank Borrowings [Line Items]</t>
        </is>
      </c>
      <c r="B48" s="4" t="inlineStr">
        <is>
          <t xml:space="preserve"> </t>
        </is>
      </c>
      <c r="C48" s="4" t="inlineStr">
        <is>
          <t xml:space="preserve"> </t>
        </is>
      </c>
      <c r="D48" s="4" t="inlineStr">
        <is>
          <t xml:space="preserve"> </t>
        </is>
      </c>
    </row>
    <row r="49">
      <c r="A49" s="4" t="inlineStr">
        <is>
          <t>Principal amount</t>
        </is>
      </c>
      <c r="B49" s="6" t="n">
        <v>300000</v>
      </c>
      <c r="C49" s="4" t="inlineStr">
        <is>
          <t xml:space="preserve"> </t>
        </is>
      </c>
      <c r="D49" s="4" t="inlineStr">
        <is>
          <t xml:space="preserve"> </t>
        </is>
      </c>
    </row>
    <row r="50">
      <c r="A50" s="4" t="inlineStr">
        <is>
          <t>Maturity Date</t>
        </is>
      </c>
      <c r="B50" s="4" t="inlineStr">
        <is>
          <t>Aug. 31,  2028</t>
        </is>
      </c>
      <c r="C50" s="4" t="inlineStr">
        <is>
          <t xml:space="preserve"> </t>
        </is>
      </c>
      <c r="D50" s="4" t="inlineStr">
        <is>
          <t xml:space="preserve"> </t>
        </is>
      </c>
    </row>
    <row r="51">
      <c r="A51" s="4" t="inlineStr">
        <is>
          <t>Interest Rate</t>
        </is>
      </c>
      <c r="B51" s="4" t="inlineStr">
        <is>
          <t>4.25% below prevailing Business Term Rate</t>
        </is>
      </c>
      <c r="C51" s="4" t="inlineStr">
        <is>
          <t xml:space="preserve"> </t>
        </is>
      </c>
      <c r="D51" s="4" t="inlineStr">
        <is>
          <t xml:space="preserve"> </t>
        </is>
      </c>
    </row>
    <row r="52">
      <c r="A52" s="4" t="inlineStr">
        <is>
          <t>Repayment Method</t>
        </is>
      </c>
      <c r="B52" s="4" t="inlineStr">
        <is>
          <t>Monthly Repayment</t>
        </is>
      </c>
      <c r="C52" s="4" t="inlineStr">
        <is>
          <t xml:space="preserve"> </t>
        </is>
      </c>
      <c r="D52" s="4" t="inlineStr">
        <is>
          <t xml:space="preserve"> </t>
        </is>
      </c>
    </row>
    <row r="53">
      <c r="A53" s="4" t="inlineStr">
        <is>
          <t>Total loans and borrowings</t>
        </is>
      </c>
      <c r="B53" s="6" t="n">
        <v>233111</v>
      </c>
      <c r="C53" s="5" t="n">
        <v>170627</v>
      </c>
      <c r="D53" s="5" t="n">
        <v>285360</v>
      </c>
    </row>
    <row r="54">
      <c r="A54" s="4" t="inlineStr">
        <is>
          <t>DBS SME Working Capital Loan II [Member]</t>
        </is>
      </c>
      <c r="B54" s="4" t="inlineStr">
        <is>
          <t xml:space="preserve"> </t>
        </is>
      </c>
      <c r="C54" s="4" t="inlineStr">
        <is>
          <t xml:space="preserve"> </t>
        </is>
      </c>
      <c r="D54" s="4" t="inlineStr">
        <is>
          <t xml:space="preserve"> </t>
        </is>
      </c>
    </row>
    <row r="55">
      <c r="A55" s="3" t="inlineStr">
        <is>
          <t>Schedule of Bank Borrowings [Line Items]</t>
        </is>
      </c>
      <c r="B55" s="4" t="inlineStr">
        <is>
          <t xml:space="preserve"> </t>
        </is>
      </c>
      <c r="C55" s="4" t="inlineStr">
        <is>
          <t xml:space="preserve"> </t>
        </is>
      </c>
      <c r="D55" s="4" t="inlineStr">
        <is>
          <t xml:space="preserve"> </t>
        </is>
      </c>
    </row>
    <row r="56">
      <c r="A56" s="4" t="inlineStr">
        <is>
          <t>Principal amount</t>
        </is>
      </c>
      <c r="B56" s="6" t="n">
        <v>150000</v>
      </c>
      <c r="C56" s="4" t="inlineStr">
        <is>
          <t xml:space="preserve"> </t>
        </is>
      </c>
      <c r="D56" s="4" t="inlineStr">
        <is>
          <t xml:space="preserve"> </t>
        </is>
      </c>
    </row>
    <row r="57">
      <c r="A57" s="4" t="inlineStr">
        <is>
          <t>Maturity Date</t>
        </is>
      </c>
      <c r="B57" s="4" t="inlineStr">
        <is>
          <t>Aug.  09,  2028</t>
        </is>
      </c>
      <c r="C57" s="4" t="inlineStr">
        <is>
          <t xml:space="preserve"> </t>
        </is>
      </c>
      <c r="D57" s="4" t="inlineStr">
        <is>
          <t xml:space="preserve"> </t>
        </is>
      </c>
    </row>
    <row r="58">
      <c r="A58" s="4" t="inlineStr">
        <is>
          <t>Interest Rate</t>
        </is>
      </c>
      <c r="B58" s="4" t="inlineStr">
        <is>
          <t>Fixed at 7.75%</t>
        </is>
      </c>
      <c r="C58" s="4" t="inlineStr">
        <is>
          <t xml:space="preserve"> </t>
        </is>
      </c>
      <c r="D58" s="4" t="inlineStr">
        <is>
          <t xml:space="preserve"> </t>
        </is>
      </c>
    </row>
    <row r="59">
      <c r="A59" s="4" t="inlineStr">
        <is>
          <t>Repayment Method</t>
        </is>
      </c>
      <c r="B59" s="4" t="inlineStr">
        <is>
          <t>Monthly Repayment</t>
        </is>
      </c>
      <c r="C59" s="4" t="inlineStr">
        <is>
          <t xml:space="preserve"> </t>
        </is>
      </c>
      <c r="D59" s="4" t="inlineStr">
        <is>
          <t xml:space="preserve"> </t>
        </is>
      </c>
    </row>
    <row r="60">
      <c r="A60" s="4" t="inlineStr">
        <is>
          <t>Total loans and borrowings</t>
        </is>
      </c>
      <c r="B60" s="6" t="n">
        <v>115474</v>
      </c>
      <c r="C60" s="6" t="n">
        <v>84522</v>
      </c>
      <c r="D60" s="6" t="n">
        <v>14171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Borrowings - Schedule of Company’s Outstanding Loans and Borrowings (Details)</t>
        </is>
      </c>
      <c r="B1" s="2" t="inlineStr">
        <is>
          <t>Dec. 31, 2024 SGD ($)</t>
        </is>
      </c>
      <c r="C1" s="2" t="inlineStr">
        <is>
          <t>Dec. 31, 2024 USD ($)</t>
        </is>
      </c>
      <c r="D1" s="2" t="inlineStr">
        <is>
          <t>Dec. 31, 2023 SGD ($)</t>
        </is>
      </c>
    </row>
    <row r="2">
      <c r="A2" s="3" t="inlineStr">
        <is>
          <t>Schedule of Company Outstanding Loans and Borrowings [Abstract]</t>
        </is>
      </c>
      <c r="B2" s="4" t="inlineStr">
        <is>
          <t xml:space="preserve"> </t>
        </is>
      </c>
      <c r="C2" s="4" t="inlineStr">
        <is>
          <t xml:space="preserve"> </t>
        </is>
      </c>
      <c r="D2" s="4" t="inlineStr">
        <is>
          <t xml:space="preserve"> </t>
        </is>
      </c>
    </row>
    <row r="3">
      <c r="A3" s="4" t="inlineStr">
        <is>
          <t>2025</t>
        </is>
      </c>
      <c r="B3" s="6" t="n">
        <v>313950</v>
      </c>
      <c r="C3" s="6" t="n">
        <v>229798</v>
      </c>
      <c r="D3" s="4" t="inlineStr">
        <is>
          <t xml:space="preserve"> </t>
        </is>
      </c>
    </row>
    <row r="4">
      <c r="A4" s="4" t="inlineStr">
        <is>
          <t>2026</t>
        </is>
      </c>
      <c r="B4" s="5" t="n">
        <v>256713</v>
      </c>
      <c r="C4" s="5" t="n">
        <v>187903</v>
      </c>
      <c r="D4" s="4" t="inlineStr">
        <is>
          <t xml:space="preserve"> </t>
        </is>
      </c>
    </row>
    <row r="5">
      <c r="A5" s="4" t="inlineStr">
        <is>
          <t>2027</t>
        </is>
      </c>
      <c r="B5" s="5" t="n">
        <v>256712</v>
      </c>
      <c r="C5" s="5" t="n">
        <v>187902</v>
      </c>
      <c r="D5" s="4" t="inlineStr">
        <is>
          <t xml:space="preserve"> </t>
        </is>
      </c>
    </row>
    <row r="6">
      <c r="A6" s="4" t="inlineStr">
        <is>
          <t>2028</t>
        </is>
      </c>
      <c r="B6" s="5" t="n">
        <v>129200</v>
      </c>
      <c r="C6" s="5" t="n">
        <v>94569</v>
      </c>
      <c r="D6" s="4" t="inlineStr">
        <is>
          <t xml:space="preserve"> </t>
        </is>
      </c>
    </row>
    <row r="7">
      <c r="A7" s="4" t="inlineStr">
        <is>
          <t>Thereafter</t>
        </is>
      </c>
      <c r="B7" s="4" t="inlineStr">
        <is>
          <t xml:space="preserve"> </t>
        </is>
      </c>
      <c r="C7" s="4" t="inlineStr">
        <is>
          <t xml:space="preserve"> </t>
        </is>
      </c>
      <c r="D7" s="4" t="inlineStr">
        <is>
          <t xml:space="preserve"> </t>
        </is>
      </c>
    </row>
    <row r="8">
      <c r="A8" s="4" t="inlineStr">
        <is>
          <t>Total loans and borrowings</t>
        </is>
      </c>
      <c r="B8" s="5" t="n">
        <v>956575</v>
      </c>
      <c r="C8" s="5" t="n">
        <v>700172</v>
      </c>
      <c r="D8" s="4" t="inlineStr">
        <is>
          <t xml:space="preserve"> </t>
        </is>
      </c>
    </row>
    <row r="9">
      <c r="A9" s="4" t="inlineStr">
        <is>
          <t>Less: Imputed interest</t>
        </is>
      </c>
      <c r="B9" s="5" t="n">
        <v>-120775</v>
      </c>
      <c r="C9" s="5" t="n">
        <v>-88402</v>
      </c>
      <c r="D9" s="4" t="inlineStr">
        <is>
          <t xml:space="preserve"> </t>
        </is>
      </c>
    </row>
    <row r="10">
      <c r="A10" s="4" t="inlineStr">
        <is>
          <t>Present value of loans and borrowings</t>
        </is>
      </c>
      <c r="B10" s="6" t="n">
        <v>835800</v>
      </c>
      <c r="C10" s="6" t="n">
        <v>611770</v>
      </c>
      <c r="D10" s="6" t="n">
        <v>12662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s>
  <sheetData>
    <row r="1">
      <c r="A1" s="1" t="inlineStr">
        <is>
          <t>Other Payables and Accruals (Details)</t>
        </is>
      </c>
      <c r="B1" s="2" t="inlineStr">
        <is>
          <t>Dec. 31, 2024 SGD ($)</t>
        </is>
      </c>
      <c r="C1" s="2" t="inlineStr">
        <is>
          <t>Dec. 31, 2024 USD ($)</t>
        </is>
      </c>
      <c r="D1" s="2" t="inlineStr">
        <is>
          <t>Dec. 31, 2023 SGD ($)</t>
        </is>
      </c>
    </row>
    <row r="2">
      <c r="A2" s="3" t="inlineStr">
        <is>
          <t>Other Payables and Accruals [Abstract]</t>
        </is>
      </c>
      <c r="B2" s="4" t="inlineStr">
        <is>
          <t xml:space="preserve"> </t>
        </is>
      </c>
      <c r="C2" s="4" t="inlineStr">
        <is>
          <t xml:space="preserve"> </t>
        </is>
      </c>
      <c r="D2" s="4" t="inlineStr">
        <is>
          <t xml:space="preserve"> </t>
        </is>
      </c>
    </row>
    <row r="3">
      <c r="A3" s="4" t="inlineStr">
        <is>
          <t>Provision for legal claims</t>
        </is>
      </c>
      <c r="B3" s="6" t="n">
        <v>275000</v>
      </c>
      <c r="C3" s="6" t="n">
        <v>201288</v>
      </c>
      <c r="D3" s="6" t="n">
        <v>38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SGD ($)</t>
        </is>
      </c>
      <c r="C2" s="2" t="inlineStr">
        <is>
          <t>Dec. 31, 2024 USD ($)</t>
        </is>
      </c>
      <c r="D2" s="2" t="inlineStr">
        <is>
          <t>Dec. 31, 2023 SGD ($)</t>
        </is>
      </c>
      <c r="E2" s="2" t="inlineStr">
        <is>
          <t>Dec. 31, 2022 SG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031138</v>
      </c>
      <c r="C4" s="6" t="n">
        <v>-754750</v>
      </c>
      <c r="D4" s="6" t="n">
        <v>2390166</v>
      </c>
      <c r="E4" s="6" t="n">
        <v>617725</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Provision for doubtful accounts</t>
        </is>
      </c>
      <c r="B6" s="5" t="n">
        <v>30078</v>
      </c>
      <c r="C6" s="5" t="n">
        <v>22016</v>
      </c>
      <c r="D6" s="5" t="n">
        <v>30916</v>
      </c>
      <c r="E6" s="4" t="inlineStr">
        <is>
          <t xml:space="preserve"> </t>
        </is>
      </c>
    </row>
    <row r="7">
      <c r="A7" s="4" t="inlineStr">
        <is>
          <t>Depreciation of property and equipment</t>
        </is>
      </c>
      <c r="B7" s="5" t="n">
        <v>4314</v>
      </c>
      <c r="C7" s="5" t="n">
        <v>3158</v>
      </c>
      <c r="D7" s="5" t="n">
        <v>4619</v>
      </c>
      <c r="E7" s="5" t="n">
        <v>3155</v>
      </c>
    </row>
    <row r="8">
      <c r="A8" s="4" t="inlineStr">
        <is>
          <t>Amortization of right-of-use assets</t>
        </is>
      </c>
      <c r="B8" s="5" t="n">
        <v>225287</v>
      </c>
      <c r="C8" s="5" t="n">
        <v>164900</v>
      </c>
      <c r="D8" s="5" t="n">
        <v>192021</v>
      </c>
      <c r="E8" s="5" t="n">
        <v>180224</v>
      </c>
    </row>
    <row r="9">
      <c r="A9" s="4" t="inlineStr">
        <is>
          <t>Gain on early termination of lease</t>
        </is>
      </c>
      <c r="B9" s="5" t="n">
        <v>-11081</v>
      </c>
      <c r="C9" s="5" t="n">
        <v>-8111</v>
      </c>
      <c r="D9" s="4" t="inlineStr">
        <is>
          <t xml:space="preserve"> </t>
        </is>
      </c>
      <c r="E9" s="4" t="inlineStr">
        <is>
          <t xml:space="preserve"> </t>
        </is>
      </c>
    </row>
    <row r="10">
      <c r="A10" s="4" t="inlineStr">
        <is>
          <t>Deferred tax expenses</t>
        </is>
      </c>
      <c r="B10" s="5" t="n">
        <v>-186547</v>
      </c>
      <c r="C10" s="5" t="n">
        <v>-136544</v>
      </c>
      <c r="D10" s="5" t="n">
        <v>478009</v>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5" t="n">
        <v>239017</v>
      </c>
      <c r="C12" s="5" t="n">
        <v>174950</v>
      </c>
      <c r="D12" s="5" t="n">
        <v>-208457</v>
      </c>
      <c r="E12" s="5" t="n">
        <v>-122031</v>
      </c>
    </row>
    <row r="13">
      <c r="A13" s="4" t="inlineStr">
        <is>
          <t>Contract assets</t>
        </is>
      </c>
      <c r="B13" s="5" t="n">
        <v>-138678</v>
      </c>
      <c r="C13" s="5" t="n">
        <v>-101506</v>
      </c>
      <c r="D13" s="5" t="n">
        <v>-4061592</v>
      </c>
      <c r="E13" s="5" t="n">
        <v>-751722</v>
      </c>
    </row>
    <row r="14">
      <c r="A14" s="4" t="inlineStr">
        <is>
          <t>Accounts receivable – a related party</t>
        </is>
      </c>
      <c r="B14" s="5" t="n">
        <v>125941</v>
      </c>
      <c r="C14" s="5" t="n">
        <v>92183</v>
      </c>
      <c r="D14" s="5" t="n">
        <v>-185694</v>
      </c>
      <c r="E14" s="5" t="n">
        <v>-347105</v>
      </c>
    </row>
    <row r="15">
      <c r="A15" s="4" t="inlineStr">
        <is>
          <t>Other assets</t>
        </is>
      </c>
      <c r="B15" s="5" t="n">
        <v>161948</v>
      </c>
      <c r="C15" s="5" t="n">
        <v>118539</v>
      </c>
      <c r="D15" s="5" t="n">
        <v>18670</v>
      </c>
      <c r="E15" s="5" t="n">
        <v>-27977</v>
      </c>
    </row>
    <row r="16">
      <c r="A16" s="4" t="inlineStr">
        <is>
          <t>Accounts payable</t>
        </is>
      </c>
      <c r="B16" s="5" t="n">
        <v>315228</v>
      </c>
      <c r="C16" s="5" t="n">
        <v>230733</v>
      </c>
      <c r="D16" s="5" t="n">
        <v>325961</v>
      </c>
      <c r="E16" s="5" t="n">
        <v>-487534</v>
      </c>
    </row>
    <row r="17">
      <c r="A17" s="4" t="inlineStr">
        <is>
          <t>Other payables and accruals</t>
        </is>
      </c>
      <c r="B17" s="5" t="n">
        <v>-95002</v>
      </c>
      <c r="C17" s="5" t="n">
        <v>-69537</v>
      </c>
      <c r="D17" s="5" t="n">
        <v>-72121</v>
      </c>
      <c r="E17" s="5" t="n">
        <v>213123</v>
      </c>
    </row>
    <row r="18">
      <c r="A18" s="4" t="inlineStr">
        <is>
          <t>Contract liabilities</t>
        </is>
      </c>
      <c r="B18" s="4" t="inlineStr">
        <is>
          <t xml:space="preserve"> </t>
        </is>
      </c>
      <c r="C18" s="4" t="inlineStr">
        <is>
          <t xml:space="preserve"> </t>
        </is>
      </c>
      <c r="D18" s="5" t="n">
        <v>-136464</v>
      </c>
      <c r="E18" s="5" t="n">
        <v>136464</v>
      </c>
    </row>
    <row r="19">
      <c r="A19" s="4" t="inlineStr">
        <is>
          <t>Income tax payable</t>
        </is>
      </c>
      <c r="B19" s="4" t="inlineStr">
        <is>
          <t xml:space="preserve"> </t>
        </is>
      </c>
      <c r="C19" s="4" t="inlineStr">
        <is>
          <t xml:space="preserve"> </t>
        </is>
      </c>
      <c r="D19" s="5" t="n">
        <v>-15772</v>
      </c>
      <c r="E19" s="5" t="n">
        <v>105228</v>
      </c>
    </row>
    <row r="20">
      <c r="A20" s="4" t="inlineStr">
        <is>
          <t>Lease liabilities</t>
        </is>
      </c>
      <c r="B20" s="5" t="n">
        <v>-170637</v>
      </c>
      <c r="C20" s="5" t="n">
        <v>-124899</v>
      </c>
      <c r="D20" s="5" t="n">
        <v>-129648</v>
      </c>
      <c r="E20" s="5" t="n">
        <v>-117047</v>
      </c>
    </row>
    <row r="21">
      <c r="A21" s="4" t="inlineStr">
        <is>
          <t>Net cash used in operating activities</t>
        </is>
      </c>
      <c r="B21" s="5" t="n">
        <v>-531270</v>
      </c>
      <c r="C21" s="5" t="n">
        <v>-388868</v>
      </c>
      <c r="D21" s="5" t="n">
        <v>-1369386</v>
      </c>
      <c r="E21" s="5" t="n">
        <v>-597497</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s of property and equipment</t>
        </is>
      </c>
      <c r="B23" s="4" t="inlineStr">
        <is>
          <t xml:space="preserve"> </t>
        </is>
      </c>
      <c r="C23" s="4" t="inlineStr">
        <is>
          <t xml:space="preserve"> </t>
        </is>
      </c>
      <c r="D23" s="5" t="n">
        <v>-4879</v>
      </c>
      <c r="E23" s="5" t="n">
        <v>-7752</v>
      </c>
    </row>
    <row r="24">
      <c r="A24" s="4" t="inlineStr">
        <is>
          <t>Repayment of amount from a related party</t>
        </is>
      </c>
      <c r="B24" s="4" t="inlineStr">
        <is>
          <t xml:space="preserve"> </t>
        </is>
      </c>
      <c r="C24" s="4" t="inlineStr">
        <is>
          <t xml:space="preserve"> </t>
        </is>
      </c>
      <c r="D24" s="5" t="n">
        <v>1000000</v>
      </c>
      <c r="E24" s="5" t="n">
        <v>702000</v>
      </c>
    </row>
    <row r="25">
      <c r="A25" s="4" t="inlineStr">
        <is>
          <t>Loans to a third party</t>
        </is>
      </c>
      <c r="B25" s="5" t="n">
        <v>-2621944</v>
      </c>
      <c r="C25" s="5" t="n">
        <v>-1919151</v>
      </c>
      <c r="D25" s="4" t="inlineStr">
        <is>
          <t xml:space="preserve"> </t>
        </is>
      </c>
      <c r="E25" s="4" t="inlineStr">
        <is>
          <t xml:space="preserve"> </t>
        </is>
      </c>
    </row>
    <row r="26">
      <c r="A26" s="4" t="inlineStr">
        <is>
          <t>Net cash provided by (used in) investing activities</t>
        </is>
      </c>
      <c r="B26" s="5" t="n">
        <v>-2621944</v>
      </c>
      <c r="C26" s="5" t="n">
        <v>-1919151</v>
      </c>
      <c r="D26" s="5" t="n">
        <v>995121</v>
      </c>
      <c r="E26" s="5" t="n">
        <v>694248</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loans and borrowings</t>
        </is>
      </c>
      <c r="B28" s="4" t="inlineStr">
        <is>
          <t xml:space="preserve"> </t>
        </is>
      </c>
      <c r="C28" s="4" t="inlineStr">
        <is>
          <t xml:space="preserve"> </t>
        </is>
      </c>
      <c r="D28" s="5" t="n">
        <v>1050000</v>
      </c>
      <c r="E28" s="5" t="n">
        <v>275000</v>
      </c>
    </row>
    <row r="29">
      <c r="A29" s="4" t="inlineStr">
        <is>
          <t>Proceeds from related parties</t>
        </is>
      </c>
      <c r="B29" s="5" t="n">
        <v>450368</v>
      </c>
      <c r="C29" s="5" t="n">
        <v>329650</v>
      </c>
      <c r="D29" s="5" t="n">
        <v>584328</v>
      </c>
      <c r="E29" s="4" t="inlineStr">
        <is>
          <t xml:space="preserve"> </t>
        </is>
      </c>
    </row>
    <row r="30">
      <c r="A30" s="4" t="inlineStr">
        <is>
          <t>Payment for deferred offering costs</t>
        </is>
      </c>
      <c r="B30" s="4" t="inlineStr">
        <is>
          <t xml:space="preserve"> </t>
        </is>
      </c>
      <c r="C30" s="4" t="inlineStr">
        <is>
          <t xml:space="preserve"> </t>
        </is>
      </c>
      <c r="D30" s="5" t="n">
        <v>-200526</v>
      </c>
      <c r="E30" s="4" t="inlineStr">
        <is>
          <t xml:space="preserve"> </t>
        </is>
      </c>
    </row>
    <row r="31">
      <c r="A31" s="4" t="inlineStr">
        <is>
          <t>Repayment of amount to related parties</t>
        </is>
      </c>
      <c r="B31" s="4" t="inlineStr">
        <is>
          <t xml:space="preserve"> </t>
        </is>
      </c>
      <c r="C31" s="4" t="inlineStr">
        <is>
          <t xml:space="preserve"> </t>
        </is>
      </c>
      <c r="D31" s="5" t="n">
        <v>-212051</v>
      </c>
      <c r="E31" s="5" t="n">
        <v>-62806</v>
      </c>
    </row>
    <row r="32">
      <c r="A32" s="4" t="inlineStr">
        <is>
          <t>Repayment of loans and borrowings</t>
        </is>
      </c>
      <c r="B32" s="5" t="n">
        <v>-430465</v>
      </c>
      <c r="C32" s="5" t="n">
        <v>-315082</v>
      </c>
      <c r="D32" s="5" t="n">
        <v>-439850</v>
      </c>
      <c r="E32" s="5" t="n">
        <v>-366374</v>
      </c>
    </row>
    <row r="33">
      <c r="A33" s="4" t="inlineStr">
        <is>
          <t>Payments for finance lease liabilities</t>
        </is>
      </c>
      <c r="B33" s="5" t="n">
        <v>-60604</v>
      </c>
      <c r="C33" s="5" t="n">
        <v>-44360</v>
      </c>
      <c r="D33" s="5" t="n">
        <v>-58215</v>
      </c>
      <c r="E33" s="5" t="n">
        <v>-55259</v>
      </c>
    </row>
    <row r="34">
      <c r="A34" s="4" t="inlineStr">
        <is>
          <t>Issuance of Class A ordinary shares in connection with IPO</t>
        </is>
      </c>
      <c r="B34" s="5" t="n">
        <v>5618568</v>
      </c>
      <c r="C34" s="5" t="n">
        <v>4112550</v>
      </c>
      <c r="D34" s="4" t="inlineStr">
        <is>
          <t xml:space="preserve"> </t>
        </is>
      </c>
      <c r="E34" s="4" t="inlineStr">
        <is>
          <t xml:space="preserve"> </t>
        </is>
      </c>
    </row>
    <row r="35">
      <c r="A35" s="4" t="inlineStr">
        <is>
          <t>Net cash (used in) provided by financing activities</t>
        </is>
      </c>
      <c r="B35" s="5" t="n">
        <v>5577867</v>
      </c>
      <c r="C35" s="5" t="n">
        <v>4082758</v>
      </c>
      <c r="D35" s="5" t="n">
        <v>723686</v>
      </c>
      <c r="E35" s="5" t="n">
        <v>-209439</v>
      </c>
    </row>
    <row r="36">
      <c r="A36" s="4" t="inlineStr">
        <is>
          <t>Effect of foreign exchange on cash</t>
        </is>
      </c>
      <c r="B36" s="5" t="n">
        <v>250665</v>
      </c>
      <c r="C36" s="5" t="n">
        <v>183479</v>
      </c>
      <c r="D36" s="4" t="inlineStr">
        <is>
          <t xml:space="preserve"> </t>
        </is>
      </c>
      <c r="E36" s="4" t="inlineStr">
        <is>
          <t xml:space="preserve"> </t>
        </is>
      </c>
    </row>
    <row r="37">
      <c r="A37" s="4" t="inlineStr">
        <is>
          <t>Net changes in cash</t>
        </is>
      </c>
      <c r="B37" s="5" t="n">
        <v>2675318</v>
      </c>
      <c r="C37" s="5" t="n">
        <v>1958218</v>
      </c>
      <c r="D37" s="5" t="n">
        <v>349421</v>
      </c>
      <c r="E37" s="5" t="n">
        <v>-112688</v>
      </c>
    </row>
    <row r="38">
      <c r="A38" s="4" t="inlineStr">
        <is>
          <t>Cash at beginning of the year</t>
        </is>
      </c>
      <c r="B38" s="5" t="n">
        <v>698106</v>
      </c>
      <c r="C38" s="5" t="n">
        <v>510984</v>
      </c>
      <c r="D38" s="5" t="n">
        <v>348685</v>
      </c>
      <c r="E38" s="5" t="n">
        <v>461373</v>
      </c>
    </row>
    <row r="39">
      <c r="A39" s="4" t="inlineStr">
        <is>
          <t>Cash at end of the year</t>
        </is>
      </c>
      <c r="B39" s="5" t="n">
        <v>3373424</v>
      </c>
      <c r="C39" s="5" t="n">
        <v>2469202</v>
      </c>
      <c r="D39" s="5" t="n">
        <v>698106</v>
      </c>
      <c r="E39" s="5" t="n">
        <v>348685</v>
      </c>
    </row>
    <row r="40">
      <c r="A40" s="3" t="inlineStr">
        <is>
          <t>Supplemental non-cash in financing activities:</t>
        </is>
      </c>
      <c r="B40" s="4" t="inlineStr">
        <is>
          <t xml:space="preserve"> </t>
        </is>
      </c>
      <c r="C40" s="4" t="inlineStr">
        <is>
          <t xml:space="preserve"> </t>
        </is>
      </c>
      <c r="D40" s="4" t="inlineStr">
        <is>
          <t xml:space="preserve"> </t>
        </is>
      </c>
      <c r="E40" s="4" t="inlineStr">
        <is>
          <t xml:space="preserve"> </t>
        </is>
      </c>
    </row>
    <row r="41">
      <c r="A41" s="4" t="inlineStr">
        <is>
          <t>Deferred IPO costs charged to share capital</t>
        </is>
      </c>
      <c r="B41" s="5" t="n">
        <v>1543632</v>
      </c>
      <c r="C41" s="5" t="n">
        <v>1129873</v>
      </c>
      <c r="D41" s="4" t="inlineStr">
        <is>
          <t xml:space="preserve"> </t>
        </is>
      </c>
      <c r="E41" s="4" t="inlineStr">
        <is>
          <t xml:space="preserve"> </t>
        </is>
      </c>
    </row>
    <row r="42">
      <c r="A42" s="4" t="inlineStr">
        <is>
          <t>Offset amount due to a related party</t>
        </is>
      </c>
      <c r="B42" s="4" t="inlineStr">
        <is>
          <t xml:space="preserve"> </t>
        </is>
      </c>
      <c r="C42" s="4" t="inlineStr">
        <is>
          <t xml:space="preserve"> </t>
        </is>
      </c>
      <c r="D42" s="5" t="n">
        <v>1296018</v>
      </c>
      <c r="E42" s="5" t="n">
        <v>1084524</v>
      </c>
    </row>
    <row r="43">
      <c r="A43" s="4" t="inlineStr">
        <is>
          <t>Right-of-use assets, obtained in exchange for lease obligations</t>
        </is>
      </c>
      <c r="B43" s="5" t="n">
        <v>345788</v>
      </c>
      <c r="C43" s="5" t="n">
        <v>253102</v>
      </c>
      <c r="D43" s="4" t="inlineStr">
        <is>
          <t xml:space="preserve"> </t>
        </is>
      </c>
      <c r="E43" s="4" t="inlineStr">
        <is>
          <t xml:space="preserve"> </t>
        </is>
      </c>
    </row>
    <row r="44">
      <c r="A44" s="3" t="inlineStr">
        <is>
          <t>Supplement disclosures of cash flow information:</t>
        </is>
      </c>
      <c r="B44" s="4" t="inlineStr">
        <is>
          <t xml:space="preserve"> </t>
        </is>
      </c>
      <c r="C44" s="4" t="inlineStr">
        <is>
          <t xml:space="preserve"> </t>
        </is>
      </c>
      <c r="D44" s="4" t="inlineStr">
        <is>
          <t xml:space="preserve"> </t>
        </is>
      </c>
      <c r="E44" s="4" t="inlineStr">
        <is>
          <t xml:space="preserve"> </t>
        </is>
      </c>
    </row>
    <row r="45">
      <c r="A45" s="4" t="inlineStr">
        <is>
          <t>Income taxes paid</t>
        </is>
      </c>
      <c r="B45" s="5" t="n">
        <v>20597</v>
      </c>
      <c r="C45" s="5" t="n">
        <v>15076</v>
      </c>
      <c r="D45" s="5" t="n">
        <v>15773</v>
      </c>
      <c r="E45" s="5" t="n">
        <v>8479</v>
      </c>
    </row>
    <row r="46">
      <c r="A46" s="4" t="inlineStr">
        <is>
          <t>Interest paid</t>
        </is>
      </c>
      <c r="B46" s="6" t="n">
        <v>80176</v>
      </c>
      <c r="C46" s="6" t="n">
        <v>58685</v>
      </c>
      <c r="D46" s="6" t="n">
        <v>73962</v>
      </c>
      <c r="E46" s="6" t="n">
        <v>42938</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als - Schedule of Components of Other Payables and Accruals (Details)</t>
        </is>
      </c>
      <c r="B1" s="2" t="inlineStr">
        <is>
          <t>Dec. 31, 2024 SGD ($)</t>
        </is>
      </c>
      <c r="C1" s="2" t="inlineStr">
        <is>
          <t>Dec. 31, 2024 USD ($)</t>
        </is>
      </c>
      <c r="D1" s="2" t="inlineStr">
        <is>
          <t>Dec. 31, 2023 SGD ($)</t>
        </is>
      </c>
    </row>
    <row r="2">
      <c r="A2" s="3" t="inlineStr">
        <is>
          <t>Schedule of Components of Other Payables and Accruals [Abstract]</t>
        </is>
      </c>
      <c r="B2" s="4" t="inlineStr">
        <is>
          <t xml:space="preserve"> </t>
        </is>
      </c>
      <c r="C2" s="4" t="inlineStr">
        <is>
          <t xml:space="preserve"> </t>
        </is>
      </c>
      <c r="D2" s="4" t="inlineStr">
        <is>
          <t xml:space="preserve"> </t>
        </is>
      </c>
    </row>
    <row r="3">
      <c r="A3" s="4" t="inlineStr">
        <is>
          <t>Accrued expenses</t>
        </is>
      </c>
      <c r="B3" s="6" t="n">
        <v>208454</v>
      </c>
      <c r="C3" s="6" t="n">
        <v>152579</v>
      </c>
      <c r="D3" s="6" t="n">
        <v>131435</v>
      </c>
    </row>
    <row r="4">
      <c r="A4" s="4" t="inlineStr">
        <is>
          <t>Other payables</t>
        </is>
      </c>
      <c r="B4" s="5" t="n">
        <v>503997</v>
      </c>
      <c r="C4" s="5" t="n">
        <v>368905</v>
      </c>
      <c r="D4" s="5" t="n">
        <v>553161</v>
      </c>
    </row>
    <row r="5">
      <c r="A5" s="4" t="inlineStr">
        <is>
          <t>GST payable</t>
        </is>
      </c>
      <c r="B5" s="5" t="n">
        <v>93399</v>
      </c>
      <c r="C5" s="5" t="n">
        <v>68364</v>
      </c>
      <c r="D5" s="5" t="n">
        <v>91828</v>
      </c>
    </row>
    <row r="6">
      <c r="A6" s="4" t="inlineStr">
        <is>
          <t>Other payables and accruals</t>
        </is>
      </c>
      <c r="B6" s="6" t="n">
        <v>805850</v>
      </c>
      <c r="C6" s="6" t="n">
        <v>589848</v>
      </c>
      <c r="D6" s="6" t="n">
        <v>7764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Other Income - Schedule of Other Income (Details)</t>
        </is>
      </c>
      <c r="B1" s="2" t="inlineStr">
        <is>
          <t>12 Months Ended</t>
        </is>
      </c>
    </row>
    <row r="2">
      <c r="B2" s="2" t="inlineStr">
        <is>
          <t>Dec. 31, 2024 SGD ($)</t>
        </is>
      </c>
      <c r="C2" s="2" t="inlineStr">
        <is>
          <t>Dec. 31, 2024 USD ($)</t>
        </is>
      </c>
      <c r="D2" s="2" t="inlineStr">
        <is>
          <t>Dec. 31, 2023 SGD ($)</t>
        </is>
      </c>
      <c r="E2" s="2" t="inlineStr">
        <is>
          <t>Dec. 31, 2022 SGD ($)</t>
        </is>
      </c>
    </row>
    <row r="3">
      <c r="A3" s="3" t="inlineStr">
        <is>
          <t>Schedule of Other Incom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8494</v>
      </c>
      <c r="C4" s="6" t="n">
        <v>20856</v>
      </c>
      <c r="D4" s="6" t="n">
        <v>4</v>
      </c>
      <c r="E4" s="4" t="inlineStr">
        <is>
          <t xml:space="preserve"> </t>
        </is>
      </c>
    </row>
    <row r="5">
      <c r="A5" s="4" t="inlineStr">
        <is>
          <t>Government grants</t>
        </is>
      </c>
      <c r="B5" s="5" t="n">
        <v>7133</v>
      </c>
      <c r="C5" s="5" t="n">
        <v>5222</v>
      </c>
      <c r="D5" s="5" t="n">
        <v>4296</v>
      </c>
      <c r="E5" s="5" t="n">
        <v>16188</v>
      </c>
    </row>
    <row r="6">
      <c r="A6" s="4" t="inlineStr">
        <is>
          <t>Other miscellaneous income</t>
        </is>
      </c>
      <c r="B6" s="5" t="n">
        <v>159</v>
      </c>
      <c r="C6" s="5" t="n">
        <v>116</v>
      </c>
      <c r="D6" s="5" t="n">
        <v>20534</v>
      </c>
      <c r="E6" s="5" t="n">
        <v>34290</v>
      </c>
    </row>
    <row r="7">
      <c r="A7" s="4" t="inlineStr">
        <is>
          <t>Total other income</t>
        </is>
      </c>
      <c r="B7" s="6" t="n">
        <v>35786</v>
      </c>
      <c r="C7" s="6" t="n">
        <v>26194</v>
      </c>
      <c r="D7" s="6" t="n">
        <v>24834</v>
      </c>
      <c r="E7" s="6" t="n">
        <v>50478</v>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Income Taxes (Details) - SG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Singapore statutory income tax rate</t>
        </is>
      </c>
      <c r="B4" s="10" t="n">
        <v>0.17</v>
      </c>
      <c r="C4" s="10" t="n">
        <v>0.17</v>
      </c>
      <c r="D4" s="10" t="n">
        <v>0.17</v>
      </c>
    </row>
    <row r="5">
      <c r="A5" s="4" t="inlineStr">
        <is>
          <t>Income exempted percentage</t>
        </is>
      </c>
      <c r="B5" s="10" t="n">
        <v>0.75</v>
      </c>
      <c r="C5" s="4" t="inlineStr">
        <is>
          <t xml:space="preserve"> </t>
        </is>
      </c>
      <c r="D5" s="4" t="inlineStr">
        <is>
          <t xml:space="preserve"> </t>
        </is>
      </c>
    </row>
    <row r="6">
      <c r="A6" s="4" t="inlineStr">
        <is>
          <t>Taxable income (in Dollars)</t>
        </is>
      </c>
      <c r="B6" s="6" t="n">
        <v>10000</v>
      </c>
      <c r="C6" s="4" t="inlineStr">
        <is>
          <t xml:space="preserve"> </t>
        </is>
      </c>
      <c r="D6" s="4" t="inlineStr">
        <is>
          <t xml:space="preserve"> </t>
        </is>
      </c>
    </row>
    <row r="7">
      <c r="A7" s="4" t="inlineStr">
        <is>
          <t>Singapore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Income exempted percentage</t>
        </is>
      </c>
      <c r="B9" s="10" t="n">
        <v>0.5</v>
      </c>
      <c r="C9" s="4" t="inlineStr">
        <is>
          <t xml:space="preserve"> </t>
        </is>
      </c>
      <c r="D9" s="4" t="inlineStr">
        <is>
          <t xml:space="preserve"> </t>
        </is>
      </c>
    </row>
    <row r="10">
      <c r="A10" s="4" t="inlineStr">
        <is>
          <t>Income exempted (in Dollars)</t>
        </is>
      </c>
      <c r="B10" s="6" t="n">
        <v>190000</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Income Taxes - Schedule of Statutory Effective Tax Rate (Details)</t>
        </is>
      </c>
      <c r="B1" s="2" t="inlineStr">
        <is>
          <t>12 Months Ended</t>
        </is>
      </c>
    </row>
    <row r="2">
      <c r="B2" s="2" t="inlineStr">
        <is>
          <t>Dec. 31, 2024 SGD ($)</t>
        </is>
      </c>
      <c r="C2" s="2" t="inlineStr">
        <is>
          <t>Dec. 31, 2024 USD ($)</t>
        </is>
      </c>
      <c r="D2" s="2" t="inlineStr">
        <is>
          <t>Dec. 31, 2023 SGD ($)</t>
        </is>
      </c>
      <c r="E2" s="2" t="inlineStr">
        <is>
          <t>Dec. 31, 2022 SGD ($)</t>
        </is>
      </c>
    </row>
    <row r="3">
      <c r="A3" s="3" t="inlineStr">
        <is>
          <t>Schedule of Statutory Effective Tax Rate [Abstract]</t>
        </is>
      </c>
      <c r="B3" s="4" t="inlineStr">
        <is>
          <t xml:space="preserve"> </t>
        </is>
      </c>
      <c r="C3" s="4" t="inlineStr">
        <is>
          <t xml:space="preserve"> </t>
        </is>
      </c>
      <c r="D3" s="4" t="inlineStr">
        <is>
          <t xml:space="preserve"> </t>
        </is>
      </c>
      <c r="E3" s="4" t="inlineStr">
        <is>
          <t xml:space="preserve"> </t>
        </is>
      </c>
    </row>
    <row r="4">
      <c r="A4" s="4" t="inlineStr">
        <is>
          <t>Current income tax expenses</t>
        </is>
      </c>
      <c r="B4" s="6" t="n">
        <v>20597</v>
      </c>
      <c r="C4" s="6" t="n">
        <v>15076</v>
      </c>
      <c r="D4" s="4" t="inlineStr">
        <is>
          <t xml:space="preserve"> </t>
        </is>
      </c>
      <c r="E4" s="6" t="n">
        <v>112457</v>
      </c>
    </row>
    <row r="5">
      <c r="A5" s="4" t="inlineStr">
        <is>
          <t>Deferred income tax (benefit)/expenses</t>
        </is>
      </c>
      <c r="B5" s="5" t="n">
        <v>-186547</v>
      </c>
      <c r="C5" s="5" t="n">
        <v>-136544</v>
      </c>
      <c r="D5" s="5" t="n">
        <v>478009</v>
      </c>
      <c r="E5" s="5" t="n">
        <v>-1402</v>
      </c>
    </row>
    <row r="6">
      <c r="A6" s="4" t="inlineStr">
        <is>
          <t>Income tax expenses(benefit)</t>
        </is>
      </c>
      <c r="B6" s="5" t="n">
        <v>-165950</v>
      </c>
      <c r="C6" s="5" t="n">
        <v>-121468</v>
      </c>
      <c r="D6" s="5" t="n">
        <v>478009</v>
      </c>
      <c r="E6" s="5" t="n">
        <v>111055</v>
      </c>
    </row>
    <row r="7">
      <c r="A7" s="4" t="inlineStr">
        <is>
          <t>Income before tax</t>
        </is>
      </c>
      <c r="B7" s="6" t="n">
        <v>-1197088</v>
      </c>
      <c r="C7" s="6" t="n">
        <v>-876218</v>
      </c>
      <c r="D7" s="6" t="n">
        <v>2868175</v>
      </c>
      <c r="E7" s="6" t="n">
        <v>728780</v>
      </c>
    </row>
    <row r="8">
      <c r="A8" s="4" t="inlineStr">
        <is>
          <t>Singapore statutory income tax rate</t>
        </is>
      </c>
      <c r="B8" s="10" t="n">
        <v>0.17</v>
      </c>
      <c r="C8" s="10" t="n">
        <v>0.17</v>
      </c>
      <c r="D8" s="10" t="n">
        <v>0.17</v>
      </c>
      <c r="E8" s="10" t="n">
        <v>0.17</v>
      </c>
    </row>
    <row r="9">
      <c r="A9" s="4" t="inlineStr">
        <is>
          <t>Income tax expenses computed at Singapore statutory rate</t>
        </is>
      </c>
      <c r="B9" s="6" t="n">
        <v>-203505</v>
      </c>
      <c r="C9" s="6" t="n">
        <v>-148957</v>
      </c>
      <c r="D9" s="6" t="n">
        <v>487590</v>
      </c>
      <c r="E9" s="6" t="n">
        <v>123893</v>
      </c>
    </row>
    <row r="10">
      <c r="A10" s="4" t="inlineStr">
        <is>
          <t>Non-deductible expenses</t>
        </is>
      </c>
      <c r="B10" s="5" t="n">
        <v>5916</v>
      </c>
      <c r="C10" s="5" t="n">
        <v>4331</v>
      </c>
      <c r="D10" s="5" t="n">
        <v>7530</v>
      </c>
      <c r="E10" s="5" t="n">
        <v>4587</v>
      </c>
    </row>
    <row r="11">
      <c r="A11" s="4" t="inlineStr">
        <is>
          <t>Tax exemption and rebates</t>
        </is>
      </c>
      <c r="B11" s="4" t="inlineStr">
        <is>
          <t xml:space="preserve"> </t>
        </is>
      </c>
      <c r="C11" s="4" t="inlineStr">
        <is>
          <t xml:space="preserve"> </t>
        </is>
      </c>
      <c r="D11" s="4" t="inlineStr">
        <is>
          <t xml:space="preserve"> </t>
        </is>
      </c>
      <c r="E11" s="5" t="n">
        <v>-17425</v>
      </c>
    </row>
    <row r="12">
      <c r="A12" s="4" t="inlineStr">
        <is>
          <t>Difference from the effect of tax rates in a foreign jurisdiction</t>
        </is>
      </c>
      <c r="B12" s="5" t="n">
        <v>31639</v>
      </c>
      <c r="C12" s="5" t="n">
        <v>23158</v>
      </c>
      <c r="D12" s="4" t="inlineStr">
        <is>
          <t xml:space="preserve"> </t>
        </is>
      </c>
      <c r="E12" s="4" t="inlineStr">
        <is>
          <t xml:space="preserve"> </t>
        </is>
      </c>
    </row>
    <row r="13">
      <c r="A13" s="4" t="inlineStr">
        <is>
          <t>Others</t>
        </is>
      </c>
      <c r="B13" s="4" t="inlineStr">
        <is>
          <t xml:space="preserve"> </t>
        </is>
      </c>
      <c r="C13" s="4" t="inlineStr">
        <is>
          <t xml:space="preserve"> </t>
        </is>
      </c>
      <c r="D13" s="6" t="n">
        <v>-17111</v>
      </c>
      <c r="E13" s="4" t="inlineStr">
        <is>
          <t xml:space="preserve"> </t>
        </is>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Income Taxes - Schedule of Deferred Tax Assets and Liabilities (Details)</t>
        </is>
      </c>
      <c r="B1" s="2" t="inlineStr">
        <is>
          <t>Dec. 31, 2024 SGD ($)</t>
        </is>
      </c>
      <c r="C1" s="2" t="inlineStr">
        <is>
          <t>Dec. 31, 2024 USD ($)</t>
        </is>
      </c>
      <c r="D1" s="2" t="inlineStr">
        <is>
          <t>Dec. 31, 2023 SGD ($)</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6" t="n">
        <v>10369</v>
      </c>
      <c r="C3" s="6" t="n">
        <v>7590</v>
      </c>
      <c r="D3" s="4" t="inlineStr">
        <is>
          <t xml:space="preserve"> </t>
        </is>
      </c>
    </row>
    <row r="4">
      <c r="A4" s="4" t="inlineStr">
        <is>
          <t>Lease liabilities</t>
        </is>
      </c>
      <c r="B4" s="5" t="n">
        <v>66845</v>
      </c>
      <c r="C4" s="5" t="n">
        <v>48928</v>
      </c>
      <c r="D4" s="5" t="n">
        <v>35415</v>
      </c>
    </row>
    <row r="5">
      <c r="A5" s="4" t="inlineStr">
        <is>
          <t>Net operating loss carry-forwards</t>
        </is>
      </c>
      <c r="B5" s="5" t="n">
        <v>150781</v>
      </c>
      <c r="C5" s="5" t="n">
        <v>110364</v>
      </c>
      <c r="D5" s="5" t="n">
        <v>226384</v>
      </c>
    </row>
    <row r="6">
      <c r="A6" s="4" t="inlineStr">
        <is>
          <t>Depreciation</t>
        </is>
      </c>
      <c r="B6" s="5" t="n">
        <v>7421</v>
      </c>
      <c r="C6" s="5" t="n">
        <v>5432</v>
      </c>
      <c r="D6" s="4" t="inlineStr">
        <is>
          <t xml:space="preserve"> </t>
        </is>
      </c>
    </row>
    <row r="7">
      <c r="A7" s="3" t="inlineStr">
        <is>
          <t>Deferred tax liabilities</t>
        </is>
      </c>
      <c r="B7" s="4" t="inlineStr">
        <is>
          <t xml:space="preserve"> </t>
        </is>
      </c>
      <c r="C7" s="4" t="inlineStr">
        <is>
          <t xml:space="preserve"> </t>
        </is>
      </c>
      <c r="D7" s="4" t="inlineStr">
        <is>
          <t xml:space="preserve"> </t>
        </is>
      </c>
    </row>
    <row r="8">
      <c r="A8" s="4" t="inlineStr">
        <is>
          <t>Right-of-use assets</t>
        </is>
      </c>
      <c r="B8" s="5" t="n">
        <v>-66416</v>
      </c>
      <c r="C8" s="5" t="n">
        <v>-48614</v>
      </c>
      <c r="D8" s="5" t="n">
        <v>-33244</v>
      </c>
    </row>
    <row r="9">
      <c r="A9" s="4" t="inlineStr">
        <is>
          <t>Depreciation</t>
        </is>
      </c>
      <c r="B9" s="4" t="inlineStr">
        <is>
          <t xml:space="preserve"> </t>
        </is>
      </c>
      <c r="C9" s="4" t="inlineStr">
        <is>
          <t xml:space="preserve"> </t>
        </is>
      </c>
      <c r="D9" s="5" t="n">
        <v>-6586</v>
      </c>
    </row>
    <row r="10">
      <c r="A10" s="4" t="inlineStr">
        <is>
          <t>Unbilled revenue</t>
        </is>
      </c>
      <c r="B10" s="5" t="n">
        <v>-560836</v>
      </c>
      <c r="C10" s="5" t="n">
        <v>-410507</v>
      </c>
      <c r="D10" s="5" t="n">
        <v>-800352</v>
      </c>
    </row>
    <row r="11">
      <c r="A11" s="4" t="inlineStr">
        <is>
          <t>Deferred tax liabilities, net</t>
        </is>
      </c>
      <c r="B11" s="6" t="n">
        <v>-391836</v>
      </c>
      <c r="C11" s="6" t="n">
        <v>-286807</v>
      </c>
      <c r="D11" s="6" t="n">
        <v>-5783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40" customWidth="1" min="5" max="5"/>
    <col width="13" customWidth="1" min="6" max="6"/>
    <col width="22" customWidth="1" min="7" max="7"/>
    <col width="22" customWidth="1" min="8" max="8"/>
    <col width="32" customWidth="1" min="9" max="9"/>
    <col width="13" customWidth="1" min="10" max="10"/>
    <col width="32" customWidth="1" min="11" max="11"/>
    <col width="29" customWidth="1" min="12" max="12"/>
    <col width="40" customWidth="1" min="13" max="13"/>
  </cols>
  <sheetData>
    <row r="1">
      <c r="A1" s="1" t="inlineStr">
        <is>
          <t>Equity (Details)</t>
        </is>
      </c>
      <c r="D1" s="2" t="inlineStr">
        <is>
          <t>12 Months Ended</t>
        </is>
      </c>
    </row>
    <row r="2">
      <c r="C2" s="2" t="inlineStr">
        <is>
          <t>Oct. 17, 2024 USD ($) $ / shares shares</t>
        </is>
      </c>
      <c r="D2" s="2" t="inlineStr">
        <is>
          <t>Dec. 31, 2024 SGD ($)</t>
        </is>
      </c>
      <c r="E2" s="2" t="inlineStr">
        <is>
          <t>Dec. 31, 2024 USD ($) $ / shares shares</t>
        </is>
      </c>
      <c r="G2" s="2" t="inlineStr">
        <is>
          <t>Dec. 31, 2023 SGD ($)</t>
        </is>
      </c>
      <c r="H2" s="2" t="inlineStr">
        <is>
          <t>Dec. 31, 2022 SGD ($)</t>
        </is>
      </c>
      <c r="I2" s="2" t="inlineStr">
        <is>
          <t>Dec. 31, 2023 $ / shares shares</t>
        </is>
      </c>
      <c r="K2" s="2" t="inlineStr">
        <is>
          <t>Dec. 01, 2023 $ / shares shares</t>
        </is>
      </c>
      <c r="L2" s="2" t="inlineStr">
        <is>
          <t>Nov. 16, 2023 USD ($) shares</t>
        </is>
      </c>
      <c r="M2" s="2" t="inlineStr">
        <is>
          <t>Sep. 27, 2023 USD ($) $ / shares shares</t>
        </is>
      </c>
    </row>
    <row r="3">
      <c r="A3" s="3" t="inlineStr">
        <is>
          <t>Equity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Authorized share capital (in Dollars) | $</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K4" s="4" t="inlineStr">
        <is>
          <t xml:space="preserve"> </t>
        </is>
      </c>
      <c r="L4" s="6" t="n">
        <v>50000</v>
      </c>
      <c r="M4" s="6" t="n">
        <v>50000</v>
      </c>
    </row>
    <row r="5">
      <c r="A5" s="4" t="inlineStr">
        <is>
          <t>Shares authorized</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5" t="n">
        <v>50000000</v>
      </c>
    </row>
    <row r="6">
      <c r="A6" s="4" t="inlineStr">
        <is>
          <t>Ordinary shares par value (in Dollars per share) | $ / shares</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K6" s="7" t="n">
        <v>0.0001</v>
      </c>
      <c r="L6" s="4" t="inlineStr">
        <is>
          <t xml:space="preserve"> </t>
        </is>
      </c>
      <c r="M6" s="13" t="n">
        <v>0.001</v>
      </c>
    </row>
    <row r="7">
      <c r="A7" s="4" t="inlineStr">
        <is>
          <t>Gross proceeds (in Dollars)</t>
        </is>
      </c>
      <c r="C7" s="6" t="n">
        <v>6000000</v>
      </c>
      <c r="D7" s="6" t="n">
        <v>5618568</v>
      </c>
      <c r="E7" s="6" t="n">
        <v>4112550</v>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row>
    <row r="8">
      <c r="A8" s="4" t="inlineStr">
        <is>
          <t>Net proceeds (in Dollars) | $</t>
        </is>
      </c>
      <c r="C8" s="6" t="n">
        <v>5300000</v>
      </c>
      <c r="D8" s="4" t="inlineStr">
        <is>
          <t xml:space="preserve"> </t>
        </is>
      </c>
      <c r="E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row>
    <row r="9">
      <c r="A9" s="4" t="inlineStr">
        <is>
          <t>Class A Ordinary Shares [Member]</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3" t="inlineStr">
        <is>
          <t>Equity [Line Items]</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Shares authorized</t>
        </is>
      </c>
      <c r="C11" s="4" t="inlineStr">
        <is>
          <t xml:space="preserve"> </t>
        </is>
      </c>
      <c r="D11" s="4" t="inlineStr">
        <is>
          <t xml:space="preserve"> </t>
        </is>
      </c>
      <c r="E11" s="5" t="n">
        <v>400000000</v>
      </c>
      <c r="F11" s="4" t="inlineStr">
        <is>
          <t>[1]</t>
        </is>
      </c>
      <c r="G11" s="4" t="inlineStr">
        <is>
          <t xml:space="preserve"> </t>
        </is>
      </c>
      <c r="H11" s="4" t="inlineStr">
        <is>
          <t xml:space="preserve"> </t>
        </is>
      </c>
      <c r="I11" s="5" t="n">
        <v>400000000</v>
      </c>
      <c r="J11" s="4" t="inlineStr">
        <is>
          <t>[1]</t>
        </is>
      </c>
      <c r="K11" s="4" t="inlineStr">
        <is>
          <t xml:space="preserve"> </t>
        </is>
      </c>
      <c r="L11" s="5" t="n">
        <v>400000000</v>
      </c>
      <c r="M11" s="4" t="inlineStr">
        <is>
          <t xml:space="preserve"> </t>
        </is>
      </c>
    </row>
    <row r="12">
      <c r="A12" s="4" t="inlineStr">
        <is>
          <t>Ordinary shares par value (in Dollars per share) | $ / shares</t>
        </is>
      </c>
      <c r="B12" s="4" t="inlineStr">
        <is>
          <t>[1]</t>
        </is>
      </c>
      <c r="C12" s="4" t="inlineStr">
        <is>
          <t xml:space="preserve"> </t>
        </is>
      </c>
      <c r="D12" s="4" t="inlineStr">
        <is>
          <t xml:space="preserve"> </t>
        </is>
      </c>
      <c r="E12" s="7" t="n">
        <v>0.0001</v>
      </c>
      <c r="G12" s="4" t="inlineStr">
        <is>
          <t xml:space="preserve"> </t>
        </is>
      </c>
      <c r="H12" s="4" t="inlineStr">
        <is>
          <t xml:space="preserve"> </t>
        </is>
      </c>
      <c r="I12" s="7" t="n">
        <v>0.0001</v>
      </c>
      <c r="K12" s="4" t="inlineStr">
        <is>
          <t xml:space="preserve"> </t>
        </is>
      </c>
      <c r="L12" s="4" t="inlineStr">
        <is>
          <t xml:space="preserve"> </t>
        </is>
      </c>
      <c r="M12" s="4" t="inlineStr">
        <is>
          <t xml:space="preserve"> </t>
        </is>
      </c>
    </row>
    <row r="13">
      <c r="A13" s="4" t="inlineStr">
        <is>
          <t>Issued shares</t>
        </is>
      </c>
      <c r="C13" s="4" t="inlineStr">
        <is>
          <t xml:space="preserve"> </t>
        </is>
      </c>
      <c r="D13" s="4" t="inlineStr">
        <is>
          <t xml:space="preserve"> </t>
        </is>
      </c>
      <c r="E13" s="5" t="n">
        <v>11500000</v>
      </c>
      <c r="F13" s="4" t="inlineStr">
        <is>
          <t>[1]</t>
        </is>
      </c>
      <c r="G13" s="4" t="inlineStr">
        <is>
          <t xml:space="preserve"> </t>
        </is>
      </c>
      <c r="H13" s="4" t="inlineStr">
        <is>
          <t xml:space="preserve"> </t>
        </is>
      </c>
      <c r="I13" s="5" t="n">
        <v>10000000</v>
      </c>
      <c r="J13" s="4" t="inlineStr">
        <is>
          <t>[1]</t>
        </is>
      </c>
      <c r="K13" s="5" t="n">
        <v>10000000</v>
      </c>
      <c r="L13" s="4" t="inlineStr">
        <is>
          <t xml:space="preserve"> </t>
        </is>
      </c>
      <c r="M13" s="4" t="inlineStr">
        <is>
          <t xml:space="preserve"> </t>
        </is>
      </c>
    </row>
    <row r="14">
      <c r="A14" s="4" t="inlineStr">
        <is>
          <t>Shares issued completion of IPO</t>
        </is>
      </c>
      <c r="C14" s="5" t="n">
        <v>1500000</v>
      </c>
      <c r="D14" s="4" t="inlineStr">
        <is>
          <t xml:space="preserve"> </t>
        </is>
      </c>
      <c r="E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Shares price per share (in Dollars per share) | $ / shares</t>
        </is>
      </c>
      <c r="C15" s="6" t="n">
        <v>4</v>
      </c>
      <c r="D15" s="4" t="inlineStr">
        <is>
          <t xml:space="preserve"> </t>
        </is>
      </c>
      <c r="E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Net proceeds (in Dollars) | $</t>
        </is>
      </c>
      <c r="C16" s="6" t="n">
        <v>3900000</v>
      </c>
      <c r="D16" s="4" t="inlineStr">
        <is>
          <t xml:space="preserve"> </t>
        </is>
      </c>
      <c r="E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Holders entitled to exercise vote</t>
        </is>
      </c>
      <c r="C17" s="4" t="inlineStr">
        <is>
          <t xml:space="preserve"> </t>
        </is>
      </c>
      <c r="D17" s="4" t="inlineStr">
        <is>
          <t>one</t>
        </is>
      </c>
      <c r="E17" s="4" t="inlineStr">
        <is>
          <t>one</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row>
    <row r="18">
      <c r="A18" s="4" t="inlineStr">
        <is>
          <t>Class B Shares [Member]</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3" t="inlineStr">
        <is>
          <t>Equity [Line Items]</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Shares authorized</t>
        </is>
      </c>
      <c r="C20" s="4" t="inlineStr">
        <is>
          <t xml:space="preserve"> </t>
        </is>
      </c>
      <c r="D20" s="4" t="inlineStr">
        <is>
          <t xml:space="preserve"> </t>
        </is>
      </c>
      <c r="E20" s="5" t="n">
        <v>100000000</v>
      </c>
      <c r="F20" s="4" t="inlineStr">
        <is>
          <t>[1]</t>
        </is>
      </c>
      <c r="G20" s="4" t="inlineStr">
        <is>
          <t xml:space="preserve"> </t>
        </is>
      </c>
      <c r="H20" s="4" t="inlineStr">
        <is>
          <t xml:space="preserve"> </t>
        </is>
      </c>
      <c r="I20" s="5" t="n">
        <v>100000000</v>
      </c>
      <c r="J20" s="4" t="inlineStr">
        <is>
          <t>[1]</t>
        </is>
      </c>
      <c r="K20" s="4" t="inlineStr">
        <is>
          <t xml:space="preserve"> </t>
        </is>
      </c>
      <c r="L20" s="5" t="n">
        <v>100000000</v>
      </c>
      <c r="M20" s="4" t="inlineStr">
        <is>
          <t xml:space="preserve"> </t>
        </is>
      </c>
    </row>
    <row r="21">
      <c r="A21" s="4" t="inlineStr">
        <is>
          <t>Ordinary shares par value (in Dollars per share) | $ / shares</t>
        </is>
      </c>
      <c r="B21" s="4" t="inlineStr">
        <is>
          <t>[1]</t>
        </is>
      </c>
      <c r="C21" s="4" t="inlineStr">
        <is>
          <t xml:space="preserve"> </t>
        </is>
      </c>
      <c r="D21" s="4" t="inlineStr">
        <is>
          <t xml:space="preserve"> </t>
        </is>
      </c>
      <c r="E21" s="7" t="n">
        <v>0.0001</v>
      </c>
      <c r="G21" s="4" t="inlineStr">
        <is>
          <t xml:space="preserve"> </t>
        </is>
      </c>
      <c r="H21" s="4" t="inlineStr">
        <is>
          <t xml:space="preserve"> </t>
        </is>
      </c>
      <c r="I21" s="7" t="n">
        <v>0.0001</v>
      </c>
      <c r="K21" s="4" t="inlineStr">
        <is>
          <t xml:space="preserve"> </t>
        </is>
      </c>
      <c r="L21" s="4" t="inlineStr">
        <is>
          <t xml:space="preserve"> </t>
        </is>
      </c>
      <c r="M21" s="4" t="inlineStr">
        <is>
          <t xml:space="preserve"> </t>
        </is>
      </c>
    </row>
    <row r="22">
      <c r="A22" s="4" t="inlineStr">
        <is>
          <t>Issued shares</t>
        </is>
      </c>
      <c r="C22" s="4" t="inlineStr">
        <is>
          <t xml:space="preserve"> </t>
        </is>
      </c>
      <c r="D22" s="4" t="inlineStr">
        <is>
          <t xml:space="preserve"> </t>
        </is>
      </c>
      <c r="E22" s="5" t="n">
        <v>10000000</v>
      </c>
      <c r="F22" s="4" t="inlineStr">
        <is>
          <t>[1]</t>
        </is>
      </c>
      <c r="G22" s="4" t="inlineStr">
        <is>
          <t xml:space="preserve"> </t>
        </is>
      </c>
      <c r="H22" s="4" t="inlineStr">
        <is>
          <t xml:space="preserve"> </t>
        </is>
      </c>
      <c r="I22" s="5" t="n">
        <v>10000000</v>
      </c>
      <c r="J22" s="4" t="inlineStr">
        <is>
          <t>[1]</t>
        </is>
      </c>
      <c r="K22" s="5" t="n">
        <v>10000000</v>
      </c>
      <c r="L22" s="4" t="inlineStr">
        <is>
          <t xml:space="preserve"> </t>
        </is>
      </c>
      <c r="M22" s="4" t="inlineStr">
        <is>
          <t xml:space="preserve"> </t>
        </is>
      </c>
    </row>
    <row r="23">
      <c r="A23" s="4" t="inlineStr">
        <is>
          <t>Holders entitled to exercise vote</t>
        </is>
      </c>
      <c r="C23" s="4" t="inlineStr">
        <is>
          <t xml:space="preserve"> </t>
        </is>
      </c>
      <c r="D23" s="4" t="inlineStr">
        <is>
          <t>20</t>
        </is>
      </c>
      <c r="E23" s="4" t="inlineStr">
        <is>
          <t>20</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row>
    <row r="24"/>
    <row r="25">
      <c r="A25" s="4" t="inlineStr">
        <is>
          <t>[1]The shares and per share information are presented on a retrospective
basis to reflect the reorganization.</t>
        </is>
      </c>
    </row>
  </sheetData>
  <mergeCells count="7">
    <mergeCell ref="A24:L24"/>
    <mergeCell ref="A25:L25"/>
    <mergeCell ref="E2:F2"/>
    <mergeCell ref="I2:J2"/>
    <mergeCell ref="D1:H1"/>
    <mergeCell ref="A1:B2"/>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Related Party Balances and Transactions (Details)</t>
        </is>
      </c>
      <c r="B1" s="2" t="inlineStr">
        <is>
          <t>12 Months Ended</t>
        </is>
      </c>
    </row>
    <row r="2">
      <c r="B2" s="2" t="inlineStr">
        <is>
          <t>Dec. 31, 2024 SGD ($)</t>
        </is>
      </c>
      <c r="C2" s="2" t="inlineStr">
        <is>
          <t>Dec. 31, 2024 USD ($)</t>
        </is>
      </c>
      <c r="D2" s="2" t="inlineStr">
        <is>
          <t>Dec. 31, 2023 SGD ($)</t>
        </is>
      </c>
      <c r="E2" s="2" t="inlineStr">
        <is>
          <t>Dec. 31, 2024 USD ($)</t>
        </is>
      </c>
      <c r="F2" s="2" t="inlineStr">
        <is>
          <t>Aug. 01, 2024 SGD ($)</t>
        </is>
      </c>
    </row>
    <row r="3">
      <c r="A3" s="4" t="inlineStr">
        <is>
          <t>Springview Contracts Pte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Balances and Transac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eived payment</t>
        </is>
      </c>
      <c r="B5" s="6" t="n">
        <v>125941</v>
      </c>
      <c r="C5" s="4" t="inlineStr">
        <is>
          <t xml:space="preserve"> </t>
        </is>
      </c>
      <c r="D5" s="6" t="n">
        <v>1000000</v>
      </c>
      <c r="E5" s="6" t="n">
        <v>92183</v>
      </c>
      <c r="F5" s="4" t="inlineStr">
        <is>
          <t xml:space="preserve"> </t>
        </is>
      </c>
    </row>
    <row r="6">
      <c r="A6" s="4" t="inlineStr">
        <is>
          <t>Mr.Heng Kong Chu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Balances and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 of related party debt</t>
        </is>
      </c>
      <c r="B8" s="4" t="inlineStr">
        <is>
          <t xml:space="preserve"> </t>
        </is>
      </c>
      <c r="C8" s="4" t="inlineStr">
        <is>
          <t xml:space="preserve"> </t>
        </is>
      </c>
      <c r="D8" s="5" t="n">
        <v>212051</v>
      </c>
      <c r="E8" s="4" t="inlineStr">
        <is>
          <t xml:space="preserve"> </t>
        </is>
      </c>
      <c r="F8" s="4" t="inlineStr">
        <is>
          <t xml:space="preserve"> </t>
        </is>
      </c>
    </row>
    <row r="9">
      <c r="A9" s="4" t="inlineStr">
        <is>
          <t>Proceeds from repayment of related party debt</t>
        </is>
      </c>
      <c r="B9" s="5" t="n">
        <v>65449</v>
      </c>
      <c r="C9" s="6" t="n">
        <v>47905</v>
      </c>
      <c r="D9" s="4" t="inlineStr">
        <is>
          <t xml:space="preserve"> </t>
        </is>
      </c>
      <c r="E9" s="4" t="inlineStr">
        <is>
          <t xml:space="preserve"> </t>
        </is>
      </c>
      <c r="F9" s="4" t="inlineStr">
        <is>
          <t xml:space="preserve"> </t>
        </is>
      </c>
    </row>
    <row r="10">
      <c r="A10" s="4" t="inlineStr">
        <is>
          <t>Working capital loan facility</t>
        </is>
      </c>
      <c r="B10" s="4" t="inlineStr">
        <is>
          <t xml:space="preserve"> </t>
        </is>
      </c>
      <c r="C10" s="4" t="inlineStr">
        <is>
          <t xml:space="preserve"> </t>
        </is>
      </c>
      <c r="D10" s="4" t="inlineStr">
        <is>
          <t xml:space="preserve"> </t>
        </is>
      </c>
      <c r="E10" s="4" t="inlineStr">
        <is>
          <t xml:space="preserve"> </t>
        </is>
      </c>
      <c r="F10" s="6" t="n">
        <v>1500000</v>
      </c>
    </row>
    <row r="11">
      <c r="A11" s="4" t="inlineStr">
        <is>
          <t>Borrowings (in Dollars)</t>
        </is>
      </c>
      <c r="B11" s="4" t="inlineStr">
        <is>
          <t xml:space="preserve"> </t>
        </is>
      </c>
      <c r="C11" s="4" t="inlineStr">
        <is>
          <t xml:space="preserve"> </t>
        </is>
      </c>
      <c r="D11" s="4" t="inlineStr">
        <is>
          <t xml:space="preserve"> </t>
        </is>
      </c>
      <c r="E11" s="6" t="n">
        <v>154155</v>
      </c>
      <c r="F11" s="4" t="inlineStr">
        <is>
          <t xml:space="preserve"> </t>
        </is>
      </c>
    </row>
    <row r="12">
      <c r="A12" s="4" t="inlineStr">
        <is>
          <t>China International Corporate Manag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Balances an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eived proceeds from related party</t>
        </is>
      </c>
      <c r="B14" s="5" t="n">
        <v>384919</v>
      </c>
      <c r="C14" s="5" t="n">
        <v>281744</v>
      </c>
      <c r="D14" s="6" t="n">
        <v>584328</v>
      </c>
      <c r="E14" s="4" t="inlineStr">
        <is>
          <t xml:space="preserve"> </t>
        </is>
      </c>
      <c r="F14" s="4" t="inlineStr">
        <is>
          <t xml:space="preserve"> </t>
        </is>
      </c>
    </row>
    <row r="15">
      <c r="A15" s="4" t="inlineStr">
        <is>
          <t>Mr. Zhuo Wa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Balances an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of expenses</t>
        </is>
      </c>
      <c r="B17" s="6" t="n">
        <v>969247</v>
      </c>
      <c r="C17" s="6" t="n">
        <v>709448</v>
      </c>
      <c r="D17" s="4" t="inlineStr">
        <is>
          <t xml:space="preserve"> </t>
        </is>
      </c>
      <c r="E17" s="4" t="inlineStr">
        <is>
          <t xml:space="preserve"> </t>
        </is>
      </c>
      <c r="F17"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22" customWidth="1" min="5" max="5"/>
    <col width="22" customWidth="1" min="6" max="6"/>
    <col width="22" customWidth="1" min="7" max="7"/>
  </cols>
  <sheetData>
    <row r="1">
      <c r="A1" s="1" t="inlineStr">
        <is>
          <t>Related Party Balances and Transactions - Schedule of Related Parties Transactions (Details)</t>
        </is>
      </c>
      <c r="C1" s="2" t="inlineStr">
        <is>
          <t>12 Months Ended</t>
        </is>
      </c>
    </row>
    <row r="2">
      <c r="C2" s="2" t="inlineStr">
        <is>
          <t>Dec. 31, 2024 SGD ($)</t>
        </is>
      </c>
      <c r="D2" s="2" t="inlineStr">
        <is>
          <t>Dec. 31, 2024 USD ($)</t>
        </is>
      </c>
      <c r="E2" s="2" t="inlineStr">
        <is>
          <t>Dec. 31, 2023 SGD ($)</t>
        </is>
      </c>
      <c r="F2" s="2" t="inlineStr">
        <is>
          <t>Dec. 31, 2022 SGD ($)</t>
        </is>
      </c>
      <c r="G2" s="2" t="inlineStr">
        <is>
          <t>Dec. 31, 2024 USD ($)</t>
        </is>
      </c>
    </row>
    <row r="3">
      <c r="A3" s="4" t="inlineStr">
        <is>
          <t>Springview Contracts Pte Ltd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Related Parties Transactions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lationship to the Company</t>
        </is>
      </c>
      <c r="C5" s="4" t="inlineStr">
        <is>
          <t>Controlled by executive director and shareholder, Ms. Lee Siew Yian and shareholder, Mr. Heng Kong Chuan</t>
        </is>
      </c>
      <c r="D5" s="4" t="inlineStr">
        <is>
          <t>Controlled by executive director and shareholder, Ms. Lee Siew Yian and shareholder, Mr. Heng Kong Chuan</t>
        </is>
      </c>
      <c r="E5" s="4" t="inlineStr">
        <is>
          <t xml:space="preserve"> </t>
        </is>
      </c>
      <c r="F5" s="4" t="inlineStr">
        <is>
          <t xml:space="preserve"> </t>
        </is>
      </c>
      <c r="G5" s="4" t="inlineStr">
        <is>
          <t xml:space="preserve"> </t>
        </is>
      </c>
    </row>
    <row r="6">
      <c r="A6" s="4" t="inlineStr">
        <is>
          <t>Accounts receivable related party</t>
        </is>
      </c>
      <c r="C6" s="6" t="n">
        <v>19901</v>
      </c>
      <c r="D6" s="4" t="inlineStr">
        <is>
          <t xml:space="preserve"> </t>
        </is>
      </c>
      <c r="E6" s="6" t="n">
        <v>145842</v>
      </c>
      <c r="F6" s="4" t="inlineStr">
        <is>
          <t xml:space="preserve"> </t>
        </is>
      </c>
      <c r="G6" s="6" t="n">
        <v>14567</v>
      </c>
    </row>
    <row r="7">
      <c r="A7" s="4" t="inlineStr">
        <is>
          <t>GGL Enterprises Pte Ltd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Related Parties Transaction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ionship to the Company</t>
        </is>
      </c>
      <c r="C9" s="4" t="inlineStr">
        <is>
          <t>Controlled by CEO and shareholder, Mr. Wang Zhuo, and shareholder, Mr. Heng Kong Chuan</t>
        </is>
      </c>
      <c r="D9" s="4" t="inlineStr">
        <is>
          <t>Controlled by CEO and shareholder, Mr. Wang Zhuo, and shareholder, Mr. Heng Kong Chuan</t>
        </is>
      </c>
      <c r="E9" s="4" t="inlineStr">
        <is>
          <t xml:space="preserve"> </t>
        </is>
      </c>
      <c r="F9" s="4" t="inlineStr">
        <is>
          <t xml:space="preserve"> </t>
        </is>
      </c>
      <c r="G9" s="4" t="inlineStr">
        <is>
          <t xml:space="preserve"> </t>
        </is>
      </c>
    </row>
    <row r="10">
      <c r="A10" s="4" t="inlineStr">
        <is>
          <t>Mr.Heng Kong Chuan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Related Parties Transaction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ionship to the Company</t>
        </is>
      </c>
      <c r="C12" s="4" t="inlineStr">
        <is>
          <t>Shareholder and spouse of executive director, Ms. Lee Siew Yian</t>
        </is>
      </c>
      <c r="D12" s="4" t="inlineStr">
        <is>
          <t>Shareholder and spouse of executive director, Ms. Lee Siew Yian</t>
        </is>
      </c>
      <c r="E12" s="4" t="inlineStr">
        <is>
          <t xml:space="preserve"> </t>
        </is>
      </c>
      <c r="F12" s="4" t="inlineStr">
        <is>
          <t xml:space="preserve"> </t>
        </is>
      </c>
      <c r="G12" s="4" t="inlineStr">
        <is>
          <t xml:space="preserve"> </t>
        </is>
      </c>
    </row>
    <row r="13">
      <c r="A13" s="4" t="inlineStr">
        <is>
          <t>Amount due to related parties</t>
        </is>
      </c>
      <c r="C13" s="6" t="n">
        <v>-85350</v>
      </c>
      <c r="D13" s="4" t="inlineStr">
        <is>
          <t xml:space="preserve"> </t>
        </is>
      </c>
      <c r="E13" s="5" t="n">
        <v>-19901</v>
      </c>
      <c r="F13" s="4" t="inlineStr">
        <is>
          <t xml:space="preserve"> </t>
        </is>
      </c>
      <c r="G13" s="5" t="n">
        <v>-62472</v>
      </c>
    </row>
    <row r="14">
      <c r="A14" s="4" t="inlineStr">
        <is>
          <t>China International Corporate Management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Related Parties Transaction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ionship to the Company</t>
        </is>
      </c>
      <c r="C16" s="4" t="inlineStr">
        <is>
          <t>Controlled by CEO and shareholder, Mr. Wang Zhuo</t>
        </is>
      </c>
      <c r="D16" s="4" t="inlineStr">
        <is>
          <t>Controlled by CEO and shareholder, Mr. Wang Zhuo</t>
        </is>
      </c>
      <c r="E16" s="4" t="inlineStr">
        <is>
          <t xml:space="preserve"> </t>
        </is>
      </c>
      <c r="F16" s="4" t="inlineStr">
        <is>
          <t xml:space="preserve"> </t>
        </is>
      </c>
      <c r="G16" s="4" t="inlineStr">
        <is>
          <t xml:space="preserve"> </t>
        </is>
      </c>
    </row>
    <row r="17">
      <c r="A17" s="4" t="inlineStr">
        <is>
          <t>Amount due to related parties</t>
        </is>
      </c>
      <c r="C17" s="6" t="n">
        <v>-969247</v>
      </c>
      <c r="D17" s="4" t="inlineStr">
        <is>
          <t xml:space="preserve"> </t>
        </is>
      </c>
      <c r="E17" s="5" t="n">
        <v>-584328</v>
      </c>
      <c r="F17" s="4" t="inlineStr">
        <is>
          <t xml:space="preserve"> </t>
        </is>
      </c>
      <c r="G17" s="5" t="n">
        <v>-709448</v>
      </c>
    </row>
    <row r="18">
      <c r="A18" s="4" t="inlineStr">
        <is>
          <t>Related Party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Related Parties Transaction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 related party</t>
        </is>
      </c>
      <c r="C20" s="5" t="n">
        <v>19901</v>
      </c>
      <c r="D20" s="4" t="inlineStr">
        <is>
          <t xml:space="preserve"> </t>
        </is>
      </c>
      <c r="E20" s="5" t="n">
        <v>145842</v>
      </c>
      <c r="F20" s="4" t="inlineStr">
        <is>
          <t xml:space="preserve"> </t>
        </is>
      </c>
      <c r="G20" s="5" t="n">
        <v>14567</v>
      </c>
    </row>
    <row r="21">
      <c r="A21" s="4" t="inlineStr">
        <is>
          <t>Amount due to related parties</t>
        </is>
      </c>
      <c r="C21" s="5" t="n">
        <v>-1054597</v>
      </c>
      <c r="D21" s="4" t="inlineStr">
        <is>
          <t xml:space="preserve"> </t>
        </is>
      </c>
      <c r="E21" s="5" t="n">
        <v>-604229</v>
      </c>
      <c r="F21" s="4" t="inlineStr">
        <is>
          <t xml:space="preserve"> </t>
        </is>
      </c>
      <c r="G21" s="6" t="n">
        <v>-771920</v>
      </c>
    </row>
    <row r="22">
      <c r="A22" s="4" t="inlineStr">
        <is>
          <t>Construction service provided to Springview Contracts Pte. Ltd.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Related Parties Transaction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transactions</t>
        </is>
      </c>
      <c r="B24" s="4" t="inlineStr">
        <is>
          <t>[1]</t>
        </is>
      </c>
      <c r="C24" s="4" t="inlineStr">
        <is>
          <t xml:space="preserve"> </t>
        </is>
      </c>
      <c r="D24" s="4" t="inlineStr">
        <is>
          <t xml:space="preserve"> </t>
        </is>
      </c>
      <c r="E24" s="5" t="n">
        <v>185694</v>
      </c>
      <c r="F24" s="6" t="n">
        <v>347105</v>
      </c>
      <c r="G24" s="4" t="inlineStr">
        <is>
          <t xml:space="preserve"> </t>
        </is>
      </c>
    </row>
    <row r="25">
      <c r="A25" s="4" t="inlineStr">
        <is>
          <t>Interior design service subcontracting cost provided by GGL Enterprises Pte. Ltd.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Related Parties Transaction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ed party transactions</t>
        </is>
      </c>
      <c r="C27" s="6" t="n">
        <v>5270</v>
      </c>
      <c r="D27" s="6" t="n">
        <v>3857</v>
      </c>
      <c r="E27" s="6" t="n">
        <v>12778</v>
      </c>
      <c r="F27" s="6" t="n">
        <v>53000</v>
      </c>
      <c r="G27" s="4" t="inlineStr">
        <is>
          <t xml:space="preserve"> </t>
        </is>
      </c>
    </row>
    <row r="28"/>
    <row r="29">
      <c r="A29" s="4" t="inlineStr">
        <is>
          <t>[1]Springview Contracts Pte. Ltd. engaged the Company to provide
construction services for projects under Springview Contracts Pte. Ltd. The total charges are computed and issued as sales invoices to
Springview Contracts Pte. Ltd. by the Company at the end of each fiscal year, which resulted in accounts receivable and amounts due from
Springview Contracts Pte. Ltd. Such receivables are due within 120 days. As of December 31, 2024, no receivables are considered past
due.</t>
        </is>
      </c>
    </row>
  </sheetData>
  <mergeCells count="4">
    <mergeCell ref="A1:B2"/>
    <mergeCell ref="C1:F1"/>
    <mergeCell ref="A28:F28"/>
    <mergeCell ref="A29:F2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Schedule of Financial Information Including Segment Expenses (Details) - Chief Operating Decision Maker (CODM) [Member]</t>
        </is>
      </c>
      <c r="B1" s="2" t="inlineStr">
        <is>
          <t>12 Months Ended</t>
        </is>
      </c>
    </row>
    <row r="2">
      <c r="B2" s="2" t="inlineStr">
        <is>
          <t>Dec. 31, 2024 SGD ($)</t>
        </is>
      </c>
      <c r="C2" s="2" t="inlineStr">
        <is>
          <t>Dec. 31, 2024 USD ($)</t>
        </is>
      </c>
      <c r="D2" s="2" t="inlineStr">
        <is>
          <t>Dec. 31, 2023 SGD ($)</t>
        </is>
      </c>
      <c r="E2" s="2" t="inlineStr">
        <is>
          <t>Dec. 31, 2022 SGD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811646</v>
      </c>
      <c r="C4" s="6" t="n">
        <v>6449748</v>
      </c>
      <c r="D4" s="6" t="n">
        <v>13353013</v>
      </c>
      <c r="E4" s="6" t="n">
        <v>721595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7907554</v>
      </c>
      <c r="C6" s="5" t="n">
        <v>-5787992</v>
      </c>
      <c r="D6" s="5" t="n">
        <v>-8711448</v>
      </c>
      <c r="E6" s="5" t="n">
        <v>-5167588</v>
      </c>
    </row>
    <row r="7">
      <c r="A7" s="4" t="inlineStr">
        <is>
          <t>Gross profit</t>
        </is>
      </c>
      <c r="B7" s="5" t="n">
        <v>904092</v>
      </c>
      <c r="C7" s="5" t="n">
        <v>661756</v>
      </c>
      <c r="D7" s="5" t="n">
        <v>4641565</v>
      </c>
      <c r="E7" s="5" t="n">
        <v>204836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taff expenses</t>
        </is>
      </c>
      <c r="B9" s="5" t="n">
        <v>-983540</v>
      </c>
      <c r="C9" s="5" t="n">
        <v>-719909</v>
      </c>
      <c r="D9" s="5" t="n">
        <v>-832317</v>
      </c>
      <c r="E9" s="5" t="n">
        <v>-798910</v>
      </c>
    </row>
    <row r="10">
      <c r="A10" s="4" t="inlineStr">
        <is>
          <t>Depreciation and amortization</t>
        </is>
      </c>
      <c r="B10" s="5" t="n">
        <v>-23364</v>
      </c>
      <c r="C10" s="5" t="n">
        <v>-17101</v>
      </c>
      <c r="D10" s="5" t="n">
        <v>-66965</v>
      </c>
      <c r="E10" s="5" t="n">
        <v>-65502</v>
      </c>
    </row>
    <row r="11">
      <c r="A11" s="4" t="inlineStr">
        <is>
          <t>Lease expenses</t>
        </is>
      </c>
      <c r="B11" s="5" t="n">
        <v>-179832</v>
      </c>
      <c r="C11" s="5" t="n">
        <v>-131629</v>
      </c>
      <c r="D11" s="5" t="n">
        <v>-136832</v>
      </c>
      <c r="E11" s="5" t="n">
        <v>-127832</v>
      </c>
    </row>
    <row r="12">
      <c r="A12" s="4" t="inlineStr">
        <is>
          <t>Insurance and medical expenses</t>
        </is>
      </c>
      <c r="B12" s="5" t="n">
        <v>-65245</v>
      </c>
      <c r="C12" s="5" t="n">
        <v>-47757</v>
      </c>
      <c r="D12" s="5" t="n">
        <v>-82159</v>
      </c>
      <c r="E12" s="5" t="n">
        <v>-93637</v>
      </c>
    </row>
    <row r="13">
      <c r="A13" s="4" t="inlineStr">
        <is>
          <t>Transport and entertainment</t>
        </is>
      </c>
      <c r="B13" s="5" t="n">
        <v>-35276</v>
      </c>
      <c r="C13" s="5" t="n">
        <v>-25821</v>
      </c>
      <c r="D13" s="5" t="n">
        <v>-80808</v>
      </c>
      <c r="E13" s="5" t="n">
        <v>-65423</v>
      </c>
    </row>
    <row r="14">
      <c r="A14" s="4" t="inlineStr">
        <is>
          <t>Professional fees</t>
        </is>
      </c>
      <c r="B14" s="5" t="n">
        <v>-686744</v>
      </c>
      <c r="C14" s="5" t="n">
        <v>-502667</v>
      </c>
      <c r="D14" s="5" t="n">
        <v>-378778</v>
      </c>
      <c r="E14" s="5" t="n">
        <v>-9989</v>
      </c>
    </row>
    <row r="15">
      <c r="A15" s="4" t="inlineStr">
        <is>
          <t>Other miscellaneous expenses</t>
        </is>
      </c>
      <c r="B15" s="5" t="n">
        <v>-54292</v>
      </c>
      <c r="C15" s="5" t="n">
        <v>-39740</v>
      </c>
      <c r="D15" s="5" t="n">
        <v>-142296</v>
      </c>
      <c r="E15" s="5" t="n">
        <v>-165831</v>
      </c>
    </row>
    <row r="16">
      <c r="A16" s="4" t="inlineStr">
        <is>
          <t>Total operating expenses</t>
        </is>
      </c>
      <c r="B16" s="5" t="n">
        <v>-2028293</v>
      </c>
      <c r="C16" s="5" t="n">
        <v>-1484624</v>
      </c>
      <c r="D16" s="5" t="n">
        <v>-1720155</v>
      </c>
      <c r="E16" s="5" t="n">
        <v>-1327124</v>
      </c>
    </row>
    <row r="17">
      <c r="A17" s="4" t="inlineStr">
        <is>
          <t>Income (loss) from operations</t>
        </is>
      </c>
      <c r="B17" s="5" t="n">
        <v>-1124201</v>
      </c>
      <c r="C17" s="5" t="n">
        <v>-822867</v>
      </c>
      <c r="D17" s="5" t="n">
        <v>2921410</v>
      </c>
      <c r="E17" s="5" t="n">
        <v>721240</v>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Interest expenses, net</t>
        </is>
      </c>
      <c r="B19" s="5" t="n">
        <v>-108673</v>
      </c>
      <c r="C19" s="5" t="n">
        <v>-79544</v>
      </c>
      <c r="D19" s="5" t="n">
        <v>-78069</v>
      </c>
      <c r="E19" s="5" t="n">
        <v>-42938</v>
      </c>
    </row>
    <row r="20">
      <c r="A20" s="4" t="inlineStr">
        <is>
          <t>Other income</t>
        </is>
      </c>
      <c r="B20" s="5" t="n">
        <v>35786</v>
      </c>
      <c r="C20" s="5" t="n">
        <v>26194</v>
      </c>
      <c r="D20" s="5" t="n">
        <v>24834</v>
      </c>
      <c r="E20" s="5" t="n">
        <v>50478</v>
      </c>
    </row>
    <row r="21">
      <c r="A21" s="4" t="inlineStr">
        <is>
          <t>Total other income (expense), net</t>
        </is>
      </c>
      <c r="B21" s="5" t="n">
        <v>-72887</v>
      </c>
      <c r="C21" s="5" t="n">
        <v>-53350</v>
      </c>
      <c r="D21" s="5" t="n">
        <v>-53235</v>
      </c>
      <c r="E21" s="5" t="n">
        <v>7540</v>
      </c>
    </row>
    <row r="22">
      <c r="A22" s="4" t="inlineStr">
        <is>
          <t>Income (loss) before income taxes</t>
        </is>
      </c>
      <c r="B22" s="5" t="n">
        <v>-1197088</v>
      </c>
      <c r="C22" s="5" t="n">
        <v>-876218</v>
      </c>
      <c r="D22" s="5" t="n">
        <v>2868175</v>
      </c>
      <c r="E22" s="5" t="n">
        <v>728780</v>
      </c>
    </row>
    <row r="23">
      <c r="A23" s="4" t="inlineStr">
        <is>
          <t>Income tax (expenses) benefit</t>
        </is>
      </c>
      <c r="B23" s="5" t="n">
        <v>165950</v>
      </c>
      <c r="C23" s="5" t="n">
        <v>121468</v>
      </c>
      <c r="D23" s="5" t="n">
        <v>-478009</v>
      </c>
      <c r="E23" s="5" t="n">
        <v>-111055</v>
      </c>
    </row>
    <row r="24">
      <c r="A24" s="4" t="inlineStr">
        <is>
          <t>Net income (loss)</t>
        </is>
      </c>
      <c r="B24" s="5" t="n">
        <v>-1031138</v>
      </c>
      <c r="C24" s="5" t="n">
        <v>-754750</v>
      </c>
      <c r="D24" s="5" t="n">
        <v>2390166</v>
      </c>
      <c r="E24" s="5" t="n">
        <v>617725</v>
      </c>
    </row>
    <row r="25">
      <c r="A25" s="4" t="inlineStr">
        <is>
          <t>Commercial customers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575820</v>
      </c>
      <c r="C27" s="5" t="n">
        <v>421475</v>
      </c>
      <c r="D27" s="5" t="n">
        <v>1773491</v>
      </c>
      <c r="E27" s="5" t="n">
        <v>569778</v>
      </c>
    </row>
    <row r="28">
      <c r="A28" s="4" t="inlineStr">
        <is>
          <t>Residential customers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8235826</v>
      </c>
      <c r="C30" s="5" t="n">
        <v>6028273</v>
      </c>
      <c r="D30" s="5" t="n">
        <v>11579522</v>
      </c>
      <c r="E30" s="5" t="n">
        <v>6646174</v>
      </c>
    </row>
    <row r="31">
      <c r="A31" s="4" t="inlineStr">
        <is>
          <t>Subcontracting costs {Member]</t>
        </is>
      </c>
      <c r="B31" s="4" t="inlineStr">
        <is>
          <t xml:space="preserve"> </t>
        </is>
      </c>
      <c r="C31" s="4" t="inlineStr">
        <is>
          <t xml:space="preserve"> </t>
        </is>
      </c>
      <c r="D31" s="4" t="inlineStr">
        <is>
          <t xml:space="preserve"> </t>
        </is>
      </c>
      <c r="E31" s="4" t="inlineStr">
        <is>
          <t xml:space="preserve"> </t>
        </is>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5" t="n">
        <v>-3938327</v>
      </c>
      <c r="C33" s="5" t="n">
        <v>-2882687</v>
      </c>
      <c r="D33" s="5" t="n">
        <v>-4320487</v>
      </c>
      <c r="E33" s="5" t="n">
        <v>-2211850</v>
      </c>
    </row>
    <row r="34">
      <c r="A34" s="4" t="inlineStr">
        <is>
          <t>Material costs {Member]</t>
        </is>
      </c>
      <c r="B34" s="4" t="inlineStr">
        <is>
          <t xml:space="preserve"> </t>
        </is>
      </c>
      <c r="C34" s="4" t="inlineStr">
        <is>
          <t xml:space="preserve"> </t>
        </is>
      </c>
      <c r="D34" s="4" t="inlineStr">
        <is>
          <t xml:space="preserve"> </t>
        </is>
      </c>
      <c r="E34" s="4" t="inlineStr">
        <is>
          <t xml:space="preserve"> </t>
        </is>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5" t="n">
        <v>-1560316</v>
      </c>
      <c r="C36" s="5" t="n">
        <v>-1142084</v>
      </c>
      <c r="D36" s="5" t="n">
        <v>-2114698</v>
      </c>
      <c r="E36" s="5" t="n">
        <v>-1304867</v>
      </c>
    </row>
    <row r="37">
      <c r="A37" s="4" t="inlineStr">
        <is>
          <t>Labor costs {Member]</t>
        </is>
      </c>
      <c r="B37" s="4" t="inlineStr">
        <is>
          <t xml:space="preserve"> </t>
        </is>
      </c>
      <c r="C37" s="4" t="inlineStr">
        <is>
          <t xml:space="preserve"> </t>
        </is>
      </c>
      <c r="D37" s="4" t="inlineStr">
        <is>
          <t xml:space="preserve"> </t>
        </is>
      </c>
      <c r="E37" s="4" t="inlineStr">
        <is>
          <t xml:space="preserve"> </t>
        </is>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Total cost of revenue</t>
        </is>
      </c>
      <c r="B39" s="5" t="n">
        <v>-1367808</v>
      </c>
      <c r="C39" s="5" t="n">
        <v>-1001177</v>
      </c>
      <c r="D39" s="5" t="n">
        <v>-1280955</v>
      </c>
      <c r="E39" s="5" t="n">
        <v>-921151</v>
      </c>
    </row>
    <row r="40">
      <c r="A40" s="4" t="inlineStr">
        <is>
          <t>Equipment rental and site costs {Member]</t>
        </is>
      </c>
      <c r="B40" s="4" t="inlineStr">
        <is>
          <t xml:space="preserve"> </t>
        </is>
      </c>
      <c r="C40" s="4" t="inlineStr">
        <is>
          <t xml:space="preserve"> </t>
        </is>
      </c>
      <c r="D40" s="4" t="inlineStr">
        <is>
          <t xml:space="preserve"> </t>
        </is>
      </c>
      <c r="E40" s="4" t="inlineStr">
        <is>
          <t xml:space="preserve"> </t>
        </is>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Total cost of revenue</t>
        </is>
      </c>
      <c r="B42" s="5" t="n">
        <v>-323209</v>
      </c>
      <c r="C42" s="5" t="n">
        <v>-236576</v>
      </c>
      <c r="D42" s="5" t="n">
        <v>-367034</v>
      </c>
      <c r="E42" s="5" t="n">
        <v>-260300</v>
      </c>
    </row>
    <row r="43">
      <c r="A43" s="4" t="inlineStr">
        <is>
          <t>Other direct costs {Member]</t>
        </is>
      </c>
      <c r="B43" s="4" t="inlineStr">
        <is>
          <t xml:space="preserve"> </t>
        </is>
      </c>
      <c r="C43" s="4" t="inlineStr">
        <is>
          <t xml:space="preserve"> </t>
        </is>
      </c>
      <c r="D43" s="4" t="inlineStr">
        <is>
          <t xml:space="preserve"> </t>
        </is>
      </c>
      <c r="E43" s="4" t="inlineStr">
        <is>
          <t xml:space="preserve"> </t>
        </is>
      </c>
    </row>
    <row r="44">
      <c r="A44" s="3" t="inlineStr">
        <is>
          <t>Cost of revenue</t>
        </is>
      </c>
      <c r="B44" s="4" t="inlineStr">
        <is>
          <t xml:space="preserve"> </t>
        </is>
      </c>
      <c r="C44" s="4" t="inlineStr">
        <is>
          <t xml:space="preserve"> </t>
        </is>
      </c>
      <c r="D44" s="4" t="inlineStr">
        <is>
          <t xml:space="preserve"> </t>
        </is>
      </c>
      <c r="E44" s="4" t="inlineStr">
        <is>
          <t xml:space="preserve"> </t>
        </is>
      </c>
    </row>
    <row r="45">
      <c r="A45" s="4" t="inlineStr">
        <is>
          <t>Total cost of revenue</t>
        </is>
      </c>
      <c r="B45" s="6" t="n">
        <v>-717894</v>
      </c>
      <c r="C45" s="6" t="n">
        <v>-525468</v>
      </c>
      <c r="D45" s="6" t="n">
        <v>-628274</v>
      </c>
      <c r="E45" s="6" t="n">
        <v>-469420</v>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Commitments and Contingencies (Details)</t>
        </is>
      </c>
      <c r="B1" s="2" t="inlineStr">
        <is>
          <t>12 Months Ended</t>
        </is>
      </c>
    </row>
    <row r="2">
      <c r="B2" s="2" t="inlineStr">
        <is>
          <t>Dec. 31, 2024 SGD ($)</t>
        </is>
      </c>
      <c r="C2" s="2" t="inlineStr">
        <is>
          <t>Dec. 31, 2024 USD ($)</t>
        </is>
      </c>
      <c r="D2" s="2" t="inlineStr">
        <is>
          <t>Dec. 31, 2023 SGD ($)</t>
        </is>
      </c>
      <c r="E2" s="2" t="inlineStr">
        <is>
          <t>Dec. 31, 2022 SG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Accrued provision for legal proceedings</t>
        </is>
      </c>
      <c r="B4" s="6" t="n">
        <v>275000</v>
      </c>
      <c r="C4" s="6" t="n">
        <v>201288</v>
      </c>
      <c r="D4" s="6" t="n">
        <v>385000</v>
      </c>
      <c r="E4" s="6" t="n">
        <v>385000</v>
      </c>
    </row>
    <row r="5">
      <c r="A5" s="4" t="inlineStr">
        <is>
          <t>Litigation loss</t>
        </is>
      </c>
      <c r="B5" s="4" t="inlineStr">
        <is>
          <t xml:space="preserve"> </t>
        </is>
      </c>
      <c r="C5" s="4" t="inlineStr">
        <is>
          <t xml:space="preserve"> </t>
        </is>
      </c>
      <c r="D5" s="4" t="inlineStr">
        <is>
          <t xml:space="preserve"> </t>
        </is>
      </c>
      <c r="E5" s="6" t="n">
        <v>125000</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4</t>
        </is>
      </c>
    </row>
    <row r="3">
      <c r="A3" s="3" t="inlineStr">
        <is>
          <t>Nature of Business and Organization [Asbtract]</t>
        </is>
      </c>
      <c r="B3" s="4" t="inlineStr">
        <is>
          <t xml:space="preserve"> </t>
        </is>
      </c>
    </row>
    <row r="4">
      <c r="A4" s="4" t="inlineStr">
        <is>
          <t>NATURE OF BUSINESS AND ORGANIZATION</t>
        </is>
      </c>
      <c r="B4" s="4" t="inlineStr">
        <is>
          <t>Note 1 — NATURE OF BUSINESS
AND ORGANIZATION Springview Holdings Ltd (the “Company”
or “Springview (Cayman)”) is a holding company incorporated on September 27, 2023 in Cayman Islands while Springview
(BVI) Ltd was incorporated on October 11, 2023 in the BVI with the Company being the sole shareholder of Springview (BVI) Ltd. The
Company conducts its business primarily through its indirect wholly-owned subsidiary in Singapore, Springview Enterprises Pte. Ltd., providing
four main types of works: (i) new construction, (ii) reconstruction, (iii) Additions and Alterations (“A&amp;A”), and (iv) other
general contracting services. For new construction, the existing house will be demolished, and a new house will be rebuilt. Reconstruction
works involve replacement of substantial part of the house. For A&amp;A works, minor modifications are made to existing structures within
the existing building requirements while other general contracting services include renovation and design consultation services. The Company
is a holding company with no business operation. As at December 31, 2024, subsidiary of the Company
includes the following entity: Entity Date of Place of Ownership Principal activities Springview (BVI) Ltd (Springview (BVI)) October 11, 2023 British Virgin Islands 100% owned by Springview (Cayman) Investment holding Springview Enterprises Pte. Ltd. (Springview (S)) June 3, 2002 Singapore 100% owned by Springview (BVI) General contractors (Building construction including major upgrading works) Pursuant to a group reorganization (the “Reorganization”)
to rationalize the structure of the Company and its subsidiary in preparation for the listing of the Company’s shares, the Company
became the holding company on December 1, 2023. The Company and its subsidiary were under common control of the shareholders and their
entire equity interests were also ultimately held by the shareholders immediately prior to the Reorganization, which have been accounted
for as reorganization of entities under common control at carrying value. The consolidated financial statements are prepared on the basis
as if the reorganization became effective as of the beginning of the first period presented in the accompanying consolidated financial
statements of the Company. On October 17, 2024, the Company completed its
initial public offering (“IPO”) of 1,500,000 Class A ordinary shares at $4.00 per share, generating gross proceeds of approximately
$6.0 million. After deducting underwriting discounts, commissions, and offering expenses, net proceeds were approximately S$5.3 million
($3.9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4</t>
        </is>
      </c>
    </row>
    <row r="3">
      <c r="A3" s="3" t="inlineStr">
        <is>
          <t>Liquidity [Abstract]</t>
        </is>
      </c>
      <c r="B3" s="4" t="inlineStr">
        <is>
          <t xml:space="preserve"> </t>
        </is>
      </c>
    </row>
    <row r="4">
      <c r="A4" s="4" t="inlineStr">
        <is>
          <t>LIQUIDITY</t>
        </is>
      </c>
      <c r="B4" s="4" t="inlineStr">
        <is>
          <t>Note 2 — LIQUIDITY As of December 31, 2023 and 2024, the Company’s
cash balances amounted to approximately S$698,106 and S$3,373,424 ($2,469,202) respectively. and the Company’s current assets were
S$6,048,082 and S$10,731,442 ($7,854,956), respectively, and the Company’s current liabilities were S$3,363,968 and S$4,002,580
($2,929,718), respectively. For the years ended December 31, 2023 and 2024, the Company generated profit of S$2,390,166 and net loss
of S$1,031,138 ($754,750) respectively. In assessing the Company’s liquidity, the
management believes that the Company’s current cash and working capital will be sufficient to support the Company’s continuous
operations and meet the Company’s third parties’ payment obligations when liabilities fall due within the next 12 months
from the date of issuance of the consolidated financial statements. The Company’s liquidity needs are primarily
driven by working capital requirements and operating expense obligations. To date, the Company have financed the Company’s operations
mainly through successful IPO in 2024. the Company have also started to seek additional financing from local banks and financial institutions
to fund the Company’s ongoing operations. As of December 31, 2023 and 2024, the Company’s outstanding loans and borrowings
amounted to S$1,266,265 and S$835,800 ($611,770), respectively, with annual interest rates ranging from 2.75% to 8.80% and repayment periods
of between one five The Company believes that the Company’s current
cash and loans from banks, and the net proceeds from the Company’s initial public offering will be sufficient to meet the Company’s
working capital needs in the next 12 months from the date the audited consolidated financial statements are issued. However, if the Company
experience an adverse operating environment or incur unanticipated capital expenditures, or if the Company decide to accelerate growth
beyond the Company’s initial expectations, then additional financing may be required. No assurance can be provided, however, that
additional financing, if necessary, would be available at all or on favorable terms. Such financing may include the use of additional
debt or the sale of additional equity securities. Any financing which involves the sale of securities or instruments that are convertible
into equity securities could result in immediate and possibly significant dilution to the Company’s existing shareholders. Based on the management’s assessment of
the future liquidity and performance of the Company and its available sources of financing, the Company believes that the current cash
and cash flows generated from the Company’s future operating and financing activities will be sufficient to meet the cash requirements
to fund planned operations and other commitments for at least the next twelve months from the date of the issuance of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11:30Z</dcterms:created>
  <dcterms:modified xmlns:dcterms="http://purl.org/dc/terms/" xmlns:xsi="http://www.w3.org/2001/XMLSchema-instance" xsi:type="dcterms:W3CDTF">2025-04-28T20:11:32Z</dcterms:modified>
</cp:coreProperties>
</file>